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mmitments and Contingencie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COVID-19 Pandemic" sheetId="12" state="visible" r:id="rId12"/>
    <sheet xmlns:r="http://schemas.openxmlformats.org/officeDocument/2006/relationships" name="Acquisitions, Dispositions and " sheetId="13" state="visible" r:id="rId13"/>
    <sheet xmlns:r="http://schemas.openxmlformats.org/officeDocument/2006/relationships" name="Fair Value Measurements" sheetId="14" state="visible" r:id="rId14"/>
    <sheet xmlns:r="http://schemas.openxmlformats.org/officeDocument/2006/relationships" name="Revenue" sheetId="15" state="visible" r:id="rId15"/>
    <sheet xmlns:r="http://schemas.openxmlformats.org/officeDocument/2006/relationships" name="Property, Plant and Equipment a"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Accrued Expenses" sheetId="20" state="visible" r:id="rId20"/>
    <sheet xmlns:r="http://schemas.openxmlformats.org/officeDocument/2006/relationships" name="Investment in Unconsolidated Ve" sheetId="21" state="visible" r:id="rId21"/>
    <sheet xmlns:r="http://schemas.openxmlformats.org/officeDocument/2006/relationships" name="Self-Insurance"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hare Repurchase Program" sheetId="25" state="visible" r:id="rId25"/>
    <sheet xmlns:r="http://schemas.openxmlformats.org/officeDocument/2006/relationships" name="Retirement Plans" sheetId="26" state="visible" r:id="rId26"/>
    <sheet xmlns:r="http://schemas.openxmlformats.org/officeDocument/2006/relationships" name="Income Taxes" sheetId="27" state="visible" r:id="rId27"/>
    <sheet xmlns:r="http://schemas.openxmlformats.org/officeDocument/2006/relationships" name="Supplemental Disclosure of Cash" sheetId="28" state="visible" r:id="rId28"/>
    <sheet xmlns:r="http://schemas.openxmlformats.org/officeDocument/2006/relationships" name="Segment Information"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Dispositions an_2" sheetId="33" state="visible" r:id="rId33"/>
    <sheet xmlns:r="http://schemas.openxmlformats.org/officeDocument/2006/relationships" name="Fair Value Measurements (Tables" sheetId="34" state="visible" r:id="rId34"/>
    <sheet xmlns:r="http://schemas.openxmlformats.org/officeDocument/2006/relationships" name="Revenue (Tables)" sheetId="35" state="visible" r:id="rId35"/>
    <sheet xmlns:r="http://schemas.openxmlformats.org/officeDocument/2006/relationships" name="Property, Plant and Equipment_2" sheetId="36" state="visible" r:id="rId36"/>
    <sheet xmlns:r="http://schemas.openxmlformats.org/officeDocument/2006/relationships" name="Goodwill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Accrued Expenses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Share Repurchase Program (Table" sheetId="43" state="visible" r:id="rId43"/>
    <sheet xmlns:r="http://schemas.openxmlformats.org/officeDocument/2006/relationships" name="Income Taxes (Tables)" sheetId="44" state="visible" r:id="rId44"/>
    <sheet xmlns:r="http://schemas.openxmlformats.org/officeDocument/2006/relationships" name="Supplemental Disclosure of Ca_2" sheetId="45" state="visible" r:id="rId45"/>
    <sheet xmlns:r="http://schemas.openxmlformats.org/officeDocument/2006/relationships" name="Segment Information (Tables)" sheetId="46" state="visible" r:id="rId46"/>
    <sheet xmlns:r="http://schemas.openxmlformats.org/officeDocument/2006/relationships" name="Description of Business - Narra"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COVID-19 Pandemic - Narrative (" sheetId="51" state="visible" r:id="rId51"/>
    <sheet xmlns:r="http://schemas.openxmlformats.org/officeDocument/2006/relationships" name="Acquisitions, Dispositions an_3" sheetId="52" state="visible" r:id="rId52"/>
    <sheet xmlns:r="http://schemas.openxmlformats.org/officeDocument/2006/relationships" name="Acquisitions, Dispositions an_4" sheetId="53" state="visible" r:id="rId53"/>
    <sheet xmlns:r="http://schemas.openxmlformats.org/officeDocument/2006/relationships" name="Acquisitions, Dispositions an_5" sheetId="54" state="visible" r:id="rId54"/>
    <sheet xmlns:r="http://schemas.openxmlformats.org/officeDocument/2006/relationships" name="Acquisitions, Dispositions an_6" sheetId="55" state="visible" r:id="rId55"/>
    <sheet xmlns:r="http://schemas.openxmlformats.org/officeDocument/2006/relationships" name="Acquisitions, Dispositions an_7" sheetId="56" state="visible" r:id="rId56"/>
    <sheet xmlns:r="http://schemas.openxmlformats.org/officeDocument/2006/relationships" name="Acquisitions, Dispositions an_8" sheetId="57" state="visible" r:id="rId57"/>
    <sheet xmlns:r="http://schemas.openxmlformats.org/officeDocument/2006/relationships" name="Fair Value Measurements - Narra" sheetId="58" state="visible" r:id="rId58"/>
    <sheet xmlns:r="http://schemas.openxmlformats.org/officeDocument/2006/relationships" name="Fair Value Measurements - Inter" sheetId="59" state="visible" r:id="rId59"/>
    <sheet xmlns:r="http://schemas.openxmlformats.org/officeDocument/2006/relationships" name="Fair Value Measurements - Asset" sheetId="60" state="visible" r:id="rId60"/>
    <sheet xmlns:r="http://schemas.openxmlformats.org/officeDocument/2006/relationships" name="Revenue - Disaggregation of Rev" sheetId="61" state="visible" r:id="rId61"/>
    <sheet xmlns:r="http://schemas.openxmlformats.org/officeDocument/2006/relationships" name="Revenue - Additional Informatio" sheetId="62" state="visible" r:id="rId62"/>
    <sheet xmlns:r="http://schemas.openxmlformats.org/officeDocument/2006/relationships" name="Revenue - Accounts Receivable, " sheetId="63" state="visible" r:id="rId63"/>
    <sheet xmlns:r="http://schemas.openxmlformats.org/officeDocument/2006/relationships" name="Property, Plant and Equipment_3" sheetId="64" state="visible" r:id="rId64"/>
    <sheet xmlns:r="http://schemas.openxmlformats.org/officeDocument/2006/relationships" name="Goodwill (Details)" sheetId="65" state="visible" r:id="rId65"/>
    <sheet xmlns:r="http://schemas.openxmlformats.org/officeDocument/2006/relationships" name="Goodwill - Narrative (Details)" sheetId="66" state="visible" r:id="rId66"/>
    <sheet xmlns:r="http://schemas.openxmlformats.org/officeDocument/2006/relationships" name="Debt - Schedule of Debt (Detail" sheetId="67" state="visible" r:id="rId67"/>
    <sheet xmlns:r="http://schemas.openxmlformats.org/officeDocument/2006/relationships" name="Debt - Additional Information (" sheetId="68" state="visible" r:id="rId68"/>
    <sheet xmlns:r="http://schemas.openxmlformats.org/officeDocument/2006/relationships" name="Debt - Schedule of Maturities (" sheetId="69" state="visible" r:id="rId69"/>
    <sheet xmlns:r="http://schemas.openxmlformats.org/officeDocument/2006/relationships" name="Debt - Convertible Debt Offerin" sheetId="70" state="visible" r:id="rId70"/>
    <sheet xmlns:r="http://schemas.openxmlformats.org/officeDocument/2006/relationships" name="Debt - Credit Facilities (Detai" sheetId="71" state="visible" r:id="rId71"/>
    <sheet xmlns:r="http://schemas.openxmlformats.org/officeDocument/2006/relationships" name="Debt - 2021 Financings (Details" sheetId="72" state="visible" r:id="rId72"/>
    <sheet xmlns:r="http://schemas.openxmlformats.org/officeDocument/2006/relationships" name="Debt - 2020 Financings (Details" sheetId="73" state="visible" r:id="rId73"/>
    <sheet xmlns:r="http://schemas.openxmlformats.org/officeDocument/2006/relationships" name="Leases - Additional Information" sheetId="74" state="visible" r:id="rId74"/>
    <sheet xmlns:r="http://schemas.openxmlformats.org/officeDocument/2006/relationships" name="Leases - Lease Cost (Details)" sheetId="75" state="visible" r:id="rId75"/>
    <sheet xmlns:r="http://schemas.openxmlformats.org/officeDocument/2006/relationships" name="Leases - Lessee, Operating Leas" sheetId="76" state="visible" r:id="rId76"/>
    <sheet xmlns:r="http://schemas.openxmlformats.org/officeDocument/2006/relationships" name="Accrued Expenses (Details)" sheetId="77" state="visible" r:id="rId77"/>
    <sheet xmlns:r="http://schemas.openxmlformats.org/officeDocument/2006/relationships" name="Investment in Unconsolidated _2" sheetId="78" state="visible" r:id="rId78"/>
    <sheet xmlns:r="http://schemas.openxmlformats.org/officeDocument/2006/relationships" name="Self-Insurance (Details)" sheetId="79" state="visible" r:id="rId79"/>
    <sheet xmlns:r="http://schemas.openxmlformats.org/officeDocument/2006/relationships" name="Stock-Based Compensation - Rest" sheetId="80" state="visible" r:id="rId80"/>
    <sheet xmlns:r="http://schemas.openxmlformats.org/officeDocument/2006/relationships" name="Stock-Based Compensation - Addi" sheetId="81" state="visible" r:id="rId81"/>
    <sheet xmlns:r="http://schemas.openxmlformats.org/officeDocument/2006/relationships" name="Stock-Based Compensation - Re_2" sheetId="82" state="visible" r:id="rId82"/>
    <sheet xmlns:r="http://schemas.openxmlformats.org/officeDocument/2006/relationships" name="Earnings Per Share - Schedule o" sheetId="83" state="visible" r:id="rId83"/>
    <sheet xmlns:r="http://schemas.openxmlformats.org/officeDocument/2006/relationships" name="Earnings Per Share - Schedule_2" sheetId="84" state="visible" r:id="rId84"/>
    <sheet xmlns:r="http://schemas.openxmlformats.org/officeDocument/2006/relationships" name="Share Repurchase Program (Detai" sheetId="85" state="visible" r:id="rId85"/>
    <sheet xmlns:r="http://schemas.openxmlformats.org/officeDocument/2006/relationships" name="Retirement Plans (Details)" sheetId="86" state="visible" r:id="rId86"/>
    <sheet xmlns:r="http://schemas.openxmlformats.org/officeDocument/2006/relationships" name="Income Taxes - Income Tax Expen"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Income Taxes - Additional Infor" sheetId="90" state="visible" r:id="rId90"/>
    <sheet xmlns:r="http://schemas.openxmlformats.org/officeDocument/2006/relationships" name="Income Taxes - Unrecognized Tax" sheetId="91" state="visible" r:id="rId91"/>
    <sheet xmlns:r="http://schemas.openxmlformats.org/officeDocument/2006/relationships" name="Supplemental Disclosure of Ca_3" sheetId="92" state="visible" r:id="rId92"/>
    <sheet xmlns:r="http://schemas.openxmlformats.org/officeDocument/2006/relationships" name="Supplemental Disclosure of Ca_4" sheetId="93" state="visible" r:id="rId93"/>
    <sheet xmlns:r="http://schemas.openxmlformats.org/officeDocument/2006/relationships" name="Supplemental Disclosure of Ca_5" sheetId="94" state="visible" r:id="rId94"/>
    <sheet xmlns:r="http://schemas.openxmlformats.org/officeDocument/2006/relationships" name="Supplemental Disclosure of Ca_6" sheetId="95" state="visible" r:id="rId95"/>
    <sheet xmlns:r="http://schemas.openxmlformats.org/officeDocument/2006/relationships" name="Segment Information (Details)" sheetId="96" state="visible" r:id="rId96"/>
    <sheet xmlns:r="http://schemas.openxmlformats.org/officeDocument/2006/relationships" name="VALUATION AND QUALIFYING ACCO_2" sheetId="97" state="visible" r:id="rId9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641</t>
        </is>
      </c>
    </row>
    <row r="10">
      <c r="A10" s="4" t="inlineStr">
        <is>
          <t>Entity Registrant Name</t>
        </is>
      </c>
      <c r="B10" s="4" t="inlineStr">
        <is>
          <t>BROOKDALE SENIOR LIVING INC.</t>
        </is>
      </c>
    </row>
    <row r="11">
      <c r="A11" s="4" t="inlineStr">
        <is>
          <t>Entity Incorporation, State or Country Code</t>
        </is>
      </c>
      <c r="B11" s="4" t="inlineStr">
        <is>
          <t>DE</t>
        </is>
      </c>
    </row>
    <row r="12">
      <c r="A12" s="4" t="inlineStr">
        <is>
          <t>Entity Tax Identification Number</t>
        </is>
      </c>
      <c r="B12" s="4" t="inlineStr">
        <is>
          <t>20-3068069</t>
        </is>
      </c>
    </row>
    <row r="13">
      <c r="A13" s="4" t="inlineStr">
        <is>
          <t>Entity Address, Address Line One</t>
        </is>
      </c>
      <c r="B13" s="4" t="inlineStr">
        <is>
          <t>111 Westwood Place,</t>
        </is>
      </c>
    </row>
    <row r="14">
      <c r="A14" s="4" t="inlineStr">
        <is>
          <t>Entity Address, Address Line Two</t>
        </is>
      </c>
      <c r="B14" s="4" t="inlineStr">
        <is>
          <t>Suite 400,</t>
        </is>
      </c>
    </row>
    <row r="15">
      <c r="A15" s="4" t="inlineStr">
        <is>
          <t>Entity Address, City or Town</t>
        </is>
      </c>
      <c r="B15" s="4" t="inlineStr">
        <is>
          <t>Brentwood,</t>
        </is>
      </c>
    </row>
    <row r="16">
      <c r="A16" s="4" t="inlineStr">
        <is>
          <t>Entity Address, State or Province</t>
        </is>
      </c>
      <c r="B16" s="4" t="inlineStr">
        <is>
          <t>TN</t>
        </is>
      </c>
    </row>
    <row r="17">
      <c r="A17" s="4" t="inlineStr">
        <is>
          <t>Entity Address, Postal Zip Code</t>
        </is>
      </c>
      <c r="B17" s="4" t="inlineStr">
        <is>
          <t>37027</t>
        </is>
      </c>
    </row>
    <row r="18">
      <c r="A18" s="4" t="inlineStr">
        <is>
          <t>City Area Code</t>
        </is>
      </c>
      <c r="B18" s="4" t="inlineStr">
        <is>
          <t>(615)</t>
        </is>
      </c>
    </row>
    <row r="19">
      <c r="A19" s="4" t="inlineStr">
        <is>
          <t>Local Phone Number</t>
        </is>
      </c>
      <c r="B19" s="4" t="inlineStr">
        <is>
          <t>221-2250</t>
        </is>
      </c>
    </row>
    <row r="20">
      <c r="A20" s="4" t="inlineStr">
        <is>
          <t>Title of 12(b) Security</t>
        </is>
      </c>
      <c r="B20" s="4" t="inlineStr">
        <is>
          <t>Common Stock, $0.01 Par Value Per Share</t>
        </is>
      </c>
    </row>
    <row r="21">
      <c r="A21" s="4" t="inlineStr">
        <is>
          <t>Trading Symbol</t>
        </is>
      </c>
      <c r="B21" s="4" t="inlineStr">
        <is>
          <t>BKD</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5</v>
      </c>
    </row>
    <row r="33">
      <c r="A33" s="4" t="inlineStr">
        <is>
          <t>Entity Common Stock, Shares Outstanding</t>
        </is>
      </c>
      <c r="C33" s="6" t="n">
        <v>185580549</v>
      </c>
    </row>
    <row r="34">
      <c r="A34" s="4" t="inlineStr">
        <is>
          <t>Documents Incorporated by Reference</t>
        </is>
      </c>
      <c r="B34" s="4" t="inlineStr">
        <is>
          <t>Certain sections of the registrant's Definitive Proxy Statement relating to its 2022 Annual Meeting of Stockholders to be filed with the SEC within 120 days of December 31, 2021, are incorporated by reference into Part III of this Annual Report on Form 10-K.</t>
        </is>
      </c>
    </row>
    <row r="35">
      <c r="A35" s="4" t="inlineStr">
        <is>
          <t>Entity Central Index Key</t>
        </is>
      </c>
      <c r="B35" s="4" t="inlineStr">
        <is>
          <t>0001332349</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Brookdale Senior Living Inc. ("Brookdale" or the "Company") is an operator of 679 senior living communities throughout the United States. The Company is committed to its mission of enriching the lives of the people it serves with compassion, respect, excellence, and integrity. The Company operates and manages independent living, assisted living, memory care, and continuing care retirement communities ("CCRCs"). The Company's senior living communities and its comprehensive network help to provide seniors with care and services in an environment that feels like home. As of December 31, 2021, the Company owned 347 communities, representing a majority of the Company's consolidated community portfolio, leased 299 communities, and managed 33 communities. As of such date, the Company has three reportable segments: Independent Living; Assisted Living and Memory Care; and CCRCs. On July 1, 2021, the Company sold 80% of its equity in its Health Care Services segment, an additional reportable segment prior to that date, as described in Note 4. The accompanying consolidated financial statements include the financial position, results of operations, and cash flows of the Health Care Services segment through June 30, 2021. For periods beginning July 1, 2021, the results and financial position of the Health Care Services segment were deconsolidated from the Company's consolidated financial statements and its 20% equity interest in the Health Care Services venture (the "HCS Venture") is accounted for under the equity method of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consolidated financial statements have been prepared on the accrual basis of accounting in accordance with U.S. generally accepted accounting principles ("GAAP"). Except for the changes for the impact of the recently adopted accounting pronouncements discussed in this Note, the Company has consistently applied its accounting policies to all periods presented in these consolidated financial statements. The significant accounting policies are summarized below: Principles of Consolidation The consolidated financial statements include the accounts of Brookdale and its consolidated subsidiaries. The ownership interest of consolidated entities not wholly-owned by the Company are presented as noncontrolling interests in the accompanying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the Company provides senior living services to residents for a stated daily or monthly fee.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and are performance obligations that are satisfied over time.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receives payment for services under various third-party payor programs which include Medicare, Medicaid,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Management Services The Company manages certain communities under contracts which provide periodic management fee payments to the Company and reimbursement for costs and expense related to such communities.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has determined that all community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solidated statements of operations. The related costs are included in costs incurred on behalf of managed communities on the consolidated statements of operations. Government Gra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 Lease Accounting Refer to the Company's revenue recognition policy for discussion of the accounting policy for residency agreements, which include a lease component. The Company, as lessee, recognizes a right-of-use asset and a lease liability on the Company's consolidated balance sheet for its community, office, and equipment leases. As of the commencement date of a lease, a lease liability and corresponding right-of-use asset is established on the Company's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recognizes the underlying assets within assets under financing leases as a component of property, plant and equipment and leasehold intangibles, net on the consolidated balance sheets and continues to depreciate the assets over their useful lives.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Gain (Loss) on Sale of Assets The Company regularly enters into real estate transactions which may include the disposition of certain communities, including the associated real estate. The Company recognizes a gain or loss from real estate sales when the transfer of control is complete. The Company recognizes a gain or loss from the sale of equity method investments when the transfer of control is complete and the Company has no continuing involvement with the transferred financial assets. Purchase Accounting For the acquisition of assets that do not meet the definition of a business, the Company accounts for the transaction as an asset acquisition at the purchase price, including acquisition costs, allocated among the acquired assets and assumed liabilities, including identified intangible assets and liabilities, based upon the relative fair values using Level 3 inputs at the date of acquisition. For acquisitions of a business, the Company accounts for the transaction as a business combination pursuant to the acquisition method and assets acquired and liabilities assumed, including identified intangible assets and liabilities, are recorded at fair value.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In connection with a business combination, the excess of the fair value of liabilities assumed and common stock issued and cash paid over the fair value of identifiable assets acquired is allocated to goodwill. Transaction costs associated with business combinations are expensed as incurred. Deferred Financing Costs Fees paid to lenders and third-party costs incurred to obtain debt are recorded as a direct adjustment to the carrying amount of debt and amortized on a straight-line basis, which approximates the effective yield method, over the term of the related debt. Unamortized deferred financing costs are written-off if the associated debt is retired before the maturity date. Upon the refinancing of mortgage debt or amendment of the line of credit, unamortized deferred financing costs and additional financing costs incurred are accounted for in accordance with ASC 470-50, Debt Modifications and Extinguishments. Stock-Based Compensation Measurement of the cost of employee services received in exchange for stock-based compensation is based on the grant-date fair value of the employee stock awards, which is based on the quoted price of the Company's common shares on the grant date for the majority of the Company's awards. The Company evaluates if grant-date fair value adjustments are necessary based on whether the Company is in possession of material non-public information at the grant date and the changes in the Company’s stock price subsequent to the release of such information and no adjustments were made. Generally, the cost is recognized as compensation expense ratably over the employee's requisite service period. The Company recognizes forfeitures of stock-based awards as they occur and any previously recognized compensation expense is reversed for forfeited awards. Stock-based awards that vest over a requisite service period, other than those with performance or market conditions, generally vest ratably in annual installments over a period of three Certain of the Company's employee stock-based awards vest only upon the achievement of performance conditions. The Company recognizes compensation cost only when achievement of performance conditions is considered probable. Consequently, the Company’s determination of the amount of stock-based compensation expense requires judgment in estimating the probability of achievement of these performance conditions. Performance conditioned awards that vest dependent upon attainment of various levels of performance that equal or exceed threshold levels generally vest based upon performance at the end of a three-year performance period. The number of shares that ultimately vest can range from 0% to 125% of the stock-based awards granted depending on the level of achievement of the performance criteria. Certain of the Company's employee stock-based awards vest only upon the achievement of a market condition where the measurement period is three years and vesting of the awards is based on the Company's level of attainment of a specified total stockholder return relative to the percentage appreciation of a specified index of companies for the respective three-year measurement period. Compensation expense for awards with market conditions is recognized over the service period, which is generally four years, and the actual achievement of the market condition does not impact expense recognition. The Company uses a Monte Carlo valuation model to estimate the grant date fair value of such awards. Depending on the results achieved during the three-year measurement period, the number of shares that ultimately vest may range from 0% to 150% of the stock-based awards granted. The expected volatility of the Company's common stock at the date of grant is estimated based on a historical average volatility rate for the approximate three-year performance period and the estimated expected weighted average volatility was 42.5% and 45.2% for awards granted in 2020 and 2019, respectively. The risk-free interest rate assumption is based on observed interest rates consistent with the approximate three-year measurement period and the estimated weighted average risk free interest rate was 1.4% and 2.4% for awards granted in 2020 and 2019, respectively. For all share-based awards with graded vesting other than performance conditioned awards, the Company records compensation expense for the entire award on a straight-line basis (or, if applicable, on the accelerated method) over the requisite service period. For performance conditioned awards, total compensation expense is recognized over the requisite service period for each separately vesting tranche of the award as if the award is, in substance, multiple awards once the performance condition is deemed probable of achievement. Performance conditions are evaluated quarterly. If such conditions are not ultimately met or it is not probable the conditions will be achieved, no compensation expense for performance conditioned awards is recognized and any previously recognized compensation expense is reversed. Income Taxes The Company accounts for income taxes under the asset and liability approach which requires recognition of deferred tax assets and liabilities for the differences between the financial reporting and tax basis of assets and liabilities using the tax rates in effect for the year in which the differences are expected to affect taxable income. A valuation allowance reduces deferred tax assets when it is more likely than not that some portion or all of the deferred tax assets will not be realized. When it is determined that it is more likely than not that the Company will be able to realize deferred tax assets in the future in excess of the net recorded amount, an adjustment to the deferred tax asset is made and reflected in income. This determination is made by considering various factors, including the reversal and timing of existing temporary differences, tax planning strategies, and estimates of future taxable income exclusive of the reversal of temporary differences. Fair Value of Financial Instruments Fair value measurements are based on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quoted prices (unadjusted) for identical assets or liabilities in active markets; Level 2 – quoted prices for similar assets and liabilitie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Marketable Securities Marketable securities are investments in commercial paper and short-term corporate bond instruments with maturities of greater than 90 days as of their acquisition date by the Company. Accounts Receivable, Net Accounts receivable are reported net of an allowance for credit losses to represent the Company's estimate of expected losses at the balance sheet date. The adequacy of the Company's allowance for credit losses is reviewed on an ongoing basis, using historical payment trends, write-off experience, analyses of receivable portfolios by payor source and aging of receivables, a review of specific accounts, as well as expected future economic conditions and market trends, and adjustments are made to the allowance as necessary. Assets Held for Sale The Company designates communities as held for sale when certain criteria are met, including when management has committed to a plan to sell the community and the sale is probable within one year of the reporting date. The Company records these assets on the consolidated balance sheet at the lesser of the carrying amount and fair value less estimated selling costs. If the carrying amount is greater than the fair value less the estimated selling costs, the Company records an impairment charge. The Company evaluates the fair value of the assets held for sale each period to determine if it has changed. The long-lived assets are not depreciated while classified as held for sale. Property, Plant and Equipment and Leasehold Intangibles, Net Property, plant and equipment and leasehold intangibles, net are recorded at cost. Depreciation and amortization is computed using the straight-line method over the estimated useful lives of the assets, which are as follows. Asset Category Estimated Buildings and improvements 40 Furniture and equipment 3 – 10 Resident lease intangibles 1 – 3 Expenditures for ordinary maintenance and repairs are expensed to operations as incurred. Renovations and improvements, which improve and/or extend the useful life of the asset, are capitalized and depreciated over the estimated useful life of the renovations or improvements. For communities subject to operating or financing leases, leasehold improvements are depreciated over the shorter of the estimated useful life of the assets or the term of the lease. For financing leases that have a purchase option the Company is reasonably certain to exercise, the leasehold improvements are depreciated over their estimated useful life. Facility operating expense excludes facility depreciation and amortization. 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Investment in Unconsolidated Ventures The initial carrying amount of investments in unconsolidated ventures is based on the amount paid to purchase the investment or its fair value in the case of a retained noncontrolling interest upon deconsolidation of a former subsidiary. The Company's reported share of earnings of an unconsolidated venture is adjusted for the impact, if any, of basis differences between its carrying amount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stribution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 Goodwill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 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claim and contain various exclusions from coverage. As a result,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 Treasury Stock The Company accounts for treasury stock under the cost method and includes treasury stock as a component of stockholders' equity. Recently Adopted Accounting Pronouncements In June 2016, the FASB issued Accounting Standards Update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The Company adopted this standard effective January 1, 2020 and recognized the cumulative effect of the adoption as an immaterial adjustment to beginning accumulated deficit as of January 1, 2020. In February 2016, the FASB issued ASU 2016-02, Leases ("ASU 2016-02"), which amends the former accounting principles for the recognition, measurement, presentation, and disclosure of leases for both lessees and lessors. ASU 2016-02 requires a lessee to recognize a right-of-use asset and a lease liability on the consolidated balance sheet for most leases. Additionally, ASU 2016-02 made targeted changes to lessor accounting, including changes to align certain aspects with the revenue recognition model, and enhanced disclosure of lease arrangements. In July 2018, the FASB issued ASU 2018-11, Leases, Targeted Improvements ("ASU 2018-11"), which provides entities with a transition method option to not restate comparative periods presented, but to recognize a cumulative-effect adjustment to the opening balance of retained earnings in the period of adoption, and a practical expedient allowing lessors to not separate nonlease compon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1</t>
        </is>
      </c>
    </row>
    <row r="3">
      <c r="A3" s="3" t="inlineStr">
        <is>
          <t>Unusual or Infrequent Items, or Both [Abstract]</t>
        </is>
      </c>
    </row>
    <row r="4">
      <c r="A4" s="4" t="inlineStr">
        <is>
          <t>COVID-19 Pandemic</t>
        </is>
      </c>
      <c r="B4" s="4" t="inlineStr">
        <is>
          <t>COVID-19 Pandemic The COVID-19 pandemic significantly disrupted the senior living industry and the Company's business beginning in March 2020. The health and wellbeing of the Company's residents and associates has been and continues to be its highest priority. As of January 31, 2022, substantially all of the Company’s communities were open for new resident move-ins. The Company may revert to more restrictive measures at its communities, including restrictions on visitors and move-ins, if the pandemic worsens, as a result of infections at a community, as necessary to comply with regulatory requirements, or at the direction of authorities having jurisdiction. Pandemic-Related Expenses . In the aggregate, for the years ended December 31, 2021 and 2020, the Company has incurred $173.2 million of facility operating expense for incremental direct costs to respond to the pandemic, including $47.7 million and $125.5 million, for the years ended December 31, 2021 and 2020, respectively. The direct costs include those for: acquisition of additional personal protective equipment ("PPE"), medical equipment, and cleaning and disposable food service supplies; enhanced cleaning and environmental sanitation; increased employee-related costs, including labor, workers compensation, and health plan expense; and COVID-19 testing of residents and associates where not otherwise covered by government payor or third-party insurance sources. For the years ended December 31, 2021 and 2020, the Company recorded $23.0 million and $105.6 million, respectively, of non-cash impairment charges in its operating results for its operating lease right-of-use assets and property, plant, and equipment and leasehold intangibles, primarily due to the COVID-19 pandemic and lower than expected operating performance at certain communities. Financial Relief . The Coronavirus Aid, Relief, and Economic Security Act of 2020 ("CARES Act"), signed into law on March 27, 2020, and Paycheck Protection Program and Health Care Enhancement Act, signed into law on April 24, 2020, provide liquidity and financial relief to certain businesses, among other things. Certain impacts of such programs are provided below. • During the years ended December 31, 2021 and 2020, the Company accepted $0.8 million and $109.8 million, respectively, of cash from grants from the Public Health and Social Services Emergency Fund ("Provider Relief Fund") administered by U.S. Department of Health and Human Services ("HHS"), under which grants have been made available to eligible healthcare providers for healthcare related expenses or lost revenues attributable to COVID-19. During the three months ended December 31, 2021, the Company applied for the Phase 4 general distribution from the Provider Relief Fund. There can be no assurance that the Company will qualify for, or receive, such future grants in the amount it expects, that additional restrictions on the permissible uses or terms and conditions of the grants will not be imposed by HHS, or that future funding programs will be made available for which it qualifies. • During the year ended December 31, 2020, the Company received $87.5 million under the Accelerated and Advance Payment Program administered by the Centers for Medicare &amp; Medicaid Services ("CMS"), $75.2 million of which related to its former Health Care Services segment and $12.3 million of which related to its CCRCs segment. Recoupment of advanced payments began one year after payments were issued at a rate of 25% of Medicare payments for the first eleven months following the anniversary of issuance and at a rate of 50% of Medicare payments for the next six months. Any outstanding balance of advanced payments will be due following such recoupment period. During the year ended December 31, 2021, $20.8 million of the advanced payments were recouped. Pursuant to the sale of 80% of the Company's equity in its Health Care Services segment (as described in Note 4), $63.6 million of such obligations related to its former Health Care Services segment were retained by the unconsolidated HCS Venture. As of December 31, 2021, the outstanding balance of advanced payments related to the CCRCs segment was $3.1 million. • During the year ended December 31, 2020, the Company deferred payment of $72.7 million of the employer portion of social security payroll taxes incurred from March 27, 2020 through December 31, 2020 pursuant to the CARES Act. Pursuant to the sale of 80% of the Company's equity in its Health Care Services segment, $9.6 million of such obligations related to its former Health Care Services segment were retained by the unconsolidated HCS Venture. In December 2021, the Company paid $31.6 million of its retained deferred amount and the remaining deferred amount of $31.6 million is due December 31, 2022. • The Company was eligible to claim the employee retention credit for certain of its associates under the CARES Act. The credit for 2020 was available to employers that fully or partially suspended operations during any calendar quarter in 2020 due to orders from an appropriate governmental authority limiting commerce, travel, or group meetings due to COVID-19, and was equal to 50% of qualified wages paid after March 12, 2020 through December 31, 2020 to qualified employees, with a maximum credit of $5,000 per employee. During the year ended December 31, 2021, the Company recognized $9.9 million of employee retention credits on wages paid from March 12, 2020 to December 31, 2020 within other operating income, for which the Company has received $3.4 million in cash as of December 31, 2021. The Company recognized a receivable for the remaining $6.5 million within prepaid expenses and other current assets, net on the consolidated balance sheet as of December 31, 2021. The credit was modified and extended by subsequent legislation for wages paid from January 1, 2021 through December 31, 2021, and the Company is assessing its eligibility to claim such credit. There can be no assurance that the Company will qualify for, or receive, credits in the amount or on the timing it expects. In addition to the grants described above, during the years ended December 31, 2021 and 2020, the Company received and recognized $1.7 million and $5.9 million, respectively, of other operating income from grants from other government sources. The Company cannot predict with reasonable certainty the impacts that COVID-19 ultimately will have on its business, results of operations, cash flow, and liquidity, and its response efforts may continue to delay or negatively impact its strategic initiatives, including plans for future growth. The ultimate impacts of COVID-19 will depend on many factors, some of which cannot be foreseen, including the duration, severity, and breadth of the pandemic and any resurgence or variants of the disease; the impact of COVID-19 on the nation’s economy and debt and equity markets and the local economies in the Company's markets; the development, availability, utilization, and efficacy of COVID-19 testing, therapeutic agents, and vaccines and the prioritization of such resources among businesses and demographic groups; government financial and regulatory relief efforts that may become available to business and individuals, including the Company's ability to qualify for and satisfy the terms and conditions of financial relief; perceptions regarding the safety of senior living communities during and after the pandemic; changes in demand for senior living communities and the Company's ability to adapt its sales and marketing efforts to meet that demand; the impact of COVID-19 on the Company's residents’ and their families’ ability to afford its resident fees, including due to changes in unemployment rates, consumer confidence, housing markets, and equity markets caused by COVID-19; changes in the acuity levels of the Company's new residents; the disproportionate impact of COVID-19 on seniors generally and those residing in the Company's communities; the duration and costs of the Company's response efforts, including increased equipment, supplies, labor, litigation, testing, vaccination clinic, health plan, and other expenses; potentially greater use of contract labor and overtime due to COVID-19 and general labor market conditions; the impact of COVID-19 on the Company's ability to complete financings and refinancings of various assets, or other transactions or to generate sufficient cash flow to cover required debt, interest, and lease payments and to satisfy financial and other covenants in its debt and lease documents; increased regulatory requirements, including the costs of unfunded, mandatory testing of residents and associates and provision of test kits to the Company's health plan participants; increased enforcement actions resulting from COVID-19; government action that may limit the Company's collection or discharge efforts for delinquent accounts; and the frequency and magnitude of legal actions and liability claims that may arise due to COVID-19 or the Company's response effor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Dispositions and Other Significant Transactions</t>
        </is>
      </c>
      <c r="B1" s="2" t="inlineStr">
        <is>
          <t>12 Months Ended</t>
        </is>
      </c>
    </row>
    <row r="2">
      <c r="B2" s="2" t="inlineStr">
        <is>
          <t>Dec. 31, 2021</t>
        </is>
      </c>
    </row>
    <row r="3">
      <c r="A3" s="3" t="inlineStr">
        <is>
          <t>Business Combination and Asset Acquisition [Abstract]</t>
        </is>
      </c>
    </row>
    <row r="4">
      <c r="A4" s="4" t="inlineStr">
        <is>
          <t>Acquisitions, Dispositions and Other Significant Transactions</t>
        </is>
      </c>
      <c r="B4" s="4" t="inlineStr">
        <is>
          <t>Acquisitions, Dispositions, and Other Significant Transactions Sale of Health Care Services On July 1, 2021, the Company completed the sale of 80% of its equity in its Health Care Services segment to affiliates of HCA Healthcare, Inc. ("HCA Healthcare") for a purchase price of $400.0 million in cash, subject to certain adjustments set forth in the Securities Purchase Agreement (the "Purchase Agreement") dated February 24, 2021, including a reduction for the remaining outstanding balance as of the closing of Medicare advance payments and deferred payroll tax payments related to the Health Care Services segment (the "HCS Sale"). The Company received net cash proceeds of $312.6 million, including $305.8 million at closing on July 1, 2021 and $6.8 million upon completion of the post-closing net working capital adjustment in October 2021. The Purchase Agreement also contained certain agreed upon indemnities for the benefit of the purchaser. At closing of the transaction, the Company retained a 20% equity interest in the HCS Venture. The results and financial position of the Health Care Services segment were deconsolidated from its consolidated financial statements as of July 1, 2021 and its 20% equity interest in the HCS Venture is accounted for under the equity method of accounting subsequent to that date. As of July 1, 2021, the Company recognized a $100.0 million asset within investment in unconsolidated ventures on its consolidated balance sheet for the estimated fair value of its retained 20% noncontrolling interest in the HCS Venture. The Company recognized a $286.5 million gain on sale, net of transaction costs, within its consolidated statement of operations for the year ended December 31, 2021 for the HCS Sale. Refer to Note 21 for selected financial data for the Health Care Services segment through June 30, 2021. On November 1, 2021, the HCS Venture sold certain home health, hospice, and outpatient therapy agencies in areas not served by HCA Healthcare to LHC Group Inc. Upon the completion of the sale, the Company received $35.0 million of cash distributions from the HCS Venture from the net sale proceeds, which decreased its investment in unconsolidated ventures. The Company continues to own a 20% equity interest in the remaining HCS Venture, which continues to operate home health, hospice, and outpatient therapy agencies in areas served by HCA Healthcare. Community Transactions The Company entered into transactions with Ventas, Inc. ("Ventas"), announced on July 27, 2020, and Healthpeak Properties, Inc. ("Healthpeak"), announced on October 1, 2019, which together restructured a significant portion of the Company's triple-net lease obligations. As a result of the transactions with Healthpeak, as well as other community transactions, the Company acquired 27 communities that the Company formerly leased or managed and sold substantially all of its ownership interests in unconsolidated senior housing ventures during 2019 through 2021. Additionally, the Company disposed of an aggregate of 24 owned communities (including the conveyance of five communities to Ventas) and the Company's triple-net lease obligations on 17 communities were terminated from 2019 to 2021 (ten in 2019, five in 2020, and two in 2021). The following table sets forth the amounts included within the Company's consolidated financial statements for the 41 communities that it disposed of through sales, conveyances, and lease terminations for the years ended December 31, 2021, 2020, and 2019 through the respective disposition dates. Years Ended December 31, (in thousands) 2021 2020 2019 Resident fees Assisted Living and Memory Care $ 5,445 $ 24,105 $ 60,204 CCRCs 6,471 29,203 74,090 Senior housing resident fees $ 11,916 $ 53,308 $ 134,294 Facility operating expense Assisted Living and Memory Care $ 5,142 $ 22,723 $ 52,228 CCRCs 7,680 30,310 72,096 Senior housing facility operating expense $ 12,822 $ 53,033 $ 124,324 Cash lease payments $ 1,726 $ 6,752 $ 11,014 As of December 31, 2021, two communities in the Assisted Living and Memory Care segment were classified as held for sale, resulting in $3.6 million being recorded as assets held for sale within the consolidated balance sheet. The closings of the sales of the communities are subject to the satisfaction of various closing conditions, including (where applicable) the receipt of regulatory approvals. There can be no assurance that the transactions will close or, if they do, when the actual closings will occur. Completed Dispositions of Owned Communities During the year ended December 31, 2021, the Company completed the sale of three owned communities for cash proceeds of $16.5 million, net of transaction costs, and recognized a net gain on sale of assets of $0.3 million. In addition to the conveyance of five communities to Ventas, during the year ended December 31, 2020, the Company completed the sale of two owned communities for cash proceeds of $38.1 million, net of transaction costs, and recognized a net gain on sale of assets of $2.7 million. During the year ended December 31, 2019, the Company completed the sale of 14 owned communities for cash proceeds of $85.4 million, net of transaction costs, and recognized a net gain on sale of assets of $5.5 million. Ventas Lease Restructuring On July 26, 2020 (the "Effective Date"), the Company entered into definitive agreements with Ventas in connection with the restructuring of the Company’s lease arrangements with Ventas, including a Master Transaction Letter Agreement (the "Master Agreement"). Pursuant to the Master Agreement: • On the Effective Date the parties entered into the Amended and Restated Master Lease and Security Agreement (the "Master Lease") and Amended and Restated Guaranty (the "Guaranty"), which amended and restated the prior Master Lease and Security Agreement and prior Guaranty, each dated as of April 26, 2018 and as amended from time to time. Pursuant to the Master Lease, the Company continues to lease 120 communities for an aggregate initial annual minimum rent of approximately $100.0 million, which reflects a reduction of approximately $83 million of annual minimum rent in effect prior to the transaction. Effective on January 1 of each lease year, beginning January 1, 2022, the annual minimum rent is subject to a 3% escalator. The initial term of the Master Lease ends December 31, 2025, with two 10-year extension options available to the Company. The annual minimum rent for the initial lease year of any such renewal term will be the greater of the fair market rental of the communities or the increased annual minimum rent for such lease year applying the foregoing 3% escalator. The Master Lease removed the prior provision that would have automatically extended the initial term in the event of the consummation of a change of control transaction by the Company. The Master Lease requires the Company to spend (or escrow with Ventas) a minimum of $1,500 per unit on a community-level basis and $3,600 per unit on an aggregate basis of all communities, in each case per 24-month period ending December 31 during the lease term, commencing with the 24-month period ended December 31, 2021. In addition, Ventas agreed to fund costs associated with certain pre-approved capital expenditure projects in the aggregate amount of up to $37.8 million. Upon disbursement of such expenditures, the annual minimum rent under the Master Lease will increase by the amount of the disbursement multiplied by 50% of the sum of the then current 10-year treasury note rate and 4.5%. The transaction agreements with Ventas further provide that the Master Lease and certain other agreements between the parties will be cross-defaulted. The Company’s subsidiaries’ obligations under the Master Lease are guaranteed at the parent level pursuant to the Guaranty. The Guaranty removed the prior requirements that the Company satisfy, at the parent level, financial covenants and that the Company maintain a security deposit with Ventas. The Guaranty also removed the prior right of Ventas to terminate the Master Lease on the basis of parent level financial covenants. Pursuant to the terms of the Guaranty, the Company may consummate a change of control transaction without the need for consent of Ventas so long as certain objective conditions are satisfied, including the post-transaction guarantor’s maintaining a minimum tangible net worth of at least $600.0 million, having minimum levels of operational experience and reputation in the senior living industry, and paying a change of control fee of $25.0 million to Ventas. The Guaranty removed the prior provisions that would have required that such post-transaction guarantor satisfy a maximum leverage ratio level, that the Company fund additional capital expenditures, and that the Company extend the term upon the occurrence of the change in control transaction. Under the terms of the Guaranty, commencing January 1, 2024 (and until such time (if any) as the Company exercises its lease term extension option with respect to the Master Lease), Ventas shall have the right to terminate the Master Lease (with respect to one or more communities), provided that the trailing twelve month coverage ratio of each such community is less than 0.9x and provided further that the removal and termination of any such communities does not result in a portfolio coverage ratio with respect to the remaining communities in the Master Lease that is less than the portfolio coverage ratio prior to such removal and termination. • On the Effective Date, the Company entered into a Second Amended and Restated Omnibus Agreement with Ventas, which provides that if a default occurs and is continuing under certain other material leases or under certain material financings and if the same continues beyond the permitted cure period or the applicable landlord or lender exercises any material remedies, Ventas shall have the right to transition all or a portion of the communities from the Master Lease to a management arrangement with the Company pursuant to a market management agreement (which is terminable by either party). Notwithstanding the foregoing, Ventas may only transition one or more communities from the Master Lease to a management arrangement if such transition does not result in a portfolio coverage ratio with respect to the remaining communities in the Master Lease that is less than the portfolio coverage ratio prior to such transition. • On the Effective Date, the Company conveyed five owned communities to Ventas in full release and satisfaction of $78.4 million principal amount of indebtedness secured by the communities. Upon closing, the parties entered into new terminable, market rate management agreements pursuant to which the Company manages the communities. The Company also paid to Ventas $115.0 million in cash, released all security deposits to Ventas under the former guaranty (which included the release of a $42.4 million deposit held by Ventas and the payment of $4.2 million in cash as settlement of the amount of letters of credit), and issued a $45.0 million unsecured interest-only promissory note to Ventas. The initial interest rate of the promissory note was 9.0% per annum and was subject to increase by 0.50% on each anniversary of the date of issuance. The promissory note was scheduled to mature on the earlier of December 31, 2025 or the occurrence of a change of control transaction (as defined in the Guaranty). In October 2021, the Company repaid the $45.0 million promissory note without premium or penalty. • On the Effective Date, the Company issued to Ventas a warrant (the "Warrant") to purchase 16.3 million shares of the Company’s common stock, $0.01 par value per share, at a price per share of $3.00. The Warrant is exercisable at Ventas' option at any time and from time to time, in whole or in part, until December 31, 2025. The exercise price and the number of shares issuable on exercise of the Warrant are subject to certain anti-dilution adjustments, including for cash dividends, stock dividends, stock splits, reclassifications, non-cash distributions, certain repurchases of common stock and business combination transactions. To the extent that the number of shares owned by Ventas (including shares underlying the Warrant) would be more than 9.6% of the total combined voting power of all the Company’s classes of capital stock or of the total value of shares of all the Company’s classes of capital stock (the "Ownership Cap") (other than as a result of actions taken by Ventas), the Company would generally be required to repurchase the number of shares necessary to avoid Ventas exceeding the Ownership Cap unless Ventas makes an election to require the Company to pay Ventas cash in lieu of issuing shares pursuant to the Warrant in excess of the Ownership Cap. The Warrant and the shares issuable upon exercise thereof have not been registered under the Securities Act of 1933, as amended, and were issued in a private placement pursuant to Section 4(a)(2) thereof. On the Effective Date, the parties entered into a Registration Rights Agreement, pursuant to which Ventas and its permitted transferees are entitled to certain registration rights. Pursuant to the terms of the agreement, the Company filed a shelf registration statement with the SEC with respect to the shares of common stock underlying the Warrant, which was declared effective on August 17, 2020. Ventas is entitled to customary underwritten offering, piggyback, and additional demand registration rights with respect to the shares underlying the Warrant. As a result of the modification of the community leases with Ventas, the Company reduced the carrying amount of lease obligations and assets under leases by $370.0 million and $159.5 million, respectively, in the three months ended September 30, 2020. As the Company's community leases do not contain an implicit rate, the Company utilized its incremental borrowing rate based on information available on the Effective Date to determine the present value of remaining lease payments for the community leases with Ventas. Additionally, the results and financial position of the five communities conveyed to Ventas were deconsolidated from the Company's financial statements prospectively as of the Effective Date. As of the Effective Date, the Warrant was recognized as a component of stockholders’ equity at its estimated fair value of $22.9 million. The Company’s net cash provided by operating activities for the year ended December 31, 2020 includes the $119.2 million one-time cash lease payment made to Ventas in connection with its lease restructuring transaction effective July 26, 2020. See Note 20 for more information regarding the adjustments to the Company’s consolidated balance sheet as a result of this transaction. Healthpeak CCRC Venture and Master Lease Transactions On October 1, 2019, the Company entered into definitive agreements, including a Master Transactions and Cooperation Agreement (the "MTCA") and an Equity Interest Purchase Agreement (the "Purchase Agreement"), providing for a multi-part transaction with Healthpeak. The parties subsequently amended the agreements to include one additional entry fee CCRC community as part of the sale of the Company's interest in its unconsolidated entry fee CCRC venture with Healthpeak (the "CCRC Venture") (rather than removing the community from the CCRC Venture for joint marketing and sale). The components of the multi-part transaction included: • CCRC Venture Transaction. Pursuant to the Purchase Agreement, on January 31, 2020, Healthpeak acquired the Company's 51% ownership interest in the CCRC Venture, which held 14 entry fee CCRCs, for a total purchase price of $289.2 million, net of a $5.9 million post-closing net working capital adjustment paid to Healthpeak during the three months ended June 30, 2020 (representing an aggregate valuation of $1.06 billion less portfolio debt, subject to a net working capital adjustment). The $289.2 million of cash received from Healthpeak is presented within net cash used in investing activities for the year ended December 31, 2020. The Company recognized a $369.8 million gain on sale of assets for the year ended December 31, 2020, and the Company derecognized the net equity method liability for the sale of the ownership interest in the CCRC Venture. At the closing, the parties terminated the Company's existing management agreements with the 14 entry fee CCRCs, Healthpeak paid the Company a $100.0 million management agreement termination fee, and the Company transitioned operations of the entry fee CCRCs to a new operator. The Company recognized $100.0 million of management fee revenue for the three months ended March 31, 2020 for the management termination fee. Prior to the January 31, 2020 closing, the parties moved the remaining two entry fee CCRCs into a new unconsolidated venture on substantially the same terms as the CCRC Venture to accommodate the sale of such two communities. • Master Lease Transactions. Pursuant to the MTCA, on January 31, 2020, the parties amended and restated the existing master lease pursuant to which the Company continued to lease 25 communities from Healthpeak, and the Company acquired 18 formerly leased communities from Healthpeak, at which time the 18 communities were removed from the master lease. At the closing, the Company paid $405.5 million to acquire such communities and to reduce its annual rent under the amended and restated master lease. The $405.5 million of cash paid to Healthpeak and $1.7 million of direct acquisition costs are presented within net cash used in investing activities for the year ended December 31, 2020. The Company funded the community acquisitions with $192.6 million of non-recourse mortgage financing and the proceeds from the multi-part transaction. In addition, Healthpeak agreed to terminate the lease for one leased community, which occurred during December 2020. As a result of the lease termination, the Company recognized a $2.3 million gain on lease termination during the year ended December 31, 2020 for the amount by which the lease obligations exceeded the net carrying amount of the Company's assets under the operating lease as of the lease termination date. With respect to the continuing 24 communities, the Company's amended and restated master lease: (i) has an initial term to expire on December 31, 2027, subject to two extension options at the Company's election for ten years each, which must be exercised with respect to the entire pool of leased communities; (ii) the initial annual base rent for the 24 communities is $41.7 million and is subject to an escalator of 2.4% per annum on April 1st of each year; and (iii) Healthpeak agreed to make available up to $35.0 million for capital expenditures for a five-year period related to the 24 communities at an initial lease rate of 7.0%. As a result of the community acquisition transaction, the Company recognized a $19.7 million gain on debt extinguishment during the year ended December 31, 2020 and derecognized the $105.1 million carrying amount of financing lease obligations for eight communities which were previously subject to sale-leaseback transactions in which the Company was deemed to have continuing involvement. During March 2020, the Company obtained $30.0 million of additional non-recourse mortgage financing on the acquired communities. During the year ended December 31, 2021, the new unconsolidated entry fee CCRC venture completed the sale of the two remaining entry fee CCRCs for cash proceeds of $14.0 million, net of associated mortgage debt repayments and transaction costs. Subsequent to the sale transaction, the new unconsolidated entry fee CCRC venture has no continuing operations. During the year ended December 31, 2021, the Company received $8.3 million of cash distributions from the new unconsolidated entry fee CCRC venture and recognized $13.6 million of equity in earnings of unconsolidated ventures for the Company’s proportionate share of the net income of the new unconsolidated entry fee CCRC venture, which was primarily comprised of a gain on sale of assets for the sale of the two remaining entry fee CCRCs. Subsequent to these transactions, the Company has exited substantially all of its entry fee CCRC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Cash, Cash Equivalents, and Restricted Cash Cash, cash equivalents, and restricted cash are reflected in the accompanying consolidated balance sheets at amounts considered by management to reasonably approximate fair value due to their short maturity of 90 days or less. Marketable Securities As of December 31, 2021, marketable securities of $182.4 million are stated at fair value based on valuations provided by third-party pricing services and are classified within Level 2 of the valuation hierarchy. Investment in Unconsolidated Ventures As of July 1, 2021, the Company recognized a $100.0 million asset within investment in unconsolidated ventures on its consolidated balance sheet for the estimated fair value of its retained 20% noncontrolling interest in the HCS Venture. The initial recognized amount of the Company’s 20% equity interest in the HCS Venture was determined based upon a pro-rata share of the total enterprise value of the HCS Venture considering the $400.0 million purchase price paid by HCA Healthcare, as the Company's 20% interest shares ratably in all of the benefits and losses expected to be generated by the HCS Venture. The fair value measurement is classified within Level 2 of the valuation hierarchy. Interest Rate Derivatives The Company's derivative assets include interest rate caps that effectively manage the risk above certain interest rates for a portion of the Company's variable rate debt. The derivative positions are valued using models developed internally by the respective counterparty that use as their basis readily available observable market parameters (such as forward yield curves) and are classified within Level 2 of the valuation hierarchy. The Company considers the credit risk of its counterparties when evaluating the fair value of its derivatives. The following table summarizes the Company's interest rate cap instruments as of December 31, 2021. (in thousands) Current notional balance $ 1,461,665 Weighted average fixed cap rate 4.33 % Earliest maturity date 2022 Latest maturity date 2024 Estimated asset fair value (included in other assets, net) at December 31, 2021 $ 313 Estimated asset fair value (included in other assets, net) at December 31, 2020 $ 22 Debt The Company estimates the fair value of its debt using a discounted cash flow analysis based upon the Company's current borrowing rate for debt with similar maturities and collateral securing the indebtedness. The Company had outstanding long-term debt with a carrying amount of approximately $3.8 billion and $3.9 billion as of December 31, 2021 and 2020, respectively. Fair value of the long-term debt approximates carrying amount in all periods presented. The Company's fair value of long-term debt disclosure is classified within Level 2 of the valuation hierarchy. Warrant On July 26, 2020, the Company issued to Ventas a warrant to purchase up to 16.3 million shares of the Company’s common stock, at a price per share of $3.00. The fair value of this warrant of $22.9 million as of July 26, 2020 was estimated using the Black-Scholes option-pricing model utilizing a stock price volatility assumption of 65% which is considered a Level 2 input of the valuation hierarchy. Asset Impairment Expense The following is a summary of asset impairment expense. For the Years Ended December 31, (in millions) 2021 2020 2019 Operating lease right-of-use assets $ 16.6 $ 76.3 $ 10.2 Property, plant and equipment and leasehold intangibles, net 6.4 29.3 27.2 Investment in unconsolidated ventures — 1.5 — Assets held for sale — 0.2 1.3 Other assets, net — — 10.6 Asset impairment $ 23.0 $ 107.3 $ 49.3 Although the Company cannot predict with reasonable certainty the ultimate impacts of the COVID-19 pandemic, the Company concluded that the impacts of the pandemic have adversely affected the Company’s projections of revenue, expense, and cash flow for its senior housing community long-lived assets and constitute an indicator of potential impairment. Accordingly, the Company assessed its long-lived assets for recoverability. Refer to Note 3 for additional information on the COVID-19 pandemic. In estimating the recoverability of asset groups for purposes of the Company’s long-lived asset impairment testing, the Company utilizes future cash flow projections that are developed internally. Any estimates of future cash flow projections necessarily involve predicting unknown future circumstances and events and require significant management judgments and estimates. In arriving at the cash flow projections, the Company considers its estimates of the impacts of the pandemic, historic operating results, approved budgets and business plans, future demographic factors, expected growth rates, estimated asset holding periods, and other factors. As of December 31, 2021 and 2020 there was a wide range of possible outcomes as a result of the pandemic, as there was a high degree of uncertainty about its ultimate impact. Management’s estimates of the impact of the pandemic are highly dependent on variables that are difficult to predict, as further described in Note 3. Future events may indicate differences from management's current judgments and estimates which could, in turn, result in future impairments. Operating Lease Right-of-Use Assets During the years ended December 31, 2021, 2020, and 2019, the Company evaluated operating lease right-of-use assets for impairment and identified communities with a carrying amount of the assets in excess of the estimated future undiscounted net cash flows expected to be generated by the assets. The Company compared the estimated fair value of the assets to their carrying amount for these identified communities and recorded an impairment charge for the excess of carrying amount over fair value. During the year ended December 31, 2021, the Company recognized the right-of-use assets for the operating leases for 11 communities on the consolidated balance sheet at the estimated fair value of $31.0 million. The Company recognized the right-of-use assets for the operating leases for 35 communities on the consolidated balance sheet as of March 31, 2020 at the estimated fair value of $106.7 million. During the three months ended June 30, 2020, the Company recognized the right-of-use assets for the operating leases for nine communities on the consolidated balance sheet at the estimated fair value of $10.3 million. During the three months ended September 30, 2020, the Company recognized the right-of-use assets for the operating leases for two communities on the consolidated balance sheets at the estimated fair value of $3.0 million. During the three months ended December 31, 2020, the Company recognized the right-of-use assets for the operating leases for five communities on the consolidated balance sheet at the estimated fair value of $2.3 million. In the aggregate, the Company recorded a non-cash impairment charge of $16.6 million, $76.3 million, and $10.2 million for the years ended December 31, 2021, 2020, and 2019, respectively, to operating lease right-of-use assets. These impairment charges in 2021 and 2020 are primarily due to the COVID-19 pandemic and the lower than expected operating performance at these communities and reflect the amount by which the carrying amounts of the assets exceeded their estimated fair value. The Company's adoption of ASU 2016-02 resulted in the recognition of the right-of-use assets for the operating leases for 25 communities on the consolidated balance sheet as of January 1, 2019 at the estimated fair value of $56.6 million, and $58.1 million of previously unrecognized right-of-use asset impairments were recognized as a cumulative effect adjustment to accumulated deficit as the Company determined that the long-lived assets of such communities were not recoverable as of such date. See Note 2 for more information regarding the recognition of right-of-use assets for operating leases upon the adoption of ASU 2016-02. The fair values of the operating lease right-of-use assets were estimated utilizing a discounted cash flow approach based upon projected community cash flows and market data, including management fees and a market supported lease coverage ratio, all of which are considered Level 3 inputs within the valuation hierarchy. The estimated future cash flows were discounted at a rate that is consistent with a weighted average cost of capital from a market participant perspective. The range of discount rates utilized was 9.0% to 12.3%, depending upon the property type, geographical location, and the quality of the respective community. Property, Plant and Equipment and Leasehold Intangibles, Net During the years ended December 31, 2021, 2020, and 2019, the Company evaluated property, plant and equipment and leasehold intangibles for impairment and identified properties with a carrying amount of the assets in excess of the estimated future undiscounted net cash flows expected to be generated by the assets. The Company compared the estimated fair value of the assets to their carrying amount for these identified properties and recorded an impairment charge for the excess of carrying amount ove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Disaggregation of Revenue Resident fee revenue by payor source and reportable segment is as follows. Year Ended December 31, 2021 (in thousands) Independent Living Assisted Living and Memory Care CCRCs Health Care Services Total Private pay $ 473,740 $ 1,521,588 $ 212,981 $ 601 $ 2,208,910 Government reimbursement 1,798 68,133 57,362 134,083 261,376 Other third-party payor programs — — 34,082 39,480 73,562 Total resident fee revenue $ 475,538 $ 1,589,721 $ 304,425 $ 174,164 $ 2,543,848 Year Ended December 31, 2020 (in thousands) Independent Living Assisted Living and Memory Care CCRCs Health Care Services Total Private pay $ 510,254 $ 1,622,117 $ 235,018 $ 906 $ 2,368,295 Government reimbursement 2,344 69,159 59,614 287,512 418,629 Other third-party payor programs — — 27,251 78,392 105,643 Total resident fee revenue $ 512,598 $ 1,691,276 $ 321,883 $ 366,810 $ 2,892,567 Year Ended December 31, 2019 (in thousands) Independent Living Assisted Living and Memory Care CCRCs Health Care Services Total Private pay $ 542,112 $ 1,748,364 $ 281,197 $ 753 $ 2,572,426 Government reimbursement 2,446 67,574 81,054 357,963 509,037 Other third-party payor programs — — 39,924 88,544 128,468 Total resident fee revenue $ 544,558 $ 1,815,938 $ 402,175 $ 447,260 $ 3,209,931 Contract Balances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care services is generally billed monthly in arrears. Additionally, non-refundable community fees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and other liabilities within the consolidated balance sheets) of $67.5 million and $138.3 million, including $27.5 million and $21.1 million of monthly resident fees billed and received in advance, as of December 31, 2021 and 2020, respectively. During the year ended December 31, 2020, the Company received $87.5 million under the Accelerated and Advance Payment Program administered by CMS, of which $3.1 million and $87.5 million was included in such total deferred revenue as of December 31, 2021 and 2020, respectively. Refer to Note 3 for additional information on such program. Pursuant to the HCS Sale, $63.6 million of such obligations related to the Company's Health Care Services segment were retained by the HCS Venture and therefore derecognized from the Company's consolidated balance sheet. For the years ended December 31, 2021, 2020, and 2019 the Company recognized $60.2 million, $60.6 million, and $94.6 million respectively, of revenue that was included in the deferred revenue balance as of January 1, 2021, 2020, and 2019, respectively. The Company applies the practical expedient in ASC 606-10-50-14 and does not disclose amounts for remaining performance obligations that have original expected durations of one year or less. The following table presents the changes in allowance for credit losses on accounts receivable for the periods indicated. For the Years Ended December 31, (in millions) 2021 2020 2019 Balance at beginning of period $ 9.8 $ 7.8 $ 7.9 Provision within facility operating expense 21.6 16.7 15.2 Write-offs (19.2) (16.2) (19.5) Recoveries and other 1.1 1.5 4.2 Balance at end of period $ 13.3 $ 9.8 $ 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Leasehold Intangibles, Net</t>
        </is>
      </c>
      <c r="B1" s="2" t="inlineStr">
        <is>
          <t>12 Months Ended</t>
        </is>
      </c>
    </row>
    <row r="2">
      <c r="B2" s="2" t="inlineStr">
        <is>
          <t>Dec. 31, 2021</t>
        </is>
      </c>
    </row>
    <row r="3">
      <c r="A3" s="3" t="inlineStr">
        <is>
          <t>Property, Plant and Equipment [Abstract]</t>
        </is>
      </c>
    </row>
    <row r="4">
      <c r="A4" s="4" t="inlineStr">
        <is>
          <t>Property, Plant and Equipment and Leasehold Intangibles, Net</t>
        </is>
      </c>
      <c r="B4" s="4" t="inlineStr">
        <is>
          <t>Property, Plant and Equipment and Leasehold Intangibles, Net As of December 31, 2021 and 2020, net property, plant and equipment and leasehold intangibles, which include assets under financing leases, consisted of the following. As of December 31, (in thousands) 2021 2020 Land $ 502,610 $ 505,298 Buildings and improvements 5,262,136 5,215,460 Furniture and equipment 990,006 945,783 Resident and leasehold operating intangibles 303,737 307,071 Construction in progress 51,037 61,491 Assets under financing leases and leasehold improvements 1,609,217 1,523,055 Property, plant and equipment and leasehold intangibles 8,718,743 8,558,158 Accumulated depreciation and amortization (3,814,451) (3,490,098) Property, plant and equipment and leasehold intangibles, net $ 4,904,292 $ 5,068,060 Assets under financing leases and leasehold improvements includes $332.3 million and $363.1 million of financing lease right-of-use assets, net of accumulated amortization, as of December 31, 2021 and 2020, respectively. Refer to Note 10 for further information on the Company's financing leases.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Refer to Note 5 for information on impairment expense for property, plant and equipment and leasehold intangibles. For the years ended December 31, 2021, 2020, and 2019, the Company recognized depreciation and amortization expense on its property, plant and equipment and leasehold intangibles of $337.6 million, $359.2 million, and $377.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following is a summary of the carrying amount of goodwill presented on a reportable segment basis. December 31, 2021 (in thousands) Gross Carrying Amount Dispositions and Other Reductions Accumulated Impairment Net Independent Living $ 28,141 $ (820) $ — $ 27,321 Assisted Living and Memory Care 605,469 (48,817) (556,652) — Total $ 633,610 $ (49,637) $ (556,652) $ 27,321 December 31, 2020 (in thousands) Gross Carrying Amount Dispositions and Other Reductions Accumulated Impairment Net Independent Living $ 28,141 $ (820) $ — $ 27,321 Assisted Living and Memory Care 605,469 (48,817) (556,652) — Health Care Services 126,810 — — 126,810 Total $ 760,420 $ (49,637) $ (556,652) $ 154,131 The Company's Health Care Services segment had a carrying amount of goodwill of $126.8 million as of December 31, 2020, which was derecognized upon completion of the HCS Sale on July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consists of the following. December 31, (in thousands) 2021 2020 Fixed mortgage notes payable due 2023 through 2047; weighted average interest rate of 4.14% and 4.18% as of December 31, 2021 and 2020, respectively. $ 2,164,115 $ 2,366,996 Variable mortgage notes payable due 2022 through 2030; weighted average interest rate of 2.44% and 2.49% as of December 31, 2021 and 2020, respectively. 1,476,943 1,529,935 Convertible notes payable due October 2026; weighted average interest rate of 2.00% as of December 31, 2021. 230,000 — Other notes payable; weighted average interest rate of 8.98% as of December 31, 2020. — 46,557 Deferred financing costs, net (29,846) (27,500) Total long-term debt 3,841,212 3,915,988 Current portion 63,125 68,885 Total long-term debt, less current portion $ 3,778,087 $ 3,847,103 As of December 31, 2021, 94.1%, or $3.6 billion of the Company's total debt obligations represented non-recourse property-level mortgage financings. The annual aggregate scheduled maturities (including recurring principal payments) of long-term debt outstanding as of December 31, 2021 are as follows (in thousands). Year Ending December 31, Long-term Weighted Rate 2022 $ 68,609 3.54 % 2023 234,453 3.49 % 2024 304,294 4.29 % 2025 348,044 2.81 % 2026 309,269 2.38 % Thereafter 2,606,389 3.43 % Total obligations 3,871,058 3.37 % Less amount representing deferred financing costs, net (29,846) Total $ 3,841,212 Convertible Debt Offering On October 1, 2021, the Company issued $230.0 million principal amount of 2.00% convertible senior notes due 2026 (the "Notes"). The Company received net proceeds of $224.3 million at closing after the deduction of the initial purchasers' discount. The Company used $15.9 million of the net proceeds to pay the Company’s cost of the capped call transactions described below. Additionally, the Company used the remaining net proceeds together with cash on hand to repay $284.4 million of mortgage debt and a $45.0 million note payable. The Notes were issued pursuant to, and are governed by, the Indenture dated as of October 1, 2021 by and between the Company and American Stock Transfer &amp; Trust Company, LLC, as trustee. The Notes are the Company’s senior unsecured obligations and rank senior in right of payment to any of the Company’s indebtedness that is expressly subordinated in right of payment to the Notes, and equal in right of payment to any of the Company’s indebtedness that is not so subordinated. The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current or future subsidiaries of the Company. The Notes bear interest at 2.00% per year, payable semi-annually in arrears in cash on April 15 and October 15 of each year, beginning on April 15, 2022. The Notes will mature on October 15, 2026, unless earlier converted, redeemed, or repurchased in accordance with their terms. Holders of the Notes may convert all or any portion of their Notes at their option at any time prior to the close of business on the business day immediately preceding July 15, 2026, only under the following circumstances: (1) during any calendar quarter commencing after the calendar quarter ending on December 31, 2021 (and only during such calendar quarter), if the last reported sale price of the common stock of the Company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mon stock of the Company and the conversion rate for the Notes on each such trading day; (3) if the Company calls any or all of the Notes for redemption, at any time prior to the close of business on the second scheduled trading day immediately preceding the redemption date, but only with respect to the Notes called (or deemed called) for redemption; or (4) upon the occurrence of specified corporate events. On or after July 15, 2026, holders may convert all or any portion of their Notes at any time prior to the close of business on the second scheduled trading day immediately preceding the maturity date regardless of the foregoing conditions. Upon conversion, the Company will satisfy its conversion obligation by paying or delivering, as the case may be, cash, shares of the Company’s common stock or a combination of cash and shares of the Company’s common stock at the Company’s election. The conversion rate for the Notes is initially 123.4568 shares of the Company’s common stock per $1,000 principal amount of Notes (equivalent to an initial conversion price of approximately $8.10 per share of common stock). The conversion rate will be subject to adjustment in some events but will not be adjusted for any accrued and unpaid interest. In addition, following certain corporate events that occur prior to the maturity date or following the issuance of a notice of redemption, the Company will increase the conversion rate for a holder who elects to convert its Notes in connection with such a corporate event or who elects to convert any Notes called (or deemed called) for redemption during the related redemption period in certain circumstances. The Company may not redeem the Notes prior to October 21, 2024. The Company may redeem for cash all or (subject to certain limitations) any portion of the Notes, at the Company's option, on or after October 21, 2024 and prior to the 51st scheduled trading day immediately preceding the maturity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The Company has recognized the Notes in their entirety as a liability on the consolidated balance sheet and no portion of the proceeds from the issuance of the convertible debt instrument was accounted for separately as an embedded conversion feature within stockholders’ equity. The Notes were initially recognized at $223.3 million, which reflects $230.0 million principal amount less the $5.7 million initial purchasers' discount and $1.0 million of debt issuance costs. Capped Call Transactions In connection with the offering of the Notes, the Company entered into privately negotiated capped call transactions ("Capped Call Transactions") with each of Bank of America, N.A., Royal Bank of Canada, Wells Fargo Bank, National Association or their respective affiliates (the "Capped Call Counterparties"). The Capped Call Transactions initially cover, subject to customary anti-dilution adjustments, the number of shares of the Company’s common stock that initially underlie the Notes and initially have an exercise price of $8.10 per share of common stock. The cap price of the Capped Call Transactions is initially approximately $9.90 per share of the Company’s common stock, representing a premium of 65% above the last reported sale price of $6.00 per share of the Company’s common stock on September 28, 2021, and is subject to certain adjustments under the terms of the Capped Call Transactions. The Capped Call Transactions are expected generally to reduce or offset potential dilution to holders of the Company’s common stock upon conversion of the Notes and/or offset the potential cash payments that the Company could be required to make in excess of the principal amount of any converted Notes upon conversion thereof, with such reduction and/or offset subject to a cap based on the cap price. The Capped Call Transactions are separate transactions entered into by the Company with the Capped Call counterparties and are not part of the terms of the Notes. The Capped Call Transactions had a cost of $15.9 million, which was paid on October 1, 2021 from the proceeds of the Notes. The Company accounted for the Capped Call Transactions separately from the Notes and recognized the $15.9 million cost as a reduction of additional paid-in capital in the year ended December 31, 2021 as the Capped Call Transactions are indexed to the Company’s common stock. Credit Facilities On December 11, 2020, the Company entered into a revolving credit agreement with Capital One, National Association, as administrative agent and lender and the other lenders from time to time parties thereto. The agreement provides a commitment amount of up to $80.0 million which can be drawn in cash or as letters of credit. The agreement matures on January 15, 2024. Amounts drawn under the facility will bear interest at 30-day LIBOR plus an applicable margin which was 2.75% as of December 31, 2021. Additionally, a quarterly commitment fee of 0.25% per annum was applicable on the unused portion of the facility as of December 31, 2021. The revolving credit facility is currently secured by first priority mortgages and negative pledges on certain of the Company’s communities. Available capacity under the facility will vary from time to time based upon borrowing base calculations related to the appraised value and performance of the communities securing the credit facility. As of December 31, 2021, $72.6 million of letters of credit and no cash borrowings were outstanding under the Company's $80.0 million secured credit facility. The Company also had a separate secured letter of credit facility providing up to $15.0 million of letters of credit as of December 31, 2021 under which $13.6 million had been issued as of that date. 2021 Financings On December 17, 2021, the Company obtained $100.0 million of debt secured by the non-recourse first mortgages on 11 communities. The loan bears interest at a variable rate equal to the 30-day Secured Overnight Financing Rate ("SOFR") plus a margin of 215 basis points and matures in January 2025, with the option to extend for two additional terms of one year each. 2020 Financings On January 31, 2020, the Company obtained $238.2 million of debt secured by the non-recourse first mortgages on 14 communities, including $192.6 million of non-recourse first mortgage financing on 13 communities acquired from Healthpeak on such date. Seventy percent of the principal amount bears interest at a fixed rate of 3.62%, and the remaining thirty percent of the principal amount bears interest at a variable rate equal to 30-day LIBOR plus a margin of 209 basis points. The debt matures in February 2030. The proceeds from the financing were utilized to fund the acquisition of communities from Healthpeak and repay $33.1 million of outstanding mortgage debt maturing in 2020. Refer to Note 4 for more information about the Company's acquisition of communities from Healthpeak. On March 19, 2020, the Company obtained $29.2 million of debt secured by the non-recourse first mortgages on seven communities, primarily communities acquired during the three months ended March 31, 2020. The loan bears interest at a variable rate equal to the 30-day LIBOR plus a margin of 225 basis points and matures in April 2030. On March 20, 2020, the Company obtained $30.0 million of debt secured by the non-recourse first mortgage on one community acquired from Healthpeak on January 31, 2020. The loan bears interest at a variable rate equal to the 30-day LIBOR plus a margin of 250 basis points and matures in March 2022, with the option to extend for one year subject to certain financial covenants. On March 31, 2020, the Company obtained $149.3 million of debt secured by the non-recourse first mortgages on 18 communities. Of the total principal, $73.1 million bears interest at a fixed rate of 3.55%, and the remaining $76.2 million bears interest at a variable rate equal to the 30-day LIBOR plus a margin of 210 basis points. The debt matures in April 2030. The $149.3 million of proceeds from the financing were primarily utilized to repay $136.3 million of outstanding mortgage debt maturing in 2020. On August 31, 2020, the Company obtained $266.9 million of debt secured by the non-recourse first mortgages on 16 communities, most of which secured the credit facility prior to its termination. Of the total principal, $191.3 million bears interest at a fixed rate of 2.89%, and the remaining $75.6 million bears interest at a variable rate equal to the 30-day LIBOR plus a margin of 249 basis points. The debt matures in September 2030. The $266.9 million of proceeds from the financing were primarily utilized to repay the outstanding principal amount under the Credit Agreement and to cash collateralize letters of credit. On September 9, 2020, the Company obtained $220.5 million of debt secured by the non-recourse first mortgages on 27 communities. Of the total principal, $156.5 million bears interest at a fixed rate of 3.18%, and the remaining $64.0 million bears interest at a variable rate equal to the 30-day LIBOR plus a margin of 254 basis points. The debt matures in October 2030. The $220.5 million of proceeds from the financing were primarily utilized to repay outstanding mortgage debt maturing in 2020 and 2021. Financial Covenants Certain of the Company's debt documents contain restrictions and financial covenants, such as those requiring the Company to maintain prescribed minimum liquidity,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debt is secured by its communities and, in certain cases, a guaranty by the Company and/or one or more of its subsidiaries. As of December 31, 2021, the Company is in compliance with the financial covenants of its deb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s of December 31, 2021, the Company operated 299 communities under long-term leases (233 operating leases and 66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As of December 31, 2021, the weighted average remaining lease term of the Company's operating and financing leases was 5.9 and 5.3 years, respectively. The leases generally provide for renewal or extension options from 5 to 20 years and in some instances, purchase options. For accounting purposes, renewal or extension options are included in the lease term at lease inception or modification when it is reasonably certain that the Company will exercise the option. Generally, renewal or extension options are not included in the lease term for accounting purpose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December 31, 2021, the Company is in compliance with the financial covenants of its long-term leases. A summary of operating and financing lease expense (including the respective presentation on the consolidated statements of operations) and net cash outflows from leases is as follows. Years Ended December 31, Operating Leases (in thousands) 2021 2020 2019 Facility operating expense $ 12,606 $ 19,241 $ 18,677 Facility lease expense 174,358 224,033 269,666 Operating lease expense 186,964 243,274 288,343 Operating lease expense adjustment (1) 23,280 136,276 19,453 Changes in operating lease assets and liabilities for lessor capital expenditure reimbursements (30,965) (22,242) (31,305) Operating net cash outflows from operating leases $ 179,279 $ 357,308 $ 276,491 (1) Represents the difference between the amount of cash operating lease payments and the amount of operating lease expense. Operating cash flows from operating leases for the year ended December 31, 2020 includes the $119.2 million one-time cash lease payment made to Ventas in connection with the Company's lease restructuring transaction effective July 26, 2020. Years Ended December 31, Financing Leases (in thousands) 2021 2020 2019 Depreciation and amortization $ 30,542 $ 32,647 $ 46,646 Interest expense: financing lease obligations 46,282 48,534 66,353 Financing lease expense $ 76,824 $ 81,181 $ 112,999 Operating cash outflows from financing leases $ 46,282 $ 48,534 $ 66,353 Financing cash outflows from financing leases 19,874 18,867 22,242 Changes in financing lease assets and liabilities for lessor capital expenditure reimbursement (11,135) (5,603) (3,504) Total net cash outflows from financing leases $ 55,021 $ 61,798 $ 85,091 As of December 31, 2021, the weighted average discount rate of the Company's operating and financing leases was 7.2% and 8.0%, respectively. The aggregate amounts of future minimum lease payments, including community, office, and equipment leases, recognized on the consolidated balance sheet as of December 31, 2021 are as follows (in thousands). Year Ending December 31, Operating Leases Financing Leases 2022 $ 204,702 $ 68,101 2023 193,070 68,840 2024 193,796 70,044 2025 191,439 59,413 2026 76,228 60,659 Thereafter 206,388 52,881 Total lease payments 1,065,623 379,938 Purchase option liability and non-cash gain on future sale of property — 418,542 Imputed interest and variable lease payments (235,105) (244,193) Total lease obligations $ 830,518 $ 554,287 </t>
        </is>
      </c>
    </row>
    <row r="5">
      <c r="A5" s="4" t="inlineStr">
        <is>
          <t>Leases</t>
        </is>
      </c>
      <c r="B5" s="4" t="inlineStr">
        <is>
          <t xml:space="preserve">Leases As of December 31, 2021, the Company operated 299 communities under long-term leases (233 operating leases and 66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As of December 31, 2021, the weighted average remaining lease term of the Company's operating and financing leases was 5.9 and 5.3 years, respectively. The leases generally provide for renewal or extension options from 5 to 20 years and in some instances, purchase options. For accounting purposes, renewal or extension options are included in the lease term at lease inception or modification when it is reasonably certain that the Company will exercise the option. Generally, renewal or extension options are not included in the lease term for accounting purpose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December 31, 2021, the Company is in compliance with the financial covenants of its long-term leases. A summary of operating and financing lease expense (including the respective presentation on the consolidated statements of operations) and net cash outflows from leases is as follows. Years Ended December 31, Operating Leases (in thousands) 2021 2020 2019 Facility operating expense $ 12,606 $ 19,241 $ 18,677 Facility lease expense 174,358 224,033 269,666 Operating lease expense 186,964 243,274 288,343 Operating lease expense adjustment (1) 23,280 136,276 19,453 Changes in operating lease assets and liabilities for lessor capital expenditure reimbursements (30,965) (22,242) (31,305) Operating net cash outflows from operating leases $ 179,279 $ 357,308 $ 276,491 (1) Represents the difference between the amount of cash operating lease payments and the amount of operating lease expense. Operating cash flows from operating leases for the year ended December 31, 2020 includes the $119.2 million one-time cash lease payment made to Ventas in connection with the Company's lease restructuring transaction effective July 26, 2020. Years Ended December 31, Financing Leases (in thousands) 2021 2020 2019 Depreciation and amortization $ 30,542 $ 32,647 $ 46,646 Interest expense: financing lease obligations 46,282 48,534 66,353 Financing lease expense $ 76,824 $ 81,181 $ 112,999 Operating cash outflows from financing leases $ 46,282 $ 48,534 $ 66,353 Financing cash outflows from financing leases 19,874 18,867 22,242 Changes in financing lease assets and liabilities for lessor capital expenditure reimbursement (11,135) (5,603) (3,504) Total net cash outflows from financing leases $ 55,021 $ 61,798 $ 85,091 As of December 31, 2021, the weighted average discount rate of the Company's operating and financing leases was 7.2% and 8.0%, respectively. The aggregate amounts of future minimum lease payments, including community, office, and equipment leases, recognized on the consolidated balance sheet as of December 31, 2021 are as follows (in thousands). Year Ending December 31, Operating Leases Financing Leases 2022 $ 204,702 $ 68,101 2023 193,070 68,840 2024 193,796 70,044 2025 191,439 59,413 2026 76,228 60,659 Thereafter 206,388 52,881 Total lease payments 1,065,623 379,938 Purchase option liability and non-cash gain on future sale of property — 418,542 Imputed interest and variable lease payments (235,105) (244,193) Total lease obligations $ 830,518 $ 554,2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t>
        </is>
      </c>
      <c r="B1" s="2" t="inlineStr">
        <is>
          <t>12 Months Ended</t>
        </is>
      </c>
    </row>
    <row r="2">
      <c r="B2" s="2" t="inlineStr">
        <is>
          <t>Dec. 31, 2021</t>
        </is>
      </c>
    </row>
    <row r="3">
      <c r="A3" s="3" t="inlineStr">
        <is>
          <t>Accounts Payable and Accrued Liabilities, Current [Abstract]</t>
        </is>
      </c>
    </row>
    <row r="4">
      <c r="A4" s="4" t="inlineStr">
        <is>
          <t>Accrued Expenses</t>
        </is>
      </c>
      <c r="B4" s="4" t="inlineStr">
        <is>
          <t xml:space="preserve">Accrued Expenses Accrued expenses reflected within current liabilities on the Company’s consolidated balance sheets consist of the following. As of December 31, (in thousands) 2021 2020 Salaries and wages $ 60,601 $ 65,310 Insurance reserves 55,309 64,633 Deferred payroll taxes (Note 3) 31,553 36,336 Paid time off 26,821 37,848 Real estate taxes 25,826 25,495 Interest 11,239 11,453 Utilities 7,430 7,507 Taxes payable 1,978 3,806 Other 34,074 35,463 Total $ 254,831 $ 287,8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12 Months Ended</t>
        </is>
      </c>
    </row>
    <row r="2">
      <c r="B2" s="2" t="inlineStr">
        <is>
          <t>Dec. 31, 2021</t>
        </is>
      </c>
    </row>
    <row r="3">
      <c r="A3" s="3" t="inlineStr">
        <is>
          <t>Equity Method Investments and Joint Ventures [Abstract]</t>
        </is>
      </c>
    </row>
    <row r="4">
      <c r="A4" s="4" t="inlineStr">
        <is>
          <t>Investment in Unconsolidated Ventures</t>
        </is>
      </c>
      <c r="B4" s="4" t="inlineStr">
        <is>
          <t>Investment in Unconsolidated VenturesAs of December 31, 2021, the Company holds a 20% equity interest, and HCA Healthcare owns an 80% interest, in the HCS Venture, and the Company has determined the HCS Venture is a VIE. The Company does not consolidate this VIE because it does not have the ability to control the activities that most significantly impact this VIE's economic performance. The Company's interest in the HCS Venture is accounted for under the equity method of accounting. The carrying amount of the Company's investment in the unconsolidated venture and maximum exposure to loss as a result of the Company's ownership interest in the HCS Venture was $62.5 million, which is included in investments in unconsolidated ventures on the accompanying consolidated balance sheet, as of December 31, 2021. As of December 31, 2021, the Company is not required to provide financial support, through a liquidity arrangement or otherwise, to its unconsolidated VIE. Refer to Note 4 for information on the formation of the HCS V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t>
        </is>
      </c>
      <c r="B1" s="2" t="inlineStr">
        <is>
          <t>12 Months Ended</t>
        </is>
      </c>
    </row>
    <row r="2">
      <c r="B2" s="2" t="inlineStr">
        <is>
          <t>Dec. 31, 2021</t>
        </is>
      </c>
    </row>
    <row r="3">
      <c r="A3" s="3" t="inlineStr">
        <is>
          <t>Self Insurance Reserves [Abstract]</t>
        </is>
      </c>
    </row>
    <row r="4">
      <c r="A4" s="4" t="inlineStr">
        <is>
          <t>Self-Insurance</t>
        </is>
      </c>
      <c r="B4" s="4" t="inlineStr">
        <is>
          <t>Self-InsuranceThe Company obtains various insurance coverages, including general and professional liability and workers compensation programs, from commercial carriers at stated amounts as defined in the applicable policy. The Company's current general and professional liability policies provide for deductibles for each claim and contain various exclusions from coverage. As a result,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Losses related to self-insured amounts are accrued based on the Company's estimate of expected losses plus incurred but not reported claims. As of December 31, 2021 and 2020, the Company accrued reserves of $130.7 million and $153.0 million, respectively, under the Company's insurance programs, of which $75.4 million and $88.4 million is classified as other liabilities as of December 31, 2021 and 2020, respectively. As of December 31, 2021 and 2020, the Company accrued $14.3 million and $18.0 million, respectively, of estimated amounts receivable from the insurance companies under these insurance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The following table sets forth information about the Company's restricted stock awards and restricted stock units. (in thousands, except value per share and unit) Number of Restricted Stock Units and Stock Awards Weighted Outstanding on January 1, 2019 5,756 $ 11.78 Granted 4,381 7.81 Vested (1,571) 13.71 Cancelled/forfeited (1,314) 11.18 Outstanding on December 31, 2019 7,252 9.08 Granted 4,603 6.92 Vested (2,073) 10.19 Cancelled/forfeited (1,277) 8.83 Outstanding on December 31, 2020 8,505 7.68 Granted 1,998 5.12 Vested (2,641) 8.40 Cancelled/forfeited (2,851) 6.77 Outstanding on December 31, 2021 5,011 6.80 As of December 31, 2021, there was $20.4 million of total unrecognized compensation cost related to outstanding, unvested share-based compensation awards. That cost is expected to be recognized over a weighted average period of 2.2 years and is based on grant date fair value. During 2021, grants of restricted stock and restricted stock units under the Company's 2014 Omnibus Incentive Plan were as follows. (in thousands, except for weighted average amounts) Restricted Stock Unit and Stock Award Grants Weighted Average Grant Date Fair Value Total Grant Date Fair Value Three months ended March 31, 2021 1,961 $ 5.09 $ 9,988 Three months ended June 30, 2021 20 $ 6.62 $ 130 Three months ended September 30, 2021 3 $ 7.76 $ 22 Three months ended December 31, 2021 14 $ 6.69 $ 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EPS") is calculated by dividing net income (loss) by the weighted average number of shares of common stock outstanding. Diluted EPS includes the components of basic EPS and also gives effect to dilutive common stock equivalents.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the Warrant, and the Notes. Refer to Note 4 for information on the Warrant. Refer to Note 9 for information on the issuance of the Notes on October 1, 2021. The following table summarizes the computation of basic and diluted earnings (loss) per share amounts presented in the consolidated statements of operations. Years Ended December 31, (in thousands, except for per share amounts) 2021 2020 2019 Income attributable to common stockholders: Net income (loss) $ (99,290) $ 82,019 $ (267,931) Weighted average shares outstanding - basic 184,975 183,498 185,907 Effect of dilutive securities — 888 — Weighted average shares outstanding - diluted 184,975 184,386 185,907 Net income (loss) per share attributable to common stockholders - basic $ (0.54) $ 0.45 $ (1.44) Net income (loss) per share attributable to common stockholders - diluted $ (0.54) $ 0.44 $ (1.44) For the purposes of computing diluted EPS, weighted average shares outstanding do not include potentially dilutive securities that are anti-dilutive under the treasury stock method or if-converted method, and performance-based equity awards are included based on the attainment of the applicable performance metrics as of the end of the reporting period. The following potentially outstanding shares of common stock were excluded from the computation of diluted net income (loss) per share attributable to common stockholders because including them would have been antidilutive. As of December 31, (in millions) 2021 (1) 2020 2019 (1) Non-performance-based restricted stock and restricted stock units 4.7 6.8 6.4 Performance-based restricted stock and restricted stock units 0.3 1.6 1.1 Warrant 16.3 — — Notes 38.3 — — Total 59.6 8.4 7.5 (1) As a result of the net loss reported for the period, all unvested restricted stock, restricted stock units, and potential shares issuable under the Warrant and the Notes were antidilutive for the period and as such were not included in the computation of diluted weighted average shares outstanding. As of December 31, 2021, the maximum number of shares issuable upon conversion of the Notes is 38.3 million (after giving effect to additional shares that would be issuable upon conversion in connection with the occurrence of certain corporate or other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3" t="inlineStr">
        <is>
          <t>Equity [Abstract]</t>
        </is>
      </c>
    </row>
    <row r="4">
      <c r="A4" s="4" t="inlineStr">
        <is>
          <t>Share Repurchase Program</t>
        </is>
      </c>
      <c r="B4" s="4" t="inlineStr">
        <is>
          <t xml:space="preserve">Share Repurchase Program On November 1, 2016, the Company announced that its Board of Directors had approved a share repurchase program that authorizes the Company to purchase up to $100.0 million in the aggregate of the Company's common stock. The share repurchase program is intended to be implemented through purchases made from time to time using a variety of methods, which may include open market purchases, privately negotiated transactions, or block trades, or by any combination of these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program may be suspended, modified, or discontinued at any time at the Company's discretion without prior notice. Shares of stock repurchased under the program will be held as treasury shares. The Company temporarily suspended purchases under the share repurchase plan in March 2020 in response to the COVID-19 pandemic. Repurchases under the share repurchase program were as follows. For the Years Ended December 31, (amounts in thousands, except per share amounts) 2020 2019 Total number of shares repurchased 3,063 3,005 Average price paid per share $ 5.92 $ 6.56 Aggregate purchase price $ 18,123 $ 19,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The Company maintains a 401(k) retirement savings plan for all employees that meet minimum employment criteria. Such plan provides that the participants may defer eligible compensation subject to certain Internal Revenue Code maximum amounts. The Company makes matching contributions in amounts equal to 25.0% of the employee's contribution to such plan, for contributions up to a maximum of 4.0% of eligible compensation. An additional matching contribution of 12.5%, subject to the same limit on eligible compensation, may be made at the discretion of the Company based upon the Company's performance. For the years ended December 31, 2021, 2020, and 2019, the Company's expense for such plan was $4.6 million, $6.2 million, and $8.0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benefit (provision) for income taxes is comprised of the following. For the Years Ended December 31, (in thousands) 2021 2020 2019 Federal: Current $ 161 $ 55 $ 64 Deferred 9,837 5,840 2,654 Total federal 9,998 5,895 2,718 State: Current (1,835) (11,247) (449) Deferred (included in federal above) — — — Total state (1,835) (11,247) (449) Total $ 8,163 $ (5,352) $ 2,269 A reconciliation of the benefit (provision) for income taxes to the amount computed at the U.S. Federal statutory rate of 21% is as follows. For the Years Ended December 31, (in thousands) 2021 2020 2019 Tax benefit (provision) at U.S. statutory rate $ 22,565 $ (18,348) $ 56,742 State taxes, net of federal income tax 7,673 (11,909) 10,423 Valuation allowance 13,027 27,913 (60,376) Goodwill derecognition (31,829) — — Stock compensation (1,856) (2,118) (2,639) Officer compensation (1,107) (280) (204) Meals and entertainment (146) (169) (416) Other (164) (441) (1,261) Total $ 8,163 $ (5,352) $ 2,269 Significant components of the Company's deferred tax assets and liabilities are as follows. As of December 31, (in thousands) 2021 2020 Deferred income tax assets: Operating loss carryforwards $ 281,384 $ 237,728 Operating lease obligations 208,460 322,122 Financing lease obligations 87,992 90,011 Accrued expenses 56,151 96,410 Intangible assets 50,576 60,069 Tax credits 50,415 50,356 Investment in unconsolidated ventures — 5,105 Capital loss carryforward 2,205 2,263 Other 6,450 8,561 Total gross deferred income tax asset 743,633 872,625 Valuation allowance (367,963) (380,990) Net deferred income tax assets 375,670 491,635 Deferred income tax liabilities: Property, plant and equipment (202,103) (223,703) Operating lease right-of-use assets (158,237) (277,489) Investment in unconsolidated ventures (15,051) — Total gross deferred income tax liability (375,391) (501,192) Net deferred tax asset (liability) $ 279 $ (9,557) As of December 31, 2021 and 2020, the Company had federal net operating loss carryforwards generated in 2017 and prior of approximately $808.7 million and $812.0 million, respectively, which are available to offset future taxable income from 2022 through 2037. Additionally, as of December 31, 2021 and 2020, the Company had federal net operating loss carryforwards generated after 2017 of $335.8 million and $181.1 million, respectively, which have an indefinite life, but with usage limited to 80% of taxable income in any given year. The Company had state capital loss carryforwards of $2.2 million and $2.3 million as of December 31, 2021 and 2020, respectively, which are available to offset future capital gains through 2023. The Company determined that a valuation allowance was required after consideration of the Company's estimated future reversal of existing timing differences as of December 31, 2021 and 2020. The Company does not consider estimates of future taxable income in its determination due to the existence of cumulative historical operating losses. For the years ended December 31, 2021 and 2020, the Company recorded a reduction to the valuation allowance of approximately $13.0 million and $27.9 million, respectively, to reflect the required valuation allowance of $368.0 million and $381.0 million as of December 31, 2021 and 2020, respectively. The Company has recorded valuation allowances of $315.3 million and $328.4 million against its federal and state net operating losses as of December 31, 2021 and 2020, respectively. The Company has recorded a valuation allowance against its state capital loss carryforward of $2.2 million as of December 31, 2021. The Company's sale of its ownership interest in the CCRC Venture in 2020 utilized all of the capital loss carryforward for federal tax purposes and a portion of its net operating losses. The Company recorded a decrease in the valuation allowance of $95.2 million for the year ended December 31, 2021 as a result of the HCS Sale that occurred on July 1, 2021, offset by an increase in the valuation allowance of $82.2 million established against current operating losses during the year ended December 31, 2021. The Company also recorded a valuation allowance against federal and state credits of $50.4 million and $50.3 million as of December 31, 2021 and 2020, respectively. As of December 31, 2021 and 2020, the Company had gross tax affected unrecognized tax benefits of $18.1 million and $18.4 million, respectively, of which, if recognized, would result in an income tax benefit recorded in the consolidated statement of operations. Interest and penalties related to these tax positions are classified as tax expense in the Company's consolidated financial statements. Total interest and penalties reserved is $0.1 million as of both December 31, 2021 and 2020. As of December 31, 2021, the Company's tax returns for years 2017 through 2020 are subject to future examination by tax authorities. In addition, the net operating losses from prior years are subject to adjustment under examination. The Company does not expect that unrecognized tax benefits for tax positions taken with respect to 2021 and prior years will significantly change in 2022. A reconciliation of the unrecognized tax benefits is as follows. For the Years Ended December 31, (in thousands) 2021 2020 Balance at beginning of period $ 18,385 $ 18,326 Additions for tax positions related to the current year — — Additions (reductions) for tax positions related to prior years (296) 59 Balance at end of period $ 18,089 $ 18,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Cash Flow Elements [Abstract]</t>
        </is>
      </c>
    </row>
    <row r="4">
      <c r="A4" s="4" t="inlineStr">
        <is>
          <t>Supplemental Disclosure of Cash Flow Information</t>
        </is>
      </c>
      <c r="B4" s="4" t="inlineStr">
        <is>
          <t xml:space="preserve">Supplemental Disclosure of Cash Flow Information (in thousands) For the Years Ended December 31, Supplemental Disclosure of Cash Flow Information: 2021 2020 2019 Interest paid $ 188,791 $ 204,696 $ 244,469 Income taxes paid, net of refunds $ 5,923 $ 8,878 $ 1,534 Capital expenditures, net of related payables: Capital expenditures - non-development, net $ 137,410 $ 139,592 $ 235,797 Capital expenditures - development, net 3,208 13,667 24,595 Capital expenditures - non-development - reimbursable 42,100 27,846 34,809 Trade accounts payable (6,061) 4,766 8,891 Net cash paid $ 176,657 $ 185,871 $ 304,092 Acquisition of communities from Healthpeak: Property, plant and equipment and leasehold intangibles, net $ — $ 286,734 $ — Operating lease right-of-use assets — (63,285) — Financing lease obligations — 129,196 — Operating lease obligations — 74,335 — Loss (gain) on debt modification and extinguishment, net — (19,731) — Net cash paid $ — $ 407,249 $ — Master Agreement with Ventas: Property, plant and equipment and leasehold intangibles, net $ — $ (66,444) $ — Operating lease right-of-use assets — (153,213) — Other assets, net — (42,354) — Long-term debt — 34,053 — Financing lease obligations — 7,077 — Operating lease obligations — 362,944 — Additional paid-in-capital — (22,883) — Net cash paid $ — $ 119,180 $ — Proceeds from HCS Sale, net: Accounts receivable, net $ (57,582) $ — $ — Property, plant and equipment and leasehold intangibles, net (1,806) — — Operating lease right-of-use assets (8,145) — — Investments in unconsolidated ventures 100,000 — — Goodwill (126,810) — — Prepaid expenses and other assets, net (32,963) — — Trade accounts payable 1,387 — — Accrued expenses 25,226 — — Refundable fees and deferred revenue 57,314 — — Operating lease obligations 8,145 — — Other liabilities 9,165 — — Loss (gain) on sale of assets, net (286,489) — — Net cash received $ (312,558) $ — $ — Acquisition of other assets, net of related payables and cash received: Property, plant and equipment and leasehold intangibles, net $ — $ 684 $ 44 Other intangible assets, net — — 453 Financing lease obligations — 64,260 — Net cash paid $ — $ 64,944 $ 497 Proceeds from sale of CCRC Venture, net: Investments in unconsolidated ventures $ — $ (14,848) $ — Current portion of long-term debt — 34,706 — Other liabilities — 60,748 — Loss (gain) on sale of assets, net — (369,831) — Net cash received $ — $ (289,225) $ — Proceeds from sale of other assets, net: Prepaid expenses and other assets, net $ (1,983) $ (1,318) $ (4,422) Assets held for sale (16,166) (34,348) (79,054) Property, plant and equipment and leasehold intangibles, net (878) (938) (379) Investments in unconsolidated ventures — — (156) Other liabilities (75) (786) (1,479) Loss (gain) on sale of assets, net (2,346) (4,701) (7,245) Net cash received $ (21,448) $ (42,091) $ (92,735) Supplemental Schedule of Non-cash Operating, Investing and Financing Activities: For the Years Ended December 31, 2021 2020 2019 Assets designated as held for sale: Assets held for sale $ 3,612 $ 7,935 $ 28,608 Property, plant and equipment and leasehold intangibles, net (3,612) (7,935) (28,608) Net $ — $ — $ — Healthpeak master lease modification: Property, plant and equipment and leasehold intangibles, net $ — $ (57,462) $ — Operating lease right-of-use assets — 88,044 — Financing lease obligations — 70,874 — Operating lease obligations — (101,456) — Net $ — $ — $ — Other non-cash lease transactions, net: Prepaid expenses and other assets, net $ — $ — $ (636) Property, plant and equipment and leasehold intangibles, net 4,056 10,707 (1,963) Operating lease right-of-use assets 17,197 (7,941) 18,148 Operating lease obligations (17,197) 15,126 (18,206) Financing lease obligations (4,056) (15,483) — Other liabilities — (77) (731) Loss (gain) on facility operating lease termination, net — (2,332) 3,388 Net $ — $ — $ — During 2019, the Company and its venture partner contributed cash in an aggregate amount of $13.3 million to a consolidated venture which owns two senior housing communities as of December 31, 2021. The Company obtained a $6.6 million promissory note receivable from its venture partner secured by a 50% equity interest in the venture in a non-cash exchange for the Company funding the $13.3 million aggregate contribution in cash. At the closing of the sale of a senior housing community during 2019 by the consolidated venture, the consolidated venture distributed $6.3 million to the partners with the Company receiving a $3.1 million repayment on the promissory note in a non-cash exchange. Refer to Note 2 for a schedule of the non-cash adjustments to the Company's consolidated balance sheet as of January 1, 2019 as a result of the adoption of new accounting standards. Restricted cash consists principally of deposits as security for self-insured retention risk under workers' compensation programs and property insurance programs, escrow deposits for real estate taxes, property insurance, and capital expenditures, and debt service reserve accounts required by certain lenders under mortgage debt agreements. The components of restricted cash are as follows. December 31, (in thousands) 2021 2020 Current: Real estate tax and property insurance escrows $ 16,272 $ 17,465 Replacement reserve escrows 9,756 9,465 Resident deposits 93 253 Other 724 876 Subtotal 26,845 28,059 Long term: Insurance deposits 30,932 21,903 Debt service reserve 18,053 17,784 CCRCs escrows 15,346 15,329 Letters of credit collateral 107 1,653 Subtotal 64,438 56,669 Total $ 91,283 $ 84,728 The following table provides a reconciliation of cash, cash equivalents, and restricted cash reported within the consolidated balance sheets that sums to the total of the same such amounts shown in the consolidated statements of cash flows. December 31, (in thousands) 2021 2020 Reconciliation of cash, cash equivalents, and restricted cash: Cash and cash equivalents $ 347,031 $ 380,420 Restricted cash 26,845 28,059 Long-term restricted cash 64,438 56,669 Total cash, cash equivalents, and restricted cash $ 438,314 $ 465,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As of December 31, 2021, the Company has three reportable segments: Independent Living; Assisted Living and Memory Care; and CCRC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Prior to July 1, 2021, the Company had an additional reportable segment, Health Care Services. On July 1, 2021, the Company sold 80% of its equity in its Health Care Services segment, as described in Note 4. For periods beginning July 1, 2021, the results and financial position of its Health Care Services segment were deconsolidated from the Company's consolidated financial statements and its 20% equity interest in the HCS Venture is accounted for under the equity method of accounting as of that date. As of December 31, 2021, the Company's Management Services operating segment is no longer identified as a reportable segment as a result of the reduction in the number of communities it manages, which has reduced the operating segment's revenue, operating income, and assets below the reporting threshold. Management services operations are reported within the All Other category. All prior period segment disclosures reflect this reportable segment change. Independent Living . The Company's Independent Living segment includes owned or leased communities that are primarily designed for middle to upper income seniors who desire to live in a residential setting that feels like home, without the efforts of ownership. The majority of the Company's independent living communities consist of both independent and assisted living units in a single community, which allows residents to age-in-place by providing them with a broad continuum of senior independent and assisted living services to accommodate their changing needs. Assisted Living and Memory Care. The Company's Assisted Living and Memory Care segment includes owned or leased communities that offer housing and 24-hour assistance with activities of daily living for the Company's residents. The Company's assisted living and memory care communities include both freestanding, multi-story communities, as well as smaller,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 broad spectrum of physical ability and healthcare needs. Most of the Company's CCRCs have independent living, assisted living, memory care, and skilled nursing available on one campus or within the immediate area. All Other. All Other includes communities operated by the Company pursuant to management agreements. Under the management agreements for these communities, the Company receives management fees as well as reimbursement of expenses it incurs on behalf of the owners. Health Care Services . The Company's former Health Care Services segment included the home health, hospice, and outpatient therapy services provided to residents of many of its communities and to seniors living outside its communities. The Health Care Services segment did not include the skilled nursing and inpatient healthcare services provided in the Company's skilled nursing units, which are included in the Company's CCRCs segment. The accounting policies of the Company's reportable segments are the same as those described in the summary of significant accounting policies in Note 2. The following table sets forth selected segment financial data. For the Years Ended December 31, (in thousands) 2021 2020 2019 Revenue and other operating income: Independent Living (1)(2) $ 477,050 $ 524,421 $ 544,558 Assisted Living and Memory Care (1)(2) 1,595,684 1,753,861 1,815,938 CCRCs (1)(2) 306,213 340,337 402,175 All Other (3) 202,043 531,879 847,157 Health Care Services (1)(2) 177,269 389,697 447,260 Total revenue and other operating income $ 2,758,259 $ 3,540,195 $ 4,057,088 Segment operating income: (4) Independent Living $ 146,108 $ 182,813 $ 203,741 Assisted Living and Memory Care 294,320 428,601 518,636 CCRCs 34,109 53,180 72,072 All Other 20,598 130,690 57,108 Health Care Services 5,816 1,863 24,987 Total segment operating income 500,951 797,147 876,544 General and administrative expense (including non-cash stock-based compensation expense) 184,916 206,575 219,289 Facility operating lease expense: Independent Living 42,162 60,445 81,680 Assisted Living and Memory Care 111,117 137,900 157,823 CCRCs 15,932 20,406 24,248 Corporate and All Other 5,147 5,282 5,915 Depreciation and amortization: Independent Living 74,922 70,803 81,745 Assisted Living and Memory Care 200,677 224,790 222,574 CCRCs 37,891 38,426 44,163 Corporate and All Other 23,783 24,458 28,704 Health Care Services 340 749 2,247 Asset impairment: Independent Living 3,483 31,317 1,812 Assisted Living and Memory Care 14,384 61,640 32,229 CCRCs 4,790 12,413 4,983 Corporate and All other 346 1,938 2,664 Health Care Services — — 7,578 Loss (gain) on facility operating lease termination, net (2,003) (2,303) 3,388 Income (loss) from operations $ (216,936) $ (97,692) $ (44,498) Total interest expense: Independent Living $ 45,209 $ 44,682 $ 46,713 Assisted Living and Memory Care 121,785 134,015 166,097 CCRCs 18,756 19,928 27,426 Corporate and All Other 9,390 10,154 8,105 $ 195,140 $ 208,779 $ 248,341 Total capital expenditures for property, plant and equipment, and leasehold intangibles: Independent Living $ 36,992 $ 47,889 $ 78,831 Assisted Living and Memory Care 105,177 90,354 157,845 CCRCs 19,086 18,709 33,535 Corporate and All Other 21,463 23,638 24,506 Health Care Services — 515 484 $ 182,718 $ 181,105 $ 295,201 As of December 31, (in thousands) 2021 2020 Total assets: Independent Living $ 1,349,341 $ 1,419,838 Assisted Living and Memory Care 3,601,144 3,787,611 CCRCs 693,386 738,121 Corporate and All Other 766,596 723,010 Health Care Services — 233,178 Total assets $ 6,410,467 $ 6,901,758 (1) All revenue and other operating income is earned from external third parties in the United States. (2) Includes other operating income recognized for the credits or grants pursuant to the employee retention credit, Provider Relief Fund, and other government sources, as described in Note 3. Allocations to the applicable segment generally reflect the credits earned by the segment, the segment’s receipt and acceptance of the grant, or the segment’s proportional utilization of the grant. Other operating income by segment is as follows. For the Years Ended December 31, (in thousands) 2021 2020 Independent Living 1,512 $ 11,823 Assisted Living and Memory Care 5,963 62,585 CCRCs 1,788 18,454 Health Care Services 3,105 22,887 Total other operating income $ 12,368 $ 115,749 (3) All Other revenue and other operating income includes management fees and reimbursements of costs incurred on behalf of managed communities. For the years ended December 31, 2021, 2020, and 2019, revenue and other operating income includes $17.2 million, $67.2 million, and $329.9 million of revenue earned from unconsolidated ventures in which the Company had or has an ownership interest. (4) Segment operating income is defined as segment revenues and other operating income less segment facility operating expenses (excluding facility depreciation and amortization) and costs incurred on behalf of managed commun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47031</v>
      </c>
      <c r="C3" s="7" t="n">
        <v>380420</v>
      </c>
    </row>
    <row r="4">
      <c r="A4" s="4" t="inlineStr">
        <is>
          <t>Marketable securities</t>
        </is>
      </c>
      <c r="B4" s="6" t="n">
        <v>182393</v>
      </c>
      <c r="C4" s="6" t="n">
        <v>172905</v>
      </c>
    </row>
    <row r="5">
      <c r="A5" s="4" t="inlineStr">
        <is>
          <t>Restricted cash</t>
        </is>
      </c>
      <c r="B5" s="6" t="n">
        <v>26845</v>
      </c>
      <c r="C5" s="6" t="n">
        <v>28059</v>
      </c>
    </row>
    <row r="6">
      <c r="A6" s="4" t="inlineStr">
        <is>
          <t>Accounts receivable, net</t>
        </is>
      </c>
      <c r="B6" s="6" t="n">
        <v>51137</v>
      </c>
      <c r="C6" s="6" t="n">
        <v>109221</v>
      </c>
    </row>
    <row r="7">
      <c r="A7" s="4" t="inlineStr">
        <is>
          <t>Assets held for sale</t>
        </is>
      </c>
      <c r="B7" s="6" t="n">
        <v>3642</v>
      </c>
      <c r="C7" s="6" t="n">
        <v>16061</v>
      </c>
    </row>
    <row r="8">
      <c r="A8" s="4" t="inlineStr">
        <is>
          <t>Prepaid expenses and other current assets, net</t>
        </is>
      </c>
      <c r="B8" s="6" t="n">
        <v>87946</v>
      </c>
      <c r="C8" s="6" t="n">
        <v>66937</v>
      </c>
    </row>
    <row r="9">
      <c r="A9" s="4" t="inlineStr">
        <is>
          <t>Total current assets</t>
        </is>
      </c>
      <c r="B9" s="6" t="n">
        <v>698994</v>
      </c>
      <c r="C9" s="6" t="n">
        <v>773603</v>
      </c>
    </row>
    <row r="10">
      <c r="A10" s="4" t="inlineStr">
        <is>
          <t>Property, plant and equipment and leasehold intangibles, net</t>
        </is>
      </c>
      <c r="B10" s="6" t="n">
        <v>4904292</v>
      </c>
      <c r="C10" s="6" t="n">
        <v>5068060</v>
      </c>
    </row>
    <row r="11">
      <c r="A11" s="4" t="inlineStr">
        <is>
          <t>Operating lease right-of-use assets</t>
        </is>
      </c>
      <c r="B11" s="6" t="n">
        <v>630423</v>
      </c>
      <c r="C11" s="6" t="n">
        <v>788138</v>
      </c>
    </row>
    <row r="12">
      <c r="A12" s="4" t="inlineStr">
        <is>
          <t>Restricted cash</t>
        </is>
      </c>
      <c r="B12" s="6" t="n">
        <v>64438</v>
      </c>
      <c r="C12" s="6" t="n">
        <v>56669</v>
      </c>
    </row>
    <row r="13">
      <c r="A13" s="4" t="inlineStr">
        <is>
          <t>Investment in unconsolidated ventures</t>
        </is>
      </c>
      <c r="B13" s="6" t="n">
        <v>67424</v>
      </c>
      <c r="C13" s="6" t="n">
        <v>4898</v>
      </c>
    </row>
    <row r="14">
      <c r="A14" s="4" t="inlineStr">
        <is>
          <t>Goodwill</t>
        </is>
      </c>
      <c r="B14" s="6" t="n">
        <v>27321</v>
      </c>
      <c r="C14" s="6" t="n">
        <v>154131</v>
      </c>
    </row>
    <row r="15">
      <c r="A15" s="4" t="inlineStr">
        <is>
          <t>Deferred tax asset</t>
        </is>
      </c>
      <c r="B15" s="6" t="n">
        <v>279</v>
      </c>
      <c r="C15" s="6" t="n">
        <v>0</v>
      </c>
    </row>
    <row r="16">
      <c r="A16" s="4" t="inlineStr">
        <is>
          <t>Other assets, net</t>
        </is>
      </c>
      <c r="B16" s="6" t="n">
        <v>17296</v>
      </c>
      <c r="C16" s="6" t="n">
        <v>56259</v>
      </c>
    </row>
    <row r="17">
      <c r="A17" s="4" t="inlineStr">
        <is>
          <t>Total assets</t>
        </is>
      </c>
      <c r="B17" s="6" t="n">
        <v>6410467</v>
      </c>
      <c r="C17" s="6" t="n">
        <v>6901758</v>
      </c>
    </row>
    <row r="18">
      <c r="A18" s="3" t="inlineStr">
        <is>
          <t>Current liabilities</t>
        </is>
      </c>
    </row>
    <row r="19">
      <c r="A19" s="4" t="inlineStr">
        <is>
          <t>Current portion of long-term debt</t>
        </is>
      </c>
      <c r="B19" s="6" t="n">
        <v>63125</v>
      </c>
      <c r="C19" s="6" t="n">
        <v>68885</v>
      </c>
    </row>
    <row r="20">
      <c r="A20" s="4" t="inlineStr">
        <is>
          <t>Current portion of financing lease obligations</t>
        </is>
      </c>
      <c r="B20" s="6" t="n">
        <v>22151</v>
      </c>
      <c r="C20" s="6" t="n">
        <v>19543</v>
      </c>
    </row>
    <row r="21">
      <c r="A21" s="4" t="inlineStr">
        <is>
          <t>Current portion of operating lease obligations</t>
        </is>
      </c>
      <c r="B21" s="6" t="n">
        <v>148642</v>
      </c>
      <c r="C21" s="6" t="n">
        <v>146226</v>
      </c>
    </row>
    <row r="22">
      <c r="A22" s="4" t="inlineStr">
        <is>
          <t>Trade accounts payable</t>
        </is>
      </c>
      <c r="B22" s="6" t="n">
        <v>76125</v>
      </c>
      <c r="C22" s="6" t="n">
        <v>71233</v>
      </c>
    </row>
    <row r="23">
      <c r="A23" s="4" t="inlineStr">
        <is>
          <t>Accrued expenses</t>
        </is>
      </c>
      <c r="B23" s="6" t="n">
        <v>254831</v>
      </c>
      <c r="C23" s="6" t="n">
        <v>287851</v>
      </c>
    </row>
    <row r="24">
      <c r="A24" s="4" t="inlineStr">
        <is>
          <t>Refundable fees and deferred revenue</t>
        </is>
      </c>
      <c r="B24" s="6" t="n">
        <v>67080</v>
      </c>
      <c r="C24" s="6" t="n">
        <v>96995</v>
      </c>
    </row>
    <row r="25">
      <c r="A25" s="4" t="inlineStr">
        <is>
          <t>Total current liabilities</t>
        </is>
      </c>
      <c r="B25" s="6" t="n">
        <v>631954</v>
      </c>
      <c r="C25" s="6" t="n">
        <v>690733</v>
      </c>
    </row>
    <row r="26">
      <c r="A26" s="4" t="inlineStr">
        <is>
          <t>Long-term debt, less current portion</t>
        </is>
      </c>
      <c r="B26" s="6" t="n">
        <v>3778087</v>
      </c>
      <c r="C26" s="6" t="n">
        <v>3847103</v>
      </c>
    </row>
    <row r="27">
      <c r="A27" s="4" t="inlineStr">
        <is>
          <t>Financing lease obligations, less current portion</t>
        </is>
      </c>
      <c r="B27" s="6" t="n">
        <v>532136</v>
      </c>
      <c r="C27" s="6" t="n">
        <v>543764</v>
      </c>
    </row>
    <row r="28">
      <c r="A28" s="4" t="inlineStr">
        <is>
          <t>Operating lease obligations, less current portion</t>
        </is>
      </c>
      <c r="B28" s="6" t="n">
        <v>681876</v>
      </c>
      <c r="C28" s="6" t="n">
        <v>819429</v>
      </c>
    </row>
    <row r="29">
      <c r="A29" s="4" t="inlineStr">
        <is>
          <t>Deferred tax liability</t>
        </is>
      </c>
      <c r="B29" s="6" t="n">
        <v>0</v>
      </c>
      <c r="C29" s="6" t="n">
        <v>9557</v>
      </c>
    </row>
    <row r="30">
      <c r="A30" s="4" t="inlineStr">
        <is>
          <t>Other liabilities</t>
        </is>
      </c>
      <c r="B30" s="6" t="n">
        <v>86791</v>
      </c>
      <c r="C30" s="6" t="n">
        <v>188443</v>
      </c>
    </row>
    <row r="31">
      <c r="A31" s="4" t="inlineStr">
        <is>
          <t>Total liabilities</t>
        </is>
      </c>
      <c r="B31" s="6" t="n">
        <v>5710844</v>
      </c>
      <c r="C31" s="6" t="n">
        <v>6099029</v>
      </c>
    </row>
    <row r="32">
      <c r="A32" s="4" t="inlineStr">
        <is>
          <t>Preferred stock, $0.01 par value, 50,000,000 shares authorized at December 31, 2021 and 2020; no shares issued and outstanding</t>
        </is>
      </c>
      <c r="B32" s="6" t="n">
        <v>0</v>
      </c>
      <c r="C32" s="6" t="n">
        <v>0</v>
      </c>
    </row>
    <row r="33">
      <c r="A33" s="4" t="inlineStr">
        <is>
          <t>Common stock, $0.01 par value, 400,000,000 shares authorized at December 31, 2021 and 2020; 197,485,318 and 198,331,663 shares issued and 186,957,793 and 187,804,138 shares outstanding (including 1,549,059 and 4,349,421 unvested restricted shares), respectively</t>
        </is>
      </c>
      <c r="B33" s="6" t="n">
        <v>1975</v>
      </c>
      <c r="C33" s="6" t="n">
        <v>1983</v>
      </c>
    </row>
    <row r="34">
      <c r="A34" s="4" t="inlineStr">
        <is>
          <t>Additional paid-in-capital</t>
        </is>
      </c>
      <c r="B34" s="6" t="n">
        <v>4208675</v>
      </c>
      <c r="C34" s="6" t="n">
        <v>4212409</v>
      </c>
    </row>
    <row r="35">
      <c r="A35" s="4" t="inlineStr">
        <is>
          <t>Treasury stock, at cost; 10,527,525 shares at December 31, 2021 and 2020</t>
        </is>
      </c>
      <c r="B35" s="6" t="n">
        <v>-102774</v>
      </c>
      <c r="C35" s="6" t="n">
        <v>-102774</v>
      </c>
    </row>
    <row r="36">
      <c r="A36" s="4" t="inlineStr">
        <is>
          <t>Accumulated deficit</t>
        </is>
      </c>
      <c r="B36" s="6" t="n">
        <v>-3410474</v>
      </c>
      <c r="C36" s="6" t="n">
        <v>-3311184</v>
      </c>
    </row>
    <row r="37">
      <c r="A37" s="4" t="inlineStr">
        <is>
          <t>Total Brookdale Senior Living Inc. stockholders' equity</t>
        </is>
      </c>
      <c r="B37" s="6" t="n">
        <v>697402</v>
      </c>
      <c r="C37" s="6" t="n">
        <v>800434</v>
      </c>
    </row>
    <row r="38">
      <c r="A38" s="4" t="inlineStr">
        <is>
          <t>Noncontrolling interest</t>
        </is>
      </c>
      <c r="B38" s="6" t="n">
        <v>2221</v>
      </c>
      <c r="C38" s="6" t="n">
        <v>2295</v>
      </c>
    </row>
    <row r="39">
      <c r="A39" s="4" t="inlineStr">
        <is>
          <t>Total equity</t>
        </is>
      </c>
      <c r="B39" s="6" t="n">
        <v>699623</v>
      </c>
      <c r="C39" s="6" t="n">
        <v>802729</v>
      </c>
    </row>
    <row r="40">
      <c r="A40" s="4" t="inlineStr">
        <is>
          <t>Total liabilities and equity</t>
        </is>
      </c>
      <c r="B40" s="7" t="n">
        <v>6410467</v>
      </c>
      <c r="C40" s="7" t="n">
        <v>6901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SCHEDULE II VALUATION AND QUALIFYING ACCOUNTS December 31, 2021 (In thousands) Additions Description Balance at beginning of period Charged to costs and expenses Charged to other accounts Deductions Balance at end of period Deferred Tax Valuation Allowance: Year ended December 31, 2019 $ 336,417 $ 60,376 (1) $ 13,790 (2) $ (1,680) $ 408,903 Year ended December 31, 2020 $ 408,903 $ (27,913) (3) $ — $ — $ 380,990 Year ended December 31, 2021 $ 380,990 $ (13,027) (4) $ — $ — $ 367,963 (1) Additional valuation allowance for federal and state net operating losses. (2) Additional valuation allowance charged to accumulated deficit upon the adoption of ASC 842. (3) Reduction of valuation allowance for federal and state net operating losses. (4) Reduction of valuation allowance for federal and state net operating losses and cred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Brookdale and its consolidated subsidiaries. The ownership interest of consolidated entities not wholly-owned by the Company are presented as noncontrolling interests in the accompanying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continually evaluates its potential variable interest entity ("VIE") relationships under certain criteria as provided for in Financial Accounting Standards Board ("FASB") Accounting Standards Codification ("ASC") 810, Consolidation</t>
        </is>
      </c>
    </row>
    <row r="5">
      <c r="A5" s="4" t="inlineStr">
        <is>
          <t>Use of Estimates</t>
        </is>
      </c>
      <c r="B5" s="4" t="inlineStr">
        <is>
          <t>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is>
      </c>
    </row>
    <row r="6">
      <c r="A6" s="4" t="inlineStr">
        <is>
          <t>Revenue Recognition and Government Grants</t>
        </is>
      </c>
      <c r="B6" s="4" t="inlineStr">
        <is>
          <t>Revenue Recognition Resident Fees Resident fee revenue is reported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sident fee revenue is recognized as performance obligations are satisfied. Under the Company's senior living residency agreements, which are generally for a contractual term of 30 days to one year, the Company provides senior living services to residents for a stated daily or monthly fee. The Company has elected the lessor practical expedient within ASC 842, Leases ("ASC 842") and recognizes, measures, presents, and discloses the revenue for services under the Company's senior living residency agreements based upon the predominant component, either the lease or nonlease component, of the contracts. The Company has determined that the services included under the Company's independent living, assisted living, and memory care residency agreements have the same timing and pattern of transfer and are performance obligations that are satisfied over time. The Company recognizes revenue under ASC 606, Revenue Recognition from Contracts with Customers ("ASC 606") for its independent living, assisted living, and memory care residency agreements for which it has estimated that the nonlease components of such residency agreements are the predominant component of the contract. The Company receives payment for services under various third-party payor programs which include Medicare, Medicaid, and other third-party payors. Estimates for settlements with third-party payors for retroactive adjustments from estimated reimbursements due to audits, reviews, or investigations are included in the determination of the estimated transaction price for providing services. The Company estimates the transaction price based on the terms of the contract with the payor, correspondence with the payor, and historical payment trends. Changes to these estimates for retroactive adjustments are recognized in the period the change or adjustment becomes known or when final settlements are determined. Billings for services under third-party payor programs are recorded net of estimated retroactive adjustments, if any. Retroactive adjustments are accrued on an estimated basis in the period the related services are rendered and adjusted in future periods or as final settlements are determined. Contractual or cost related adjustments from Medicare or Medicaid are accrued when assessed (without regard to when the assessment is paid or withheld). Subsequent adjustments to these accrued amounts are recorded in net revenues when known. Management Services The Company manages certain communities under contracts which provide periodic management fee payments to the Company and reimbursement for costs and expense related to such communities. Management fees are generally determined by an agreed upon percentage of gross revenues (as defined in the management agreement). Certain management contracts also provide for an annual incentive fee to be paid to the Company upon achievement of certain metrics identified in the contract. The Company has determined that all community management activities are a single performance obligation, which is satisfied over time as the services are rendered. The Company estimates the amount of incentive fee revenue expected to be earned, if any, during the annual contract period and revenue is recognized as services are provided. The Company's estimate of the transaction price for management services also includes the amount of reimbursement due from the owners of the communities for services provided and related costs incurred. Such revenue is included in reimbursed costs incurred on behalf of managed communities on the consolidated statements of operations. The related costs are included in costs incurred on behalf of managed communities on the consolidated statements of operations. Government Grants The Company recognizes income for government grants on a systematic and rational basis over the periods in which the Company recognizes the related expenses or loss of revenue for which the grants are intended to compensate when there is reasonable assurance that the Company will comply with the applicable terms and conditions of the grant and there is reasonable assurance that the grant will be received.</t>
        </is>
      </c>
    </row>
    <row r="7">
      <c r="A7" s="4" t="inlineStr">
        <is>
          <t>Lease Accounting</t>
        </is>
      </c>
      <c r="B7" s="4" t="inlineStr">
        <is>
          <t xml:space="preserve">Lease Accounting Refer to the Company's revenue recognition policy for discussion of the accounting policy for residency agreements, which include a lease component. The Company, as lessee, recognizes a right-of-use asset and a lease liability on the Company's consolidated balance sheet for its community, office, and equipment leases. As of the commencement date of a lease, a lease liability and corresponding right-of-use asset is established on the Company's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recognizes the underlying assets within assets under financing leases as a component of property, plant and equipment and leasehold intangibles, net on the consolidated balance sheets and continues to depreciate the assets over their useful lives. Additionally, the Company accounts for any amounts received as a financing lease liability and the Company recognizes </t>
        </is>
      </c>
    </row>
    <row r="8">
      <c r="A8" s="4" t="inlineStr">
        <is>
          <t>Gain (Loss) on Sale of Assets</t>
        </is>
      </c>
      <c r="B8" s="4" t="inlineStr">
        <is>
          <t>Gain (Loss) on Sale of Assets The Company regularly enters into real estate transactions which may include the disposition of certain communities, including the associated real estate. The Company recognizes a gain or loss from real estate sales when the transfer of control is complete. The Company recognizes a gain or loss from the sale of equity method investments when the transfer of control is complete and the Company has no continuing involvement with the transferred financial assets.</t>
        </is>
      </c>
    </row>
    <row r="9">
      <c r="A9" s="4" t="inlineStr">
        <is>
          <t>Purchase Accounting</t>
        </is>
      </c>
      <c r="B9" s="4" t="inlineStr">
        <is>
          <t xml:space="preserve">Purchase Accounting For the acquisition of assets that do not meet the definition of a business, the Company accounts for the transaction as an asset acquisition at the purchase price, including acquisition costs, allocated among the acquired assets and assumed liabilities, including identified intangible assets and liabilities, based upon the relative fair values using Level 3 inputs at the date of acquisition. For acquisitions of a business, the Company accounts for the transaction as a business combination pursuant to the acquisition method and assets acquired and liabilities assumed, including identified intangible assets and liabilities, are recorded at fair value. In determining the allocation of the purchase price of companies and communities to net tangible and identified intangible assets acquired and liabilities assumed, the Company makes estimates of fair value using information obtained as a result of pre-acquisition due diligence, marketing, leasing activities, and/or independent appraisals. </t>
        </is>
      </c>
    </row>
    <row r="10">
      <c r="A10" s="4" t="inlineStr">
        <is>
          <t>Deferred Financing Costs</t>
        </is>
      </c>
      <c r="B10" s="4" t="inlineStr">
        <is>
          <t>Deferred Financing Costs Fees paid to lenders and third-party costs incurred to obtain debt are recorded as a direct adjustment to the carrying amount of debt and amortized on a straight-line basis, which approximates the effective yield method, over the term of the related debt. Unamortized deferred financing costs are written-off if the associated debt is retired before the maturity date. Upon the refinancing of mortgage debt or amendment of the line of credit, unamortized deferred financing costs and additional financing costs incurred are accounted for in accordance with ASC 470-50, Debt Modifications and Extinguishments.</t>
        </is>
      </c>
    </row>
    <row r="11">
      <c r="A11" s="4" t="inlineStr">
        <is>
          <t>Stock-Based Compensation</t>
        </is>
      </c>
      <c r="B11" s="4" t="inlineStr">
        <is>
          <t>Stock-Based Compensation Measurement of the cost of employee services received in exchange for stock-based compensation is based on the grant-date fair value of the employee stock awards, which is based on the quoted price of the Company's common shares on the grant date for the majority of the Company's awards. The Company evaluates if grant-date fair value adjustments are necessary based on whether the Company is in possession of material non-public information at the grant date and the changes in the Company’s stock price subsequent to the release of such information and no adjustments were made. Generally, the cost is recognized as compensation expense ratably over the employee's requisite service period. The Company recognizes forfeitures of stock-based awards as they occur and any previously recognized compensation expense is reversed for forfeited awards. Stock-based awards that vest over a requisite service period, other than those with performance or market conditions, generally vest ratably in annual installments over a period of three Certain of the Company's employee stock-based awards vest only upon the achievement of performance conditions. The Company recognizes compensation cost only when achievement of performance conditions is considered probable. Consequently, the Company’s determination of the amount of stock-based compensation expense requires judgment in estimating the probability of achievement of these performance conditions. Performance conditioned awards that vest dependent upon attainment of various levels of performance that equal or exceed threshold levels generally vest based upon performance at the end of a three-year performance period. The number of shares that ultimately vest can range from 0% to 125% of the stock-based awards granted depending on the level of achievement of the performance criteria. Certain of the Company's employee stock-based awards vest only upon the achievement of a market condition where the measurement period is three years and vesting of the awards is based on the Company's level of attainment of a specified total stockholder return relative to the percentage appreciation of a specified index of companies for the respective three-year measurement period. Compensation expense for awards with market conditions is recognized over the service period, which is generally four years, and the actual achievement of the market condition does not impact expense recognition. The Company uses a Monte Carlo valuation model to estimate the grant date fair value of such awards. Depending on the results achieved during the three-year measurement period, the number of shares that ultimately vest may range from 0% to 150% of the stock-based awards granted. The expected volatility of the Company's common stock at the date of grant is estimated based on a historical average volatility rate for the approximate three-year performance period and the estimated expected weighted average volatility was 42.5% and 45.2% for awards granted in 2020 and 2019, respectively. The risk-free interest rate assumption is based on observed interest rates consistent with the approximate three-year measurement period and the estimated weighted average risk free interest rate was 1.4% and 2.4% for awards granted in 2020 and 2019, respectively. For all share-based awards with graded vesting other than performance conditioned awards, the Company records compensation expense for the entire award on a straight-line basis (or, if applicable, on the accelerated method) over the requisite service period. For performance conditioned awards, total compensation expense is recognized over the requisite service period for each separately vesting tranche of the award as if the award is, in substance, multiple awards once the performance condition is deemed probable of achievement. Performance conditions are evaluated quarterly. If such conditions are not ultimately met or it is not probable the conditions will be achieved, no compensation expense for performance conditioned awards is recognized and any previously recognized compensation expense is reversed.</t>
        </is>
      </c>
    </row>
    <row r="12">
      <c r="A12" s="4" t="inlineStr">
        <is>
          <t>Income Taxes</t>
        </is>
      </c>
      <c r="B12" s="4" t="inlineStr">
        <is>
          <t>Income TaxesThe Company accounts for income taxes under the asset and liability approach which requires recognition of deferred tax assets and liabilities for the differences between the financial reporting and tax basis of assets and liabilities using the tax rates in effect for the year in which the differences are expected to affect taxable income. A valuation allowance reduces deferred tax assets when it is more likely than not that some portion or all of the deferred tax assets will not be realized. When it is determined that it is more likely than not that the Company will be able to realize deferred tax assets in the future in excess of the net recorded amount, an adjustment to the deferred tax asset is made and reflected in income. This determination is made by considering various factors, including the reversal and timing of existing temporary differences, tax planning strategies, and estimates of future taxable income exclusive of the reversal of temporary differences.</t>
        </is>
      </c>
    </row>
    <row r="13">
      <c r="A13" s="4" t="inlineStr">
        <is>
          <t>Fair Value of Financial Instruments</t>
        </is>
      </c>
      <c r="B13" s="4" t="inlineStr">
        <is>
          <t>Fair Value of Financial Instruments Fair value measurements are based on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 – quoted prices (unadjusted) for identical assets or liabilities in active markets; Level 2 – quoted prices for similar assets and liabilitie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t>
        </is>
      </c>
    </row>
    <row r="14">
      <c r="A14" s="4" t="inlineStr">
        <is>
          <t>Marketable Securities</t>
        </is>
      </c>
      <c r="B14" s="4" t="inlineStr">
        <is>
          <t>Marketable SecuritiesMarketable securities are investments in commercial paper and short-term corporate bond instruments with maturities of greater than 90 days as of their acquisition date by the Company.</t>
        </is>
      </c>
    </row>
    <row r="15">
      <c r="A15" s="4" t="inlineStr">
        <is>
          <t>Accounts Receivable, Net</t>
        </is>
      </c>
      <c r="B15" s="4" t="inlineStr">
        <is>
          <t>Accounts Receivable, NetAccounts receivable are reported net of an allowance for credit losses to represent the Company's estimate of expected losses at the balance sheet date. The adequacy of the Company's allowance for credit losses is reviewed on an ongoing basis, using historical payment trends, write-off experience, analyses of receivable portfolios by payor source and aging of receivables, a review of specific accounts, as well as expected future economic conditions and market trends, and adjustments are made to the allowance as necessary.</t>
        </is>
      </c>
    </row>
    <row r="16">
      <c r="A16" s="4" t="inlineStr">
        <is>
          <t>Assets Held for Sale</t>
        </is>
      </c>
      <c r="B16" s="4" t="inlineStr">
        <is>
          <t>Assets Held for SaleThe Company designates communities as held for sale when certain criteria are met, including when management has committed to a plan to sell the community and the sale is probable within one year of the reporting date. The Company records these assets on the consolidated balance sheet at the lesser of the carrying amount and fair value less estimated selling costs. If the carrying amount is greater than the fair value less the estimated selling costs, the Company records an impairment charge. The Company evaluates the fair value of the assets held for sale each period to determine if it has changed. The long-lived assets are not depreciated while classified as held for sale.</t>
        </is>
      </c>
    </row>
    <row r="17">
      <c r="A17" s="4" t="inlineStr">
        <is>
          <t>Property, Plant and Equipment and Leasehold Intangibles</t>
        </is>
      </c>
      <c r="B17" s="4" t="inlineStr">
        <is>
          <t xml:space="preserve">Property, Plant and Equipment and Leasehold Intangibles, Net Property, plant and equipment and leasehold intangibles, net are recorded at cost. Depreciation and amortization is computed using the straight-line method over the estimated useful lives of the assets, which are as follows. Asset Category Estimated Buildings and improvements 40 Furniture and equipment 3 – 10 Resident lease intangibles 1 – 3 Expenditures for ordinary maintenance and repairs are expensed to operations as incurred. Renovations and improvements, which improve and/or extend the useful life of the asset, are capitalized and depreciated over the estimated useful life of the renovations or improvements. For communities subject to operating or financing leases, leasehold improvements are depreciated over the shorter of the estimated useful life of the assets or the term of the lease. For financing leases that have a purchase option the Company is reasonably certain to exercise, the leasehold improvements are depreciated over their estimated useful life. Facility operating expense excludes facility depreciation and amortization. </t>
        </is>
      </c>
    </row>
    <row r="18">
      <c r="A18" s="4" t="inlineStr">
        <is>
          <t>Investment in Unconsolidated Ventures</t>
        </is>
      </c>
      <c r="B18" s="4" t="inlineStr">
        <is>
          <t>Investment in Unconsolidated Ventures The initial carrying amount of investments in unconsolidated ventures is based on the amount paid to purchase the investment or its fair value in the case of a retained noncontrolling interest upon deconsolidation of a former subsidiary. The Company's reported share of earnings of an unconsolidated venture is adjusted for the impact, if any, of basis differences between its carrying amount of the equity investment and its share of the venture's underlying assets. Distributions received from an investee are recognized as a reduction in the carrying amount of the investment. If distributions are received from an investee that would reduce the carrying amount of an equity method investment below zero, the Company evaluates the facts and circumstances of the distributions to determine the appropriate accounting for the excess distribution, including an evaluation of the source of the proceeds and implicit or explicit commitments to fund the investee. The excess distribution is either recorded as a gain on investment, or in instances where the source of proceeds is from financing activities or the Company has a significant commitment to fund the investee, the excess distribution would result in an equity method liability and the Company would continue to record its share of the investee's earnings and losses. The Company evaluates realization of its investment in ventures accounted for using the equity method if circumstances indicate that the Company's investment is other than temporarily impaired. A current fair value of an investment that is less than its carrying amount may indicate a loss in value of the investment. If the Company determines that an equity method investment is other than temporarily impaired, it is recorded at its fair value with an impairment charge recognized in asset impairment expense for the difference between its carrying amount and fair value.</t>
        </is>
      </c>
    </row>
    <row r="19">
      <c r="A19" s="4" t="inlineStr">
        <is>
          <t>Goodwill</t>
        </is>
      </c>
      <c r="B19" s="4" t="inlineStr">
        <is>
          <t>Goodwill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t>
        </is>
      </c>
    </row>
    <row r="20">
      <c r="A20" s="4" t="inlineStr">
        <is>
          <t>Self-Insurance Liability Accruals</t>
        </is>
      </c>
      <c r="B20" s="4" t="inlineStr">
        <is>
          <t>Self-Insurance Liability Accruals 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claim and contain various exclusions from coverage. As a result,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In addition, the Company maintains a high deductible workers compensation program and a self-insured employee medical program. The Company reviews the adequacy of its accruals related to these liabilities on an ongoing basis using historical claims, actuarial valuations, third-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becomes available.</t>
        </is>
      </c>
    </row>
    <row r="21">
      <c r="A21" s="4" t="inlineStr">
        <is>
          <t>Treasury Stock</t>
        </is>
      </c>
      <c r="B21" s="4" t="inlineStr">
        <is>
          <t>Treasury StockThe Company accounts for treasury stock under the cost method and includes treasury stock as a component of stockholders' equity.</t>
        </is>
      </c>
    </row>
    <row r="22">
      <c r="A22" s="4" t="inlineStr">
        <is>
          <t>Recently Adopted Accounting Pronouncements</t>
        </is>
      </c>
      <c r="B22" s="4" t="inlineStr">
        <is>
          <t xml:space="preserve">Recently Adopted Accounting Pronouncements In June 2016, the FASB issued Accounting Standards Update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The Company adopted this standard effective January 1, 2020 and recognized the cumulative effect of the adoption as an immaterial adjustment to beginning accumulated deficit as of January 1, 2020. In February 2016, the FASB issued ASU 2016-02, Leases ("ASU 2016-02"), which amends the former accounting principles for the recognition, measurement, presentation, and disclosure of leases for both lessees and lessors. ASU 2016-02 requires a lessee to recognize a right-of-use asset and a lease liability on the consolidated balance sheet for most leases. Additionally, ASU 2016-02 made targeted changes to lessor accounting, including changes to align certain aspects with the revenue recognition model, and enhanced disclosure of lease arrangements. In July 2018, the FASB issued ASU 2018-11, Leases, Targeted Improvements ("ASU 2018-11"), which provides entities with a transition method option to not restate comparative periods presented, but to recognize a cumulative-effect adjustment to the opening balance of retained earnings in the period of adoption, and a practical expedient allowing lessors to not separate nonlease components from the associated lease components when certain criteria are met. The Company adopted these lease accounting standards effective January 1, 2019 and utilized the modified retrospective transition method with no adjustments to comparative periods presented. Additionally, the Company elected the package of practical expedients within ASU 2016-02 that allows an entity to not reassess, as of January 1, 2019, its prior conclusions on whether an existing contract contains a lease, lease classification for existing leases, and whether costs incurred for existing leases qualify as initial direct costs. The Company did not elect the hindsight practical expedient which would have allowed it to revisit key assumptions, such as lease term, that were made when it originally entered into the lease. The Company's adoption of ASU 2016-02 resulted in the recognition of operating lease liabilities of $1.6 billion and right-of-use assets of $1.3 billion on the consolidated balance sheet for its existing community, office, and equipment operating leases based on the remaining present value of the minimum lease payments as of January 1, 2019. The future minimum lease payments recognized on the consolidated balance sheet included fixed payments (including in-substance fixed payments) and variable payments estimated utilizing the index or rate as of January 1, 2019. Such right-of-use asset amounts were recognized based upon the amount of the recognized lease liabilities, adjusted for accrued lease payments, intangible assets, and the recognition of right-of-use asset impairments. As of December 31, 2018, the Company had a net liability of $231.4 million recognized on its consolidated balance sheet for accrued lease payments and intangible assets for operating leases. Additionally, $58.1 million of previously unrecognized right-of-use asset impairments were recognized as a cumulative effect adjustment to beginning accumulated deficit as of January 1, 2019. In addition to the previously unrecognized right-of-use asset impairment of $58.1 million, the Company recognized cumulative effect adjustments to beginning accumulated deficit as of January 1, 2019 for the impact of the adoption of accounting standards by its equity method investees and the deferred tax impact of these adjustments. The recognition of the right-of-use assets and corresponding liabilities and the removal of the deferred tax position related to these leases as of December 31, 2018 had a $0.3 million impact on the Company's net deferred tax position. A deferred tax asset of $14.1 million and an increase to the valuation allowance of $13.8 million was recorded against accumulated deficit reflecting the tax impact of the previously unrecognized right-of-use asset impairments. The adoption of the new accounting standards resulted in the following adjustments to the Company's consolidated balance sheet as of January 1, 2019. (in millions) Assets Property, plant and equipment and leasehold intangibles, net $ (11) Operating lease right-of-use assets 1,329 Investment in unconsolidated ventures (2) Other intangible assets, net (5) Other assets, net (6) Total assets $ 1,305 Liabilities and Equity Operating lease obligations $ 1,618 Deferred liabilities (257) Total liabilities 1,361 Total equity (56) Total liabilities and equity $ 1,305 In March 2020, the FASB issued ASU 2020-04, Facilitation of the Effects of Reference Rate Reform on Financial Reporting ("ASU 2020-04"), which provides optional guidance for a limited period of time through December 31, 2022 to ease the potential burden in accounting for (or recognizing the effects of) reference rate reform on contracts, hedging relationships, and other transactions that reference the London Inter-Bank Offered Rate ("LIBOR") or other reference rates expected to be discontinued. The guidance may be elected over time and the Company elected the optional practical expedient provided by ASU 2020-04 for debt contract modifications related to the discontinuation of reference rates. The adoption of the optional expedient has not had and is not expected to have a material impact on the Company's consolidated financial statements. In August 2020, the FASB issued ASU 2020-06, Debt - 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Useful Lives</t>
        </is>
      </c>
      <c r="B4" s="4" t="inlineStr">
        <is>
          <t xml:space="preserve">Depreciation and amortization is computed using the straight-line method over the estimated useful lives of the assets, which are as follows. Asset Category Estimated Buildings and improvements 40 Furniture and equipment 3 – 10 Resident lease intangibles 1 – 3 As of December 31, 2021 and 2020, net property, plant and equipment and leasehold intangibles, which include assets under financing leases, consisted of the following. As of December 31, (in thousands) 2021 2020 Land $ 502,610 $ 505,298 Buildings and improvements 5,262,136 5,215,460 Furniture and equipment 990,006 945,783 Resident and leasehold operating intangibles 303,737 307,071 Construction in progress 51,037 61,491 Assets under financing leases and leasehold improvements 1,609,217 1,523,055 Property, plant and equipment and leasehold intangibles 8,718,743 8,558,158 Accumulated depreciation and amortization (3,814,451) (3,490,098) Property, plant and equipment and leasehold intangibles, net $ 4,904,292 $ 5,068,060 </t>
        </is>
      </c>
    </row>
    <row r="5">
      <c r="A5" s="4" t="inlineStr">
        <is>
          <t>Balance Sheet Adoption Effect</t>
        </is>
      </c>
      <c r="B5" s="4" t="inlineStr">
        <is>
          <t xml:space="preserve">The adoption of the new accounting standards resulted in the following adjustments to the Company's consolidated balance sheet as of January 1, 2019. (in millions) Assets Property, plant and equipment and leasehold intangibles, net $ (11) Operating lease right-of-use assets 1,329 Investment in unconsolidated ventures (2) Other intangible assets, net (5) Other assets, net (6) Total assets $ 1,305 Liabilities and Equity Operating lease obligations $ 1,618 Deferred liabilities (257) Total liabilities 1,361 Total equity (56) Total liabilities and equity $ 1,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Dispositions and Other Significant Transactions (Tables)</t>
        </is>
      </c>
      <c r="B1" s="2" t="inlineStr">
        <is>
          <t>12 Months Ended</t>
        </is>
      </c>
    </row>
    <row r="2">
      <c r="B2" s="2" t="inlineStr">
        <is>
          <t>Dec. 31, 2021</t>
        </is>
      </c>
    </row>
    <row r="3">
      <c r="A3" s="3" t="inlineStr">
        <is>
          <t>Business Combination and Asset Acquisition [Abstract]</t>
        </is>
      </c>
    </row>
    <row r="4">
      <c r="A4" s="4" t="inlineStr">
        <is>
          <t>Schedule of Disposal Groups</t>
        </is>
      </c>
      <c r="B4" s="4" t="inlineStr">
        <is>
          <t xml:space="preserve">The following table sets forth the amounts included within the Company's consolidated financial statements for the 41 communities that it disposed of through sales, conveyances, and lease terminations for the years ended December 31, 2021, 2020, and 2019 through the respective disposition dates. Years Ended December 31, (in thousands) 2021 2020 2019 Resident fees Assisted Living and Memory Care $ 5,445 $ 24,105 $ 60,204 CCRCs 6,471 29,203 74,090 Senior housing resident fees $ 11,916 $ 53,308 $ 134,294 Facility operating expense Assisted Living and Memory Care $ 5,142 $ 22,723 $ 52,228 CCRCs 7,680 30,310 72,096 Senior housing facility operating expense $ 12,822 $ 53,033 $ 124,324 Cash lease payments $ 1,726 $ 6,752 $ 11,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Interest Rate Caps</t>
        </is>
      </c>
      <c r="B4" s="4" t="inlineStr">
        <is>
          <t xml:space="preserve">The following table summarizes the Company's interest rate cap instruments as of December 31, 2021. (in thousands) Current notional balance $ 1,461,665 Weighted average fixed cap rate 4.33 % Earliest maturity date 2022 Latest maturity date 2024 Estimated asset fair value (included in other assets, net) at December 31, 2021 $ 313 Estimated asset fair value (included in other assets, net) at December 31, 2020 $ 22 </t>
        </is>
      </c>
    </row>
    <row r="5">
      <c r="A5" s="4" t="inlineStr">
        <is>
          <t>Summary of Asset Impairment Expense</t>
        </is>
      </c>
      <c r="B5" s="4" t="inlineStr">
        <is>
          <t xml:space="preserve">The following is a summary of asset impairment expense. For the Years Ended December 31, (in millions) 2021 2020 2019 Operating lease right-of-use assets $ 16.6 $ 76.3 $ 10.2 Property, plant and equipment and leasehold intangibles, net 6.4 29.3 27.2 Investment in unconsolidated ventures — 1.5 — Assets held for sale — 0.2 1.3 Other assets, net — — 10.6 Asset impairment $ 23.0 $ 107.3 $ 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Resident fee revenue by payor source and reportable segment is as follows. Year Ended December 31, 2021 (in thousands) Independent Living Assisted Living and Memory Care CCRCs Health Care Services Total Private pay $ 473,740 $ 1,521,588 $ 212,981 $ 601 $ 2,208,910 Government reimbursement 1,798 68,133 57,362 134,083 261,376 Other third-party payor programs — — 34,082 39,480 73,562 Total resident fee revenue $ 475,538 $ 1,589,721 $ 304,425 $ 174,164 $ 2,543,848 Year Ended December 31, 2020 (in thousands) Independent Living Assisted Living and Memory Care CCRCs Health Care Services Total Private pay $ 510,254 $ 1,622,117 $ 235,018 $ 906 $ 2,368,295 Government reimbursement 2,344 69,159 59,614 287,512 418,629 Other third-party payor programs — — 27,251 78,392 105,643 Total resident fee revenue $ 512,598 $ 1,691,276 $ 321,883 $ 366,810 $ 2,892,567 Year Ended December 31, 2019 (in thousands) Independent Living Assisted Living and Memory Care CCRCs Health Care Services Total Private pay $ 542,112 $ 1,748,364 $ 281,197 $ 753 $ 2,572,426 Government reimbursement 2,446 67,574 81,054 357,963 509,037 Other third-party payor programs — — 39,924 88,544 128,468 Total resident fee revenue $ 544,558 $ 1,815,938 $ 402,175 $ 447,260 $ 3,209,931 </t>
        </is>
      </c>
    </row>
    <row r="5">
      <c r="A5" s="4" t="inlineStr">
        <is>
          <t>Accounts Receivable, Allowance for Credit Loss</t>
        </is>
      </c>
      <c r="B5" s="4" t="inlineStr">
        <is>
          <t xml:space="preserve">The following table presents the changes in allowance for credit losses on accounts receivable for the periods indicated. For the Years Ended December 31, (in millions) 2021 2020 2019 Balance at beginning of period $ 9.8 $ 7.8 $ 7.9 Provision within facility operating expense 21.6 16.7 15.2 Write-offs (19.2) (16.2) (19.5) Recoveries and other 1.1 1.5 4.2 Balance at end of period $ 13.3 $ 9.8 $ 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Leasehold Intangibles,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epreciation and amortization is computed using the straight-line method over the estimated useful lives of the assets, which are as follows. Asset Category Estimated Buildings and improvements 40 Furniture and equipment 3 – 10 Resident lease intangibles 1 – 3 As of December 31, 2021 and 2020, net property, plant and equipment and leasehold intangibles, which include assets under financing leases, consisted of the following. As of December 31, (in thousands) 2021 2020 Land $ 502,610 $ 505,298 Buildings and improvements 5,262,136 5,215,460 Furniture and equipment 990,006 945,783 Resident and leasehold operating intangibles 303,737 307,071 Construction in progress 51,037 61,491 Assets under financing leases and leasehold improvements 1,609,217 1,523,055 Property, plant and equipment and leasehold intangibles 8,718,743 8,558,158 Accumulated depreciation and amortization (3,814,451) (3,490,098) Property, plant and equipment and leasehold intangibles, net $ 4,904,292 $ 5,068,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is a summary of the carrying amount of goodwill presented on a reportable segment basis. December 31, 2021 (in thousands) Gross Carrying Amount Dispositions and Other Reductions Accumulated Impairment Net Independent Living $ 28,141 $ (820) $ — $ 27,321 Assisted Living and Memory Care 605,469 (48,817) (556,652) — Total $ 633,610 $ (49,637) $ (556,652) $ 27,321 December 31, 2020 (in thousands) Gross Carrying Amount Dispositions and Other Reductions Accumulated Impairment Net Independent Living $ 28,141 $ (820) $ — $ 27,321 Assisted Living and Memory Care 605,469 (48,817) (556,652) — Health Care Services 126,810 — — 126,810 Total $ 760,420 $ (49,637) $ (556,652) $ 154,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Long-term debt consists of the following. December 31, (in thousands) 2021 2020 Fixed mortgage notes payable due 2023 through 2047; weighted average interest rate of 4.14% and 4.18% as of December 31, 2021 and 2020, respectively. $ 2,164,115 $ 2,366,996 Variable mortgage notes payable due 2022 through 2030; weighted average interest rate of 2.44% and 2.49% as of December 31, 2021 and 2020, respectively. 1,476,943 1,529,935 Convertible notes payable due October 2026; weighted average interest rate of 2.00% as of December 31, 2021. 230,000 — Other notes payable; weighted average interest rate of 8.98% as of December 31, 2020. — 46,557 Deferred financing costs, net (29,846) (27,500) Total long-term debt 3,841,212 3,915,988 Current portion 63,125 68,885 Total long-term debt, less current portion $ 3,778,087 $ 3,847,103 </t>
        </is>
      </c>
    </row>
    <row r="5">
      <c r="A5" s="4" t="inlineStr">
        <is>
          <t>Schedule of Maturities</t>
        </is>
      </c>
      <c r="B5" s="4" t="inlineStr">
        <is>
          <t xml:space="preserve">Year Ending December 31, Long-term Weighted Rate 2022 $ 68,609 3.54 % 2023 234,453 3.49 % 2024 304,294 4.29 % 2025 348,044 2.81 % 2026 309,269 2.38 % Thereafter 2,606,389 3.43 % Total obligations 3,871,058 3.37 % Less amount representing deferred financing costs, net (29,846) Total $ 3,841,2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A summary of operating and financing lease expense (including the respective presentation on the consolidated statements of operations) and net cash outflows from leases is as follows. Years Ended December 31, Operating Leases (in thousands) 2021 2020 2019 Facility operating expense $ 12,606 $ 19,241 $ 18,677 Facility lease expense 174,358 224,033 269,666 Operating lease expense 186,964 243,274 288,343 Operating lease expense adjustment (1) 23,280 136,276 19,453 Changes in operating lease assets and liabilities for lessor capital expenditure reimbursements (30,965) (22,242) (31,305) Operating net cash outflows from operating leases $ 179,279 $ 357,308 $ 276,491 (1) Represents the difference between the amount of cash operating lease payments and the amount of operating lease expense. Operating cash flows from operating leases for the year ended December 31, 2020 includes the $119.2 million one-time cash lease payment made to Ventas in connection with the Company's lease restructuring transaction effective July 26, 2020. Years Ended December 31, Financing Leases (in thousands) 2021 2020 2019 Depreciation and amortization $ 30,542 $ 32,647 $ 46,646 Interest expense: financing lease obligations 46,282 48,534 66,353 Financing lease expense $ 76,824 $ 81,181 $ 112,999 Operating cash outflows from financing leases $ 46,282 $ 48,534 $ 66,353 Financing cash outflows from financing leases 19,874 18,867 22,242 Changes in financing lease assets and liabilities for lessor capital expenditure reimbursement (11,135) (5,603) (3,504) Total net cash outflows from financing leases $ 55,021 $ 61,798 $ 85,091 </t>
        </is>
      </c>
    </row>
    <row r="5">
      <c r="A5" s="4" t="inlineStr">
        <is>
          <t>Lessee, Operating Lease, Liability, Maturity</t>
        </is>
      </c>
      <c r="B5" s="4" t="inlineStr">
        <is>
          <t xml:space="preserve">The aggregate amounts of future minimum lease payments, including community, office, and equipment leases, recognized on the consolidated balance sheet as of December 31, 2021 are as follows (in thousands). Year Ending December 31, Operating Leases Financing Leases 2022 $ 204,702 $ 68,101 2023 193,070 68,840 2024 193,796 70,044 2025 191,439 59,413 2026 76,228 60,659 Thereafter 206,388 52,881 Total lease payments 1,065,623 379,938 Purchase option liability and non-cash gain on future sale of property — 418,542 Imputed interest and variable lease payments (235,105) (244,193) Total lease obligations $ 830,518 $ 554,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 Number of Shares, Par Value and Other Disclosures [Abstract]</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400000000</v>
      </c>
      <c r="C8" s="6" t="n">
        <v>400000000</v>
      </c>
    </row>
    <row r="9">
      <c r="A9" s="4" t="inlineStr">
        <is>
          <t>Common stock, shares issued (in shares)</t>
        </is>
      </c>
      <c r="B9" s="6" t="n">
        <v>197485318</v>
      </c>
      <c r="C9" s="6" t="n">
        <v>198331663</v>
      </c>
    </row>
    <row r="10">
      <c r="A10" s="4" t="inlineStr">
        <is>
          <t>Common stock, shares outstanding (in shares)</t>
        </is>
      </c>
      <c r="B10" s="6" t="n">
        <v>186957793</v>
      </c>
      <c r="C10" s="6" t="n">
        <v>187804138</v>
      </c>
    </row>
    <row r="11">
      <c r="A11" s="4" t="inlineStr">
        <is>
          <t>Treasury stock, shares (in shares)</t>
        </is>
      </c>
      <c r="B11" s="6" t="n">
        <v>10527525</v>
      </c>
      <c r="C11" s="6" t="n">
        <v>10527525</v>
      </c>
    </row>
    <row r="12">
      <c r="A12" s="4" t="inlineStr">
        <is>
          <t>Restricted stock</t>
        </is>
      </c>
    </row>
    <row r="13">
      <c r="A13" s="3" t="inlineStr">
        <is>
          <t>Stockholders' Equity, Number of Shares, Par Value and Other Disclosures [Abstract]</t>
        </is>
      </c>
    </row>
    <row r="14">
      <c r="A14" s="4" t="inlineStr">
        <is>
          <t>Common stock, unvested restricted shares (in shares)</t>
        </is>
      </c>
      <c r="B14" s="6" t="n">
        <v>1549059</v>
      </c>
      <c r="C14" s="6" t="n">
        <v>43494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Tables)</t>
        </is>
      </c>
      <c r="B1" s="2" t="inlineStr">
        <is>
          <t>12 Months Ended</t>
        </is>
      </c>
    </row>
    <row r="2">
      <c r="B2" s="2" t="inlineStr">
        <is>
          <t>Dec. 31, 2021</t>
        </is>
      </c>
    </row>
    <row r="3">
      <c r="A3" s="3" t="inlineStr">
        <is>
          <t>Accounts Payable and Accrued Liabilities, Current [Abstract]</t>
        </is>
      </c>
    </row>
    <row r="4">
      <c r="A4" s="4" t="inlineStr">
        <is>
          <t>Accrued Expenses</t>
        </is>
      </c>
      <c r="B4" s="4" t="inlineStr">
        <is>
          <t xml:space="preserve">Accrued expenses reflected within current liabilities on the Company’s consolidated balance sheets consist of the following. As of December 31, (in thousands) 2021 2020 Salaries and wages $ 60,601 $ 65,310 Insurance reserves 55,309 64,633 Deferred payroll taxes (Note 3) 31,553 36,336 Paid time off 26,821 37,848 Real estate taxes 25,826 25,495 Interest 11,239 11,453 Utilities 7,430 7,507 Taxes payable 1,978 3,806 Other 34,074 35,463 Total $ 254,831 $ 287,8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Restricted Stock Units and Stock Awards Activity</t>
        </is>
      </c>
      <c r="B4" s="4" t="inlineStr">
        <is>
          <t xml:space="preserve">(in thousands, except value per share and unit) Number of Restricted Stock Units and Stock Awards Weighted Outstanding on January 1, 2019 5,756 $ 11.78 Granted 4,381 7.81 Vested (1,571) 13.71 Cancelled/forfeited (1,314) 11.18 Outstanding on December 31, 2019 7,252 9.08 Granted 4,603 6.92 Vested (2,073) 10.19 Cancelled/forfeited (1,277) 8.83 Outstanding on December 31, 2020 8,505 7.68 Granted 1,998 5.12 Vested (2,641) 8.40 Cancelled/forfeited (2,851) 6.77 Outstanding on December 31, 2021 5,011 6.80 </t>
        </is>
      </c>
    </row>
    <row r="5">
      <c r="A5" s="4" t="inlineStr">
        <is>
          <t>Restricted Stock Units and Stock Awards Grants</t>
        </is>
      </c>
      <c r="B5" s="4" t="inlineStr">
        <is>
          <t xml:space="preserve">During 2021, grants of restricted stock and restricted stock units under the Company's 2014 Omnibus Incentive Plan were as follows. (in thousands, except for weighted average amounts) Restricted Stock Unit and Stock Award Grants Weighted Average Grant Date Fair Value Total Grant Date Fair Value Three months ended March 31, 2021 1,961 $ 5.09 $ 9,988 Three months ended June 30, 2021 20 $ 6.62 $ 130 Three months ended September 30, 2021 3 $ 7.76 $ 22 Three months ended December 31, 2021 14 $ 6.69 $ 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ummarizes the computation of basic and diluted earnings (loss) per share amounts presented in the consolidated statements of operations. Years Ended December 31, (in thousands, except for per share amounts) 2021 2020 2019 Income attributable to common stockholders: Net income (loss) $ (99,290) $ 82,019 $ (267,931) Weighted average shares outstanding - basic 184,975 183,498 185,907 Effect of dilutive securities — 888 — Weighted average shares outstanding - diluted 184,975 184,386 185,907 Net income (loss) per share attributable to common stockholders - basic $ (0.54) $ 0.45 $ (1.44) Net income (loss) per share attributable to common stockholders - diluted $ (0.54) $ 0.44 $ (1.44)</t>
        </is>
      </c>
    </row>
    <row r="5">
      <c r="A5" s="4" t="inlineStr">
        <is>
          <t>Schedule of Potentially Dilutive Securities</t>
        </is>
      </c>
      <c r="B5" s="4" t="inlineStr">
        <is>
          <t>The following potentially outstanding shares of common stock were excluded from the computation of diluted net income (loss) per share attributable to common stockholders because including them would have been antidilutive. As of December 31, (in millions) 2021 (1) 2020 2019 (1) Non-performance-based restricted stock and restricted stock units 4.7 6.8 6.4 Performance-based restricted stock and restricted stock units 0.3 1.6 1.1 Warrant 16.3 — — Notes 38.3 — — Total 59.6 8.4 7.5 (1) As a result of the net loss reported for the period, all unvested restricted stock, restricted stock units, and potential shares issuable under the Warrant and the Notes were antidilutive for the period and as such were not included in the computation of diluted weighted average shares outstand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12 Months Ended</t>
        </is>
      </c>
    </row>
    <row r="2">
      <c r="B2" s="2" t="inlineStr">
        <is>
          <t>Dec. 31, 2021</t>
        </is>
      </c>
    </row>
    <row r="3">
      <c r="A3" s="3" t="inlineStr">
        <is>
          <t>Equity [Abstract]</t>
        </is>
      </c>
    </row>
    <row r="4">
      <c r="A4" s="4" t="inlineStr">
        <is>
          <t>Schedule of Repurchase Program</t>
        </is>
      </c>
      <c r="B4" s="4" t="inlineStr">
        <is>
          <t xml:space="preserve">Repurchases under the share repurchase program were as follows. For the Years Ended December 31, (amounts in thousands, except per share amounts) 2020 2019 Total number of shares repurchased 3,063 3,005 Average price paid per share $ 5.92 $ 6.56 Aggregate purchase price $ 18,123 $ 19,7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benefit (provision) for income taxes is comprised of the following. For the Years Ended December 31, (in thousands) 2021 2020 2019 Federal: Current $ 161 $ 55 $ 64 Deferred 9,837 5,840 2,654 Total federal 9,998 5,895 2,718 State: Current (1,835) (11,247) (449) Deferred (included in federal above) — — — Total state (1,835) (11,247) (449) Total $ 8,163 $ (5,352) $ 2,269 </t>
        </is>
      </c>
    </row>
    <row r="5">
      <c r="A5" s="4" t="inlineStr">
        <is>
          <t>Reconciliation of Income Tax Expense (Benefit)</t>
        </is>
      </c>
      <c r="B5" s="4" t="inlineStr">
        <is>
          <t xml:space="preserve">A reconciliation of the benefit (provision) for income taxes to the amount computed at the U.S. Federal statutory rate of 21% is as follows. For the Years Ended December 31, (in thousands) 2021 2020 2019 Tax benefit (provision) at U.S. statutory rate $ 22,565 $ (18,348) $ 56,742 State taxes, net of federal income tax 7,673 (11,909) 10,423 Valuation allowance 13,027 27,913 (60,376) Goodwill derecognition (31,829) — — Stock compensation (1,856) (2,118) (2,639) Officer compensation (1,107) (280) (204) Meals and entertainment (146) (169) (416) Other (164) (441) (1,261) Total $ 8,163 $ (5,352) $ 2,269 </t>
        </is>
      </c>
    </row>
    <row r="6">
      <c r="A6" s="4" t="inlineStr">
        <is>
          <t>Schedule of Deferred Tax Assets and Liabilities</t>
        </is>
      </c>
      <c r="B6" s="4" t="inlineStr">
        <is>
          <t>Significant components of the Company's deferred tax assets and liabilities are as follows. As of December 31, (in thousands) 2021 2020 Deferred income tax assets: Operating loss carryforwards $ 281,384 $ 237,728 Operating lease obligations 208,460 322,122 Financing lease obligations 87,992 90,011 Accrued expenses 56,151 96,410 Intangible assets 50,576 60,069 Tax credits 50,415 50,356 Investment in unconsolidated ventures — 5,105 Capital loss carryforward 2,205 2,263 Other 6,450 8,561 Total gross deferred income tax asset 743,633 872,625 Valuation allowance (367,963) (380,990) Net deferred income tax assets 375,670 491,635 Deferred income tax liabilities: Property, plant and equipment (202,103) (223,703) Operating lease right-of-use assets (158,237) (277,489) Investment in unconsolidated ventures (15,051) — Total gross deferred income tax liability (375,391) (501,192) Net deferred tax asset (liability) $ 279 $ (9,557)</t>
        </is>
      </c>
    </row>
    <row r="7">
      <c r="A7" s="4" t="inlineStr">
        <is>
          <t>Reconciliation of Unrecognized Tax Benefits</t>
        </is>
      </c>
      <c r="B7" s="4" t="inlineStr">
        <is>
          <t xml:space="preserve">A reconciliation of the unrecognized tax benefits is as follows. For the Years Ended December 31, (in thousands) 2021 2020 Balance at beginning of period $ 18,385 $ 18,326 Additions for tax positions related to the current year — — Additions (reductions) for tax positions related to prior years (296) 59 Balance at end of period $ 18,089 $ 18,3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Cash Flow Elements [Abstract]</t>
        </is>
      </c>
    </row>
    <row r="4">
      <c r="A4" s="4" t="inlineStr">
        <is>
          <t>Supplemental Disclosure of Cash Flow Information</t>
        </is>
      </c>
      <c r="B4" s="4" t="inlineStr">
        <is>
          <t xml:space="preserve">(in thousands) For the Years Ended December 31, Supplemental Disclosure of Cash Flow Information: 2021 2020 2019 Interest paid $ 188,791 $ 204,696 $ 244,469 Income taxes paid, net of refunds $ 5,923 $ 8,878 $ 1,534 Capital expenditures, net of related payables: Capital expenditures - non-development, net $ 137,410 $ 139,592 $ 235,797 Capital expenditures - development, net 3,208 13,667 24,595 Capital expenditures - non-development - reimbursable 42,100 27,846 34,809 Trade accounts payable (6,061) 4,766 8,891 Net cash paid $ 176,657 $ 185,871 $ 304,092 Acquisition of communities from Healthpeak: Property, plant and equipment and leasehold intangibles, net $ — $ 286,734 $ — Operating lease right-of-use assets — (63,285) — Financing lease obligations — 129,196 — Operating lease obligations — 74,335 — Loss (gain) on debt modification and extinguishment, net — (19,731) — Net cash paid $ — $ 407,249 $ — Master Agreement with Ventas: Property, plant and equipment and leasehold intangibles, net $ — $ (66,444) $ — Operating lease right-of-use assets — (153,213) — Other assets, net — (42,354) — Long-term debt — 34,053 — Financing lease obligations — 7,077 — Operating lease obligations — 362,944 — Additional paid-in-capital — (22,883) — Net cash paid $ — $ 119,180 $ — Proceeds from HCS Sale, net: Accounts receivable, net $ (57,582) $ — $ — Property, plant and equipment and leasehold intangibles, net (1,806) — — Operating lease right-of-use assets (8,145) — — Investments in unconsolidated ventures 100,000 — — Goodwill (126,810) — — Prepaid expenses and other assets, net (32,963) — — Trade accounts payable 1,387 — — Accrued expenses 25,226 — — Refundable fees and deferred revenue 57,314 — — Operating lease obligations 8,145 — — Other liabilities 9,165 — — Loss (gain) on sale of assets, net (286,489) — — Net cash received $ (312,558) $ — $ — Acquisition of other assets, net of related payables and cash received: Property, plant and equipment and leasehold intangibles, net $ — $ 684 $ 44 Other intangible assets, net — — 453 Financing lease obligations — 64,260 — Net cash paid $ — $ 64,944 $ 497 Proceeds from sale of CCRC Venture, net: Investments in unconsolidated ventures $ — $ (14,848) $ — Current portion of long-term debt — 34,706 — Other liabilities — 60,748 — Loss (gain) on sale of assets, net — (369,831) — Net cash received $ — $ (289,225) $ — Proceeds from sale of other assets, net: Prepaid expenses and other assets, net $ (1,983) $ (1,318) $ (4,422) Assets held for sale (16,166) (34,348) (79,054) Property, plant and equipment and leasehold intangibles, net (878) (938) (379) Investments in unconsolidated ventures — — (156) Other liabilities (75) (786) (1,479) Loss (gain) on sale of assets, net (2,346) (4,701) (7,245) Net cash received $ (21,448) $ (42,091) $ (92,735) Supplemental Schedule of Non-cash Operating, Investing and Financing Activities: For the Years Ended December 31, 2021 2020 2019 Assets designated as held for sale: Assets held for sale $ 3,612 $ 7,935 $ 28,608 Property, plant and equipment and leasehold intangibles, net (3,612) (7,935) (28,608) Net $ — $ — $ — Healthpeak master lease modification: Property, plant and equipment and leasehold intangibles, net $ — $ (57,462) $ — Operating lease right-of-use assets — 88,044 — Financing lease obligations — 70,874 — Operating lease obligations — (101,456) — Net $ — $ — $ — Other non-cash lease transactions, net: Prepaid expenses and other assets, net $ — $ — $ (636) Property, plant and equipment and leasehold intangibles, net 4,056 10,707 (1,963) Operating lease right-of-use assets 17,197 (7,941) 18,148 Operating lease obligations (17,197) 15,126 (18,206) Financing lease obligations (4,056) (15,483) — Other liabilities — (77) (731) Loss (gain) on facility operating lease termination, net — (2,332) 3,388 Net $ — $ — $ — </t>
        </is>
      </c>
    </row>
    <row r="5">
      <c r="A5" s="4" t="inlineStr">
        <is>
          <t>Schedule of Cash and Restricted Cash</t>
        </is>
      </c>
      <c r="B5" s="4" t="inlineStr">
        <is>
          <t xml:space="preserve">Restricted cash consists principally of deposits as security for self-insured retention risk under workers' compensation programs and property insurance programs, escrow deposits for real estate taxes, property insurance, and capital expenditures, and debt service reserve accounts required by certain lenders under mortgage debt agreements. The components of restricted cash are as follows. December 31, (in thousands) 2021 2020 Current: Real estate tax and property insurance escrows $ 16,272 $ 17,465 Replacement reserve escrows 9,756 9,465 Resident deposits 93 253 Other 724 876 Subtotal 26,845 28,059 Long term: Insurance deposits 30,932 21,903 Debt service reserve 18,053 17,784 CCRCs escrows 15,346 15,329 Letters of credit collateral 107 1,653 Subtotal 64,438 56,669 Total $ 91,283 $ 84,728 The following table provides a reconciliation of cash, cash equivalents, and restricted cash reported within the consolidated balance sheets that sums to the total of the same such amounts shown in the consolidated statements of cash flows. December 31, (in thousands) 2021 2020 Reconciliation of cash, cash equivalents, and restricted cash: Cash and cash equivalents $ 347,031 $ 380,420 Restricted cash 26,845 28,059 Long-term restricted cash 64,438 56,669 Total cash, cash equivalents, and restricted cash $ 438,314 $ 465,1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mration</t>
        </is>
      </c>
      <c r="B4" s="4" t="inlineStr">
        <is>
          <t>The following table sets forth selected segment financial data. For the Years Ended December 31, (in thousands) 2021 2020 2019 Revenue and other operating income: Independent Living (1)(2) $ 477,050 $ 524,421 $ 544,558 Assisted Living and Memory Care (1)(2) 1,595,684 1,753,861 1,815,938 CCRCs (1)(2) 306,213 340,337 402,175 All Other (3) 202,043 531,879 847,157 Health Care Services (1)(2) 177,269 389,697 447,260 Total revenue and other operating income $ 2,758,259 $ 3,540,195 $ 4,057,088 Segment operating income: (4) Independent Living $ 146,108 $ 182,813 $ 203,741 Assisted Living and Memory Care 294,320 428,601 518,636 CCRCs 34,109 53,180 72,072 All Other 20,598 130,690 57,108 Health Care Services 5,816 1,863 24,987 Total segment operating income 500,951 797,147 876,544 General and administrative expense (including non-cash stock-based compensation expense) 184,916 206,575 219,289 Facility operating lease expense: Independent Living 42,162 60,445 81,680 Assisted Living and Memory Care 111,117 137,900 157,823 CCRCs 15,932 20,406 24,248 Corporate and All Other 5,147 5,282 5,915 Depreciation and amortization: Independent Living 74,922 70,803 81,745 Assisted Living and Memory Care 200,677 224,790 222,574 CCRCs 37,891 38,426 44,163 Corporate and All Other 23,783 24,458 28,704 Health Care Services 340 749 2,247 Asset impairment: Independent Living 3,483 31,317 1,812 Assisted Living and Memory Care 14,384 61,640 32,229 CCRCs 4,790 12,413 4,983 Corporate and All other 346 1,938 2,664 Health Care Services — — 7,578 Loss (gain) on facility operating lease termination, net (2,003) (2,303) 3,388 Income (loss) from operations $ (216,936) $ (97,692) $ (44,498) Total interest expense: Independent Living $ 45,209 $ 44,682 $ 46,713 Assisted Living and Memory Care 121,785 134,015 166,097 CCRCs 18,756 19,928 27,426 Corporate and All Other 9,390 10,154 8,105 $ 195,140 $ 208,779 $ 248,341 Total capital expenditures for property, plant and equipment, and leasehold intangibles: Independent Living $ 36,992 $ 47,889 $ 78,831 Assisted Living and Memory Care 105,177 90,354 157,845 CCRCs 19,086 18,709 33,535 Corporate and All Other 21,463 23,638 24,506 Health Care Services — 515 484 $ 182,718 $ 181,105 $ 295,201 As of December 31, (in thousands) 2021 2020 Total assets: Independent Living $ 1,349,341 $ 1,419,838 Assisted Living and Memory Care 3,601,144 3,787,611 CCRCs 693,386 738,121 Corporate and All Other 766,596 723,010 Health Care Services — 233,178 Total assets $ 6,410,467 $ 6,901,758 (1) All revenue and other operating income is earned from external third parties in the United States. (2) Includes other operating income recognized for the credits or grants pursuant to the employee retention credit, Provider Relief Fund, and other government sources, as described in Note 3. Allocations to the applicable segment generally reflect the credits earned by the segment, the segment’s receipt and acceptance of the grant, or the segment’s proportional utilization of the grant. Other operating income by segment is as follows. For the Years Ended December 31, (in thousands) 2021 2020 Independent Living 1,512 $ 11,823 Assisted Living and Memory Care 5,963 62,585 CCRCs 1,788 18,454 Health Care Services 3,105 22,887 Total other operating income $ 12,368 $ 115,749 (3) All Other revenue and other operating income includes management fees and reimbursements of costs incurred on behalf of managed communities. For the years ended December 31, 2021, 2020, and 2019, revenue and other operating income includes $17.2 million, $67.2 million, and $329.9 million of revenue earned from unconsolidated ventures in which the Company had or has an ownership interest. (4) Segment operating income is defined as segment revenues and other operating income less segment facility operating expenses (excluding facility depreciation and amortization) and costs incurred on behalf of managed commun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30" customWidth="1" min="3" max="3"/>
  </cols>
  <sheetData>
    <row r="1">
      <c r="A1" s="1" t="inlineStr">
        <is>
          <t>Description of Business - Narrative (Details)</t>
        </is>
      </c>
      <c r="B1" s="2" t="inlineStr">
        <is>
          <t>Jul. 01, 2021</t>
        </is>
      </c>
      <c r="C1" s="2" t="inlineStr">
        <is>
          <t>Dec. 31, 2021communitysegment</t>
        </is>
      </c>
    </row>
    <row r="2">
      <c r="A2" s="3" t="inlineStr">
        <is>
          <t>Organization, Consolidation and Presentation of Financial Statements [Abstract]</t>
        </is>
      </c>
    </row>
    <row r="3">
      <c r="A3" s="4" t="inlineStr">
        <is>
          <t>Number of senior living communities</t>
        </is>
      </c>
      <c r="C3" s="6" t="n">
        <v>679</v>
      </c>
    </row>
    <row r="4">
      <c r="A4" s="3" t="inlineStr">
        <is>
          <t>Income Statement, Balance Sheet and Additional Disclosures by Disposal Groups, Including Discontinued Operations [Line Items]</t>
        </is>
      </c>
    </row>
    <row r="5">
      <c r="A5" s="4" t="inlineStr">
        <is>
          <t>Number of communities leased</t>
        </is>
      </c>
      <c r="C5" s="6" t="n">
        <v>299</v>
      </c>
    </row>
    <row r="6">
      <c r="A6" s="4" t="inlineStr">
        <is>
          <t>Number of reportable segments | segment</t>
        </is>
      </c>
      <c r="C6" s="6" t="n">
        <v>3</v>
      </c>
    </row>
    <row r="7">
      <c r="A7" s="4" t="inlineStr">
        <is>
          <t>Current Property Ownership Status</t>
        </is>
      </c>
    </row>
    <row r="8">
      <c r="A8" s="3" t="inlineStr">
        <is>
          <t>Income Statement, Balance Sheet and Additional Disclosures by Disposal Groups, Including Discontinued Operations [Line Items]</t>
        </is>
      </c>
    </row>
    <row r="9">
      <c r="A9" s="4" t="inlineStr">
        <is>
          <t>Number of communities owned</t>
        </is>
      </c>
      <c r="C9" s="6" t="n">
        <v>347</v>
      </c>
    </row>
    <row r="10">
      <c r="A10" s="4" t="inlineStr">
        <is>
          <t>Number of communities leased</t>
        </is>
      </c>
      <c r="C10" s="6" t="n">
        <v>299</v>
      </c>
    </row>
    <row r="11">
      <c r="A11" s="4" t="inlineStr">
        <is>
          <t>Number of communities managed by third party</t>
        </is>
      </c>
      <c r="C11" s="6" t="n">
        <v>33</v>
      </c>
    </row>
    <row r="12">
      <c r="A12" s="4" t="inlineStr">
        <is>
          <t>Securities Purchase Agreement | HCA Healthcare, Inc. | Health Care Services</t>
        </is>
      </c>
    </row>
    <row r="13">
      <c r="A13" s="3" t="inlineStr">
        <is>
          <t>Income Statement, Balance Sheet and Additional Disclosures by Disposal Groups, Including Discontinued Operations [Line Items]</t>
        </is>
      </c>
    </row>
    <row r="14">
      <c r="A14" s="4" t="inlineStr">
        <is>
          <t>Percentage of ownership sold in transaction</t>
        </is>
      </c>
      <c r="B14" s="4" t="inlineStr">
        <is>
          <t>80.00%</t>
        </is>
      </c>
    </row>
    <row r="15">
      <c r="A15" s="4" t="inlineStr">
        <is>
          <t>Percentage of ownership after transaction</t>
        </is>
      </c>
      <c r="B15" s="4" t="inlineStr">
        <is>
          <t>20.00%</t>
        </is>
      </c>
      <c r="C15" s="4" t="inlineStr">
        <is>
          <t>2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5" customWidth="1" min="7" max="7"/>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c r="E2" s="2" t="inlineStr">
        <is>
          <t>Oct. 01, 2021</t>
        </is>
      </c>
      <c r="F2" s="2" t="inlineStr">
        <is>
          <t>Jan. 01, 2019</t>
        </is>
      </c>
      <c r="G2" s="2" t="inlineStr">
        <is>
          <t>Dec. 31, 2018</t>
        </is>
      </c>
    </row>
    <row r="3">
      <c r="A3" s="3" t="inlineStr">
        <is>
          <t>Revenue Recognition</t>
        </is>
      </c>
    </row>
    <row r="4">
      <c r="A4" s="4" t="inlineStr">
        <is>
          <t>Term of residency agreements - minimum</t>
        </is>
      </c>
      <c r="B4" s="4" t="inlineStr">
        <is>
          <t>30 days</t>
        </is>
      </c>
    </row>
    <row r="5">
      <c r="A5" s="4" t="inlineStr">
        <is>
          <t>Term of residency agreements - maximum</t>
        </is>
      </c>
      <c r="B5" s="4" t="inlineStr">
        <is>
          <t>1 year</t>
        </is>
      </c>
    </row>
    <row r="6">
      <c r="A6" s="3" t="inlineStr">
        <is>
          <t>Stock-Based Compensation</t>
        </is>
      </c>
    </row>
    <row r="7">
      <c r="A7" s="4" t="inlineStr">
        <is>
          <t>Award vesting period</t>
        </is>
      </c>
      <c r="B7" s="4" t="inlineStr">
        <is>
          <t>3 years</t>
        </is>
      </c>
    </row>
    <row r="8">
      <c r="A8" s="4" t="inlineStr">
        <is>
          <t>Award requisite service period</t>
        </is>
      </c>
      <c r="B8" s="4" t="inlineStr">
        <is>
          <t>4 years</t>
        </is>
      </c>
    </row>
    <row r="9">
      <c r="A9" s="4" t="inlineStr">
        <is>
          <t>Weighted average volatility rate</t>
        </is>
      </c>
      <c r="C9" s="4" t="inlineStr">
        <is>
          <t>42.50%</t>
        </is>
      </c>
      <c r="D9" s="4" t="inlineStr">
        <is>
          <t>45.20%</t>
        </is>
      </c>
    </row>
    <row r="10">
      <c r="A10" s="4" t="inlineStr">
        <is>
          <t>Risk free interest rate</t>
        </is>
      </c>
      <c r="C10" s="4" t="inlineStr">
        <is>
          <t>1.40%</t>
        </is>
      </c>
      <c r="D10" s="4" t="inlineStr">
        <is>
          <t>2.40%</t>
        </is>
      </c>
    </row>
    <row r="11">
      <c r="A11" s="3" t="inlineStr">
        <is>
          <t>Accounting Standards Update and Change in Accounting Principle</t>
        </is>
      </c>
    </row>
    <row r="12">
      <c r="A12" s="4" t="inlineStr">
        <is>
          <t>Operating lease obligations</t>
        </is>
      </c>
      <c r="B12" s="7" t="n">
        <v>830518000</v>
      </c>
    </row>
    <row r="13">
      <c r="A13" s="4" t="inlineStr">
        <is>
          <t>Operating lease right-of-use assets</t>
        </is>
      </c>
      <c r="B13" s="6" t="n">
        <v>630423000</v>
      </c>
      <c r="C13" s="7" t="n">
        <v>788138000</v>
      </c>
    </row>
    <row r="14">
      <c r="A14" s="4" t="inlineStr">
        <is>
          <t>Cumulative effect of change in accounting principle</t>
        </is>
      </c>
      <c r="B14" s="6" t="n">
        <v>699623000</v>
      </c>
      <c r="C14" s="6" t="n">
        <v>802729000</v>
      </c>
      <c r="D14" s="7" t="n">
        <v>698725000</v>
      </c>
      <c r="G14" s="7" t="n">
        <v>1018413000</v>
      </c>
    </row>
    <row r="15">
      <c r="A15" s="4" t="inlineStr">
        <is>
          <t>Deferred tax position</t>
        </is>
      </c>
      <c r="B15" s="6" t="n">
        <v>0</v>
      </c>
      <c r="C15" s="6" t="n">
        <v>9557000</v>
      </c>
    </row>
    <row r="16">
      <c r="A16" s="4" t="inlineStr">
        <is>
          <t>Deferred tax asset</t>
        </is>
      </c>
      <c r="B16" s="6" t="n">
        <v>279000</v>
      </c>
      <c r="C16" s="6" t="n">
        <v>0</v>
      </c>
    </row>
    <row r="17">
      <c r="A17" s="4" t="inlineStr">
        <is>
          <t>Change in valuation allowance</t>
        </is>
      </c>
      <c r="B17" s="6" t="n">
        <v>367963000</v>
      </c>
      <c r="C17" s="6" t="n">
        <v>380990000</v>
      </c>
    </row>
    <row r="18">
      <c r="A18" s="4" t="inlineStr">
        <is>
          <t>Convertible Senior Notes Due 2026 | Convertible notes payable</t>
        </is>
      </c>
    </row>
    <row r="19">
      <c r="A19" s="3" t="inlineStr">
        <is>
          <t>Accounting Standards Update and Change in Accounting Principle</t>
        </is>
      </c>
    </row>
    <row r="20">
      <c r="A20" s="4" t="inlineStr">
        <is>
          <t>Debt face amount</t>
        </is>
      </c>
      <c r="E20" s="7" t="n">
        <v>230000000</v>
      </c>
    </row>
    <row r="21">
      <c r="A21" s="4" t="inlineStr">
        <is>
          <t>Interest rate</t>
        </is>
      </c>
      <c r="E21" s="4" t="inlineStr">
        <is>
          <t>2.00%</t>
        </is>
      </c>
    </row>
    <row r="22">
      <c r="A22" s="4" t="inlineStr">
        <is>
          <t>Accumulated Deficit</t>
        </is>
      </c>
    </row>
    <row r="23">
      <c r="A23" s="3" t="inlineStr">
        <is>
          <t>Accounting Standards Update and Change in Accounting Principle</t>
        </is>
      </c>
    </row>
    <row r="24">
      <c r="A24" s="4" t="inlineStr">
        <is>
          <t>Cumulative effect of change in accounting principle</t>
        </is>
      </c>
      <c r="B24" s="7" t="n">
        <v>-3410474000</v>
      </c>
      <c r="C24" s="6" t="n">
        <v>-3311184000</v>
      </c>
      <c r="D24" s="6" t="n">
        <v>-3393088000</v>
      </c>
      <c r="G24" s="6" t="n">
        <v>-3069272000</v>
      </c>
    </row>
    <row r="25">
      <c r="A25" s="4" t="inlineStr">
        <is>
          <t>Cumulative Effect, Period of Adoption, Adjustment | Accumulated Deficit</t>
        </is>
      </c>
    </row>
    <row r="26">
      <c r="A26" s="3" t="inlineStr">
        <is>
          <t>Accounting Standards Update and Change in Accounting Principle</t>
        </is>
      </c>
    </row>
    <row r="27">
      <c r="A27" s="4" t="inlineStr">
        <is>
          <t>Cumulative effect of change in accounting principle</t>
        </is>
      </c>
      <c r="C27" s="7" t="n">
        <v>0</v>
      </c>
      <c r="D27" s="7" t="n">
        <v>-115000</v>
      </c>
      <c r="G27" s="6" t="n">
        <v>-55885000</v>
      </c>
    </row>
    <row r="28">
      <c r="A28" s="4" t="inlineStr">
        <is>
          <t>ASU 2016-02</t>
        </is>
      </c>
    </row>
    <row r="29">
      <c r="A29" s="3" t="inlineStr">
        <is>
          <t>Accounting Standards Update and Change in Accounting Principle</t>
        </is>
      </c>
    </row>
    <row r="30">
      <c r="A30" s="4" t="inlineStr">
        <is>
          <t>Operating lease obligations</t>
        </is>
      </c>
      <c r="F30" s="7" t="n">
        <v>1618000000</v>
      </c>
      <c r="G30" s="6" t="n">
        <v>231400000</v>
      </c>
    </row>
    <row r="31">
      <c r="A31" s="4" t="inlineStr">
        <is>
          <t>Operating lease right-of-use assets</t>
        </is>
      </c>
      <c r="F31" s="6" t="n">
        <v>1329000000</v>
      </c>
    </row>
    <row r="32">
      <c r="A32" s="4" t="inlineStr">
        <is>
          <t>Cumulative effect of change in accounting principle</t>
        </is>
      </c>
      <c r="F32" s="6" t="n">
        <v>-56000000</v>
      </c>
    </row>
    <row r="33">
      <c r="A33" s="4" t="inlineStr">
        <is>
          <t>Deferred tax position</t>
        </is>
      </c>
      <c r="G33" s="6" t="n">
        <v>300000</v>
      </c>
    </row>
    <row r="34">
      <c r="A34" s="4" t="inlineStr">
        <is>
          <t>Deferred tax asset</t>
        </is>
      </c>
      <c r="G34" s="6" t="n">
        <v>14100000</v>
      </c>
    </row>
    <row r="35">
      <c r="A35" s="4" t="inlineStr">
        <is>
          <t>Change in valuation allowance</t>
        </is>
      </c>
      <c r="G35" s="7" t="n">
        <v>13800000</v>
      </c>
    </row>
    <row r="36">
      <c r="A36" s="4" t="inlineStr">
        <is>
          <t>ASU 2016-02 | Cumulative Effect, Period of Adoption, Adjustment | Accumulated Deficit</t>
        </is>
      </c>
    </row>
    <row r="37">
      <c r="A37" s="3" t="inlineStr">
        <is>
          <t>Accounting Standards Update and Change in Accounting Principle</t>
        </is>
      </c>
    </row>
    <row r="38">
      <c r="A38" s="4" t="inlineStr">
        <is>
          <t>Cumulative effect of change in accounting principle</t>
        </is>
      </c>
      <c r="F38" s="7" t="n">
        <v>58100000</v>
      </c>
    </row>
    <row r="39">
      <c r="A39" s="4" t="inlineStr">
        <is>
          <t>Minimum</t>
        </is>
      </c>
    </row>
    <row r="40">
      <c r="A40" s="3" t="inlineStr">
        <is>
          <t>Stock-Based Compensation</t>
        </is>
      </c>
    </row>
    <row r="41">
      <c r="A41" s="4" t="inlineStr">
        <is>
          <t>Award vesting period</t>
        </is>
      </c>
      <c r="B41" s="4" t="inlineStr">
        <is>
          <t>3 years</t>
        </is>
      </c>
    </row>
    <row r="42">
      <c r="A42" s="4" t="inlineStr">
        <is>
          <t>Award vesting rights percentage</t>
        </is>
      </c>
      <c r="B42" s="4" t="inlineStr">
        <is>
          <t>0.00%</t>
        </is>
      </c>
    </row>
    <row r="43">
      <c r="A43" s="4" t="inlineStr">
        <is>
          <t>Fair value vesting rights, percentage</t>
        </is>
      </c>
      <c r="B43" s="4" t="inlineStr">
        <is>
          <t>0.00%</t>
        </is>
      </c>
    </row>
    <row r="44">
      <c r="A44" s="4" t="inlineStr">
        <is>
          <t>Maximum</t>
        </is>
      </c>
    </row>
    <row r="45">
      <c r="A45" s="3" t="inlineStr">
        <is>
          <t>Stock-Based Compensation</t>
        </is>
      </c>
    </row>
    <row r="46">
      <c r="A46" s="4" t="inlineStr">
        <is>
          <t>Award vesting period</t>
        </is>
      </c>
      <c r="B46" s="4" t="inlineStr">
        <is>
          <t>4 years</t>
        </is>
      </c>
    </row>
    <row r="47">
      <c r="A47" s="4" t="inlineStr">
        <is>
          <t>Award vesting rights percentage</t>
        </is>
      </c>
      <c r="B47" s="4" t="inlineStr">
        <is>
          <t>125.00%</t>
        </is>
      </c>
    </row>
    <row r="48">
      <c r="A48" s="4" t="inlineStr">
        <is>
          <t>Fair value vesting rights, percentage</t>
        </is>
      </c>
      <c r="B48" s="4" t="inlineStr">
        <is>
          <t>15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Buildings and improvements</t>
        </is>
      </c>
    </row>
    <row r="4">
      <c r="A4" s="3" t="inlineStr">
        <is>
          <t>Property, Plant and Equipment [Line Items]</t>
        </is>
      </c>
    </row>
    <row r="5">
      <c r="A5" s="4" t="inlineStr">
        <is>
          <t>Estimated Useful Life</t>
        </is>
      </c>
      <c r="B5" s="4" t="inlineStr">
        <is>
          <t>40 years</t>
        </is>
      </c>
    </row>
    <row r="6">
      <c r="A6" s="4" t="inlineStr">
        <is>
          <t>Furniture and equipment | Minimum</t>
        </is>
      </c>
    </row>
    <row r="7">
      <c r="A7" s="3" t="inlineStr">
        <is>
          <t>Property, Plant and Equipment [Line Items]</t>
        </is>
      </c>
    </row>
    <row r="8">
      <c r="A8" s="4" t="inlineStr">
        <is>
          <t>Estimated Useful Life</t>
        </is>
      </c>
      <c r="B8" s="4" t="inlineStr">
        <is>
          <t>3 years</t>
        </is>
      </c>
    </row>
    <row r="9">
      <c r="A9" s="4" t="inlineStr">
        <is>
          <t>Furniture and equipment | Maximum</t>
        </is>
      </c>
    </row>
    <row r="10">
      <c r="A10" s="3" t="inlineStr">
        <is>
          <t>Property, Plant and Equipment [Line Items]</t>
        </is>
      </c>
    </row>
    <row r="11">
      <c r="A11" s="4" t="inlineStr">
        <is>
          <t>Estimated Useful Life</t>
        </is>
      </c>
      <c r="B11" s="4" t="inlineStr">
        <is>
          <t>10 years</t>
        </is>
      </c>
    </row>
    <row r="12">
      <c r="A12" s="4" t="inlineStr">
        <is>
          <t>Resident lease intangibles | Minimum</t>
        </is>
      </c>
    </row>
    <row r="13">
      <c r="A13" s="3" t="inlineStr">
        <is>
          <t>Property, Plant and Equipment [Line Items]</t>
        </is>
      </c>
    </row>
    <row r="14">
      <c r="A14" s="4" t="inlineStr">
        <is>
          <t>Estimated Useful Life</t>
        </is>
      </c>
      <c r="B14" s="4" t="inlineStr">
        <is>
          <t>1 year</t>
        </is>
      </c>
    </row>
    <row r="15">
      <c r="A15" s="4" t="inlineStr">
        <is>
          <t>Resident lease intangibles | Maximum</t>
        </is>
      </c>
    </row>
    <row r="16">
      <c r="A16" s="3" t="inlineStr">
        <is>
          <t>Property, Plant and Equipment [Line Items]</t>
        </is>
      </c>
    </row>
    <row r="17">
      <c r="A17" s="4" t="inlineStr">
        <is>
          <t>Estimated Useful Life</t>
        </is>
      </c>
      <c r="B17"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7" t="n">
        <v>2758259</v>
      </c>
      <c r="C4" s="7" t="n">
        <v>3540195</v>
      </c>
      <c r="D4" s="7" t="n">
        <v>4057088</v>
      </c>
    </row>
    <row r="5">
      <c r="A5" s="3" t="inlineStr">
        <is>
          <t>Expense</t>
        </is>
      </c>
    </row>
    <row r="6">
      <c r="A6" s="4" t="inlineStr">
        <is>
          <t>General and administrative expense (including non-cash stock-based compensation expense of $16,270, $20,747, and $23,026, respectively)</t>
        </is>
      </c>
      <c r="B6" s="6" t="n">
        <v>184916</v>
      </c>
      <c r="C6" s="6" t="n">
        <v>206575</v>
      </c>
      <c r="D6" s="6" t="n">
        <v>219289</v>
      </c>
    </row>
    <row r="7">
      <c r="A7" s="4" t="inlineStr">
        <is>
          <t>Facility operating lease expense</t>
        </is>
      </c>
      <c r="B7" s="6" t="n">
        <v>174358</v>
      </c>
      <c r="C7" s="6" t="n">
        <v>224033</v>
      </c>
      <c r="D7" s="6" t="n">
        <v>269666</v>
      </c>
    </row>
    <row r="8">
      <c r="A8" s="4" t="inlineStr">
        <is>
          <t>Depreciation and amortization</t>
        </is>
      </c>
      <c r="B8" s="6" t="n">
        <v>337613</v>
      </c>
      <c r="C8" s="6" t="n">
        <v>359226</v>
      </c>
      <c r="D8" s="6" t="n">
        <v>379433</v>
      </c>
    </row>
    <row r="9">
      <c r="A9" s="4" t="inlineStr">
        <is>
          <t>Asset impairment</t>
        </is>
      </c>
      <c r="B9" s="6" t="n">
        <v>23003</v>
      </c>
      <c r="C9" s="6" t="n">
        <v>107308</v>
      </c>
      <c r="D9" s="6" t="n">
        <v>49266</v>
      </c>
    </row>
    <row r="10">
      <c r="A10" s="4" t="inlineStr">
        <is>
          <t>Loss (gain) on facility operating lease termination, net</t>
        </is>
      </c>
      <c r="B10" s="6" t="n">
        <v>-2003</v>
      </c>
      <c r="C10" s="6" t="n">
        <v>-2303</v>
      </c>
      <c r="D10" s="6" t="n">
        <v>3388</v>
      </c>
    </row>
    <row r="11">
      <c r="A11" s="4" t="inlineStr">
        <is>
          <t>Total operating expense</t>
        </is>
      </c>
      <c r="B11" s="6" t="n">
        <v>2975195</v>
      </c>
      <c r="C11" s="6" t="n">
        <v>3637887</v>
      </c>
      <c r="D11" s="6" t="n">
        <v>4101586</v>
      </c>
    </row>
    <row r="12">
      <c r="A12" s="4" t="inlineStr">
        <is>
          <t>Income (loss) from operations</t>
        </is>
      </c>
      <c r="B12" s="6" t="n">
        <v>-216936</v>
      </c>
      <c r="C12" s="6" t="n">
        <v>-97692</v>
      </c>
      <c r="D12" s="6" t="n">
        <v>-44498</v>
      </c>
    </row>
    <row r="13">
      <c r="A13" s="4" t="inlineStr">
        <is>
          <t>Interest income</t>
        </is>
      </c>
      <c r="B13" s="6" t="n">
        <v>1349</v>
      </c>
      <c r="C13" s="6" t="n">
        <v>4799</v>
      </c>
      <c r="D13" s="6" t="n">
        <v>9859</v>
      </c>
    </row>
    <row r="14">
      <c r="A14" s="3" t="inlineStr">
        <is>
          <t>Interest expense:</t>
        </is>
      </c>
    </row>
    <row r="15">
      <c r="A15" s="4" t="inlineStr">
        <is>
          <t>Debt</t>
        </is>
      </c>
      <c r="B15" s="6" t="n">
        <v>-141409</v>
      </c>
      <c r="C15" s="6" t="n">
        <v>-153817</v>
      </c>
      <c r="D15" s="6" t="n">
        <v>-177718</v>
      </c>
    </row>
    <row r="16">
      <c r="A16" s="4" t="inlineStr">
        <is>
          <t>Financing lease obligations</t>
        </is>
      </c>
      <c r="B16" s="6" t="n">
        <v>-46282</v>
      </c>
      <c r="C16" s="6" t="n">
        <v>-48534</v>
      </c>
      <c r="D16" s="6" t="n">
        <v>-66353</v>
      </c>
    </row>
    <row r="17">
      <c r="A17" s="4" t="inlineStr">
        <is>
          <t>Amortization of deferred financing costs</t>
        </is>
      </c>
      <c r="B17" s="6" t="n">
        <v>-7449</v>
      </c>
      <c r="C17" s="6" t="n">
        <v>-6428</v>
      </c>
      <c r="D17" s="6" t="n">
        <v>-4270</v>
      </c>
    </row>
    <row r="18">
      <c r="A18" s="4" t="inlineStr">
        <is>
          <t>Gain (loss) on debt modification and extinguishment, net</t>
        </is>
      </c>
      <c r="B18" s="6" t="n">
        <v>-1932</v>
      </c>
      <c r="C18" s="6" t="n">
        <v>10896</v>
      </c>
      <c r="D18" s="6" t="n">
        <v>-5247</v>
      </c>
    </row>
    <row r="19">
      <c r="A19" s="4" t="inlineStr">
        <is>
          <t>Equity in earnings (loss) of unconsolidated ventures</t>
        </is>
      </c>
      <c r="B19" s="6" t="n">
        <v>10394</v>
      </c>
      <c r="C19" s="6" t="n">
        <v>-2107</v>
      </c>
      <c r="D19" s="6" t="n">
        <v>-4544</v>
      </c>
    </row>
    <row r="20">
      <c r="A20" s="4" t="inlineStr">
        <is>
          <t>Gain (loss) on sale of assets, net</t>
        </is>
      </c>
      <c r="B20" s="6" t="n">
        <v>288835</v>
      </c>
      <c r="C20" s="6" t="n">
        <v>374532</v>
      </c>
      <c r="D20" s="6" t="n">
        <v>7245</v>
      </c>
    </row>
    <row r="21">
      <c r="A21" s="4" t="inlineStr">
        <is>
          <t>Other non-operating income (loss)</t>
        </is>
      </c>
      <c r="B21" s="6" t="n">
        <v>5903</v>
      </c>
      <c r="C21" s="6" t="n">
        <v>5648</v>
      </c>
      <c r="D21" s="6" t="n">
        <v>14765</v>
      </c>
    </row>
    <row r="22">
      <c r="A22" s="4" t="inlineStr">
        <is>
          <t>Income (loss) before income taxes</t>
        </is>
      </c>
      <c r="B22" s="6" t="n">
        <v>-107527</v>
      </c>
      <c r="C22" s="6" t="n">
        <v>87297</v>
      </c>
      <c r="D22" s="6" t="n">
        <v>-270761</v>
      </c>
    </row>
    <row r="23">
      <c r="A23" s="4" t="inlineStr">
        <is>
          <t>Benefit (provision) for income taxes</t>
        </is>
      </c>
      <c r="B23" s="6" t="n">
        <v>8163</v>
      </c>
      <c r="C23" s="6" t="n">
        <v>-5352</v>
      </c>
      <c r="D23" s="6" t="n">
        <v>2269</v>
      </c>
    </row>
    <row r="24">
      <c r="A24" s="4" t="inlineStr">
        <is>
          <t>Net income (loss)</t>
        </is>
      </c>
      <c r="B24" s="6" t="n">
        <v>-99364</v>
      </c>
      <c r="C24" s="6" t="n">
        <v>81945</v>
      </c>
      <c r="D24" s="6" t="n">
        <v>-268492</v>
      </c>
    </row>
    <row r="25">
      <c r="A25" s="4" t="inlineStr">
        <is>
          <t>Net (income) loss attributable to noncontrolling interest</t>
        </is>
      </c>
      <c r="B25" s="6" t="n">
        <v>74</v>
      </c>
      <c r="C25" s="6" t="n">
        <v>74</v>
      </c>
      <c r="D25" s="6" t="n">
        <v>561</v>
      </c>
    </row>
    <row r="26">
      <c r="A26" s="4" t="inlineStr">
        <is>
          <t>Net income (loss) attributable to Brookdale Senior Living Inc. common stockholders</t>
        </is>
      </c>
      <c r="B26" s="7" t="n">
        <v>-99290</v>
      </c>
      <c r="C26" s="7" t="n">
        <v>82019</v>
      </c>
      <c r="D26" s="7" t="n">
        <v>-267931</v>
      </c>
    </row>
    <row r="27">
      <c r="A27" s="3" t="inlineStr">
        <is>
          <t>Net income (loss) per share attributable to Brookdale Senior Living Inc. common stockholders:</t>
        </is>
      </c>
    </row>
    <row r="28">
      <c r="A28" s="4" t="inlineStr">
        <is>
          <t>Net income (loss) per share attributable to Brookdale Senior Living Inc. common stockholders - basic (in dollars per share)</t>
        </is>
      </c>
      <c r="B28" s="8" t="n">
        <v>-0.54</v>
      </c>
      <c r="C28" s="8" t="n">
        <v>0.45</v>
      </c>
      <c r="D28" s="8" t="n">
        <v>-1.44</v>
      </c>
    </row>
    <row r="29">
      <c r="A29" s="4" t="inlineStr">
        <is>
          <t>Net income (loss) per share attributable to Brookdale Senior Living Inc. common stockholders - diluted (in dollars per share)</t>
        </is>
      </c>
      <c r="B29" s="8" t="n">
        <v>-0.54</v>
      </c>
      <c r="C29" s="8" t="n">
        <v>0.44</v>
      </c>
      <c r="D29" s="8" t="n">
        <v>-1.44</v>
      </c>
    </row>
    <row r="30">
      <c r="A30" s="3" t="inlineStr">
        <is>
          <t>Weighted average common shares outstanding:</t>
        </is>
      </c>
    </row>
    <row r="31">
      <c r="A31" s="4" t="inlineStr">
        <is>
          <t>Weighted average shares outstanding - basic (in shares)</t>
        </is>
      </c>
      <c r="B31" s="6" t="n">
        <v>184975</v>
      </c>
      <c r="C31" s="6" t="n">
        <v>183498</v>
      </c>
      <c r="D31" s="6" t="n">
        <v>185907</v>
      </c>
    </row>
    <row r="32">
      <c r="A32" s="4" t="inlineStr">
        <is>
          <t>Weighted average shares outstanding - diluted (in shares)</t>
        </is>
      </c>
      <c r="B32" s="6" t="n">
        <v>184975</v>
      </c>
      <c r="C32" s="6" t="n">
        <v>184386</v>
      </c>
      <c r="D32" s="6" t="n">
        <v>185907</v>
      </c>
    </row>
    <row r="33">
      <c r="A33" s="4" t="inlineStr">
        <is>
          <t>Resident fees</t>
        </is>
      </c>
    </row>
    <row r="34">
      <c r="A34" s="3" t="inlineStr">
        <is>
          <t>Revenue</t>
        </is>
      </c>
    </row>
    <row r="35">
      <c r="A35" s="4" t="inlineStr">
        <is>
          <t>Revenue</t>
        </is>
      </c>
      <c r="B35" s="7" t="n">
        <v>2543848</v>
      </c>
      <c r="C35" s="7" t="n">
        <v>2892567</v>
      </c>
      <c r="D35" s="7" t="n">
        <v>3209931</v>
      </c>
    </row>
    <row r="36">
      <c r="A36" s="4" t="inlineStr">
        <is>
          <t>Management fees</t>
        </is>
      </c>
    </row>
    <row r="37">
      <c r="A37" s="3" t="inlineStr">
        <is>
          <t>Revenue</t>
        </is>
      </c>
    </row>
    <row r="38">
      <c r="A38" s="4" t="inlineStr">
        <is>
          <t>Revenue</t>
        </is>
      </c>
      <c r="B38" s="6" t="n">
        <v>20598</v>
      </c>
      <c r="C38" s="6" t="n">
        <v>130690</v>
      </c>
      <c r="D38" s="6" t="n">
        <v>57108</v>
      </c>
    </row>
    <row r="39">
      <c r="A39" s="4" t="inlineStr">
        <is>
          <t>Reimbursed costs incurred on behalf of managed communities</t>
        </is>
      </c>
    </row>
    <row r="40">
      <c r="A40" s="3" t="inlineStr">
        <is>
          <t>Revenue</t>
        </is>
      </c>
    </row>
    <row r="41">
      <c r="A41" s="4" t="inlineStr">
        <is>
          <t>Revenue</t>
        </is>
      </c>
      <c r="B41" s="6" t="n">
        <v>181445</v>
      </c>
      <c r="C41" s="6" t="n">
        <v>401189</v>
      </c>
      <c r="D41" s="6" t="n">
        <v>790049</v>
      </c>
    </row>
    <row r="42">
      <c r="A42" s="3" t="inlineStr">
        <is>
          <t>Expense</t>
        </is>
      </c>
    </row>
    <row r="43">
      <c r="A43" s="4" t="inlineStr">
        <is>
          <t>Costs incurred</t>
        </is>
      </c>
      <c r="B43" s="6" t="n">
        <v>181445</v>
      </c>
      <c r="C43" s="6" t="n">
        <v>401189</v>
      </c>
      <c r="D43" s="6" t="n">
        <v>790049</v>
      </c>
    </row>
    <row r="44">
      <c r="A44" s="4" t="inlineStr">
        <is>
          <t>Other operating income</t>
        </is>
      </c>
    </row>
    <row r="45">
      <c r="A45" s="3" t="inlineStr">
        <is>
          <t>Revenue</t>
        </is>
      </c>
    </row>
    <row r="46">
      <c r="A46" s="4" t="inlineStr">
        <is>
          <t>Revenue</t>
        </is>
      </c>
      <c r="B46" s="6" t="n">
        <v>12368</v>
      </c>
      <c r="C46" s="6" t="n">
        <v>115749</v>
      </c>
      <c r="D46" s="6" t="n">
        <v>0</v>
      </c>
    </row>
    <row r="47">
      <c r="A47" s="4" t="inlineStr">
        <is>
          <t>Facility operating expense</t>
        </is>
      </c>
    </row>
    <row r="48">
      <c r="A48" s="3" t="inlineStr">
        <is>
          <t>Expense</t>
        </is>
      </c>
    </row>
    <row r="49">
      <c r="A49" s="4" t="inlineStr">
        <is>
          <t>Costs incurred</t>
        </is>
      </c>
      <c r="B49" s="7" t="n">
        <v>2075863</v>
      </c>
      <c r="C49" s="7" t="n">
        <v>2341859</v>
      </c>
      <c r="D49" s="7" t="n">
        <v>23904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Balance Sheet Adoption Effect (Details) - USD ($) $ in Thousands</t>
        </is>
      </c>
      <c r="B1" s="2" t="inlineStr">
        <is>
          <t>Dec. 31, 2021</t>
        </is>
      </c>
      <c r="C1" s="2" t="inlineStr">
        <is>
          <t>Dec. 31, 2020</t>
        </is>
      </c>
      <c r="D1" s="2" t="inlineStr">
        <is>
          <t>Dec. 31, 2019</t>
        </is>
      </c>
      <c r="E1" s="2" t="inlineStr">
        <is>
          <t>Jan. 01, 2019</t>
        </is>
      </c>
      <c r="F1" s="2" t="inlineStr">
        <is>
          <t>Dec. 31, 2018</t>
        </is>
      </c>
    </row>
    <row r="2">
      <c r="A2" s="3" t="inlineStr">
        <is>
          <t>New Accounting Pronouncements or Change in Accounting Principle [Line Items]</t>
        </is>
      </c>
    </row>
    <row r="3">
      <c r="A3" s="4" t="inlineStr">
        <is>
          <t>Property, plant and equipment and leasehold intangibles, net</t>
        </is>
      </c>
      <c r="B3" s="7" t="n">
        <v>4904292</v>
      </c>
      <c r="C3" s="7" t="n">
        <v>5068060</v>
      </c>
    </row>
    <row r="4">
      <c r="A4" s="4" t="inlineStr">
        <is>
          <t>Operating lease right-of-use assets</t>
        </is>
      </c>
      <c r="B4" s="6" t="n">
        <v>630423</v>
      </c>
      <c r="C4" s="6" t="n">
        <v>788138</v>
      </c>
    </row>
    <row r="5">
      <c r="A5" s="4" t="inlineStr">
        <is>
          <t>Investment in unconsolidated ventures</t>
        </is>
      </c>
      <c r="B5" s="6" t="n">
        <v>67424</v>
      </c>
      <c r="C5" s="6" t="n">
        <v>4898</v>
      </c>
    </row>
    <row r="6">
      <c r="A6" s="4" t="inlineStr">
        <is>
          <t>Other assets, net</t>
        </is>
      </c>
      <c r="B6" s="6" t="n">
        <v>17296</v>
      </c>
      <c r="C6" s="6" t="n">
        <v>56259</v>
      </c>
    </row>
    <row r="7">
      <c r="A7" s="4" t="inlineStr">
        <is>
          <t>Total assets</t>
        </is>
      </c>
      <c r="B7" s="6" t="n">
        <v>6410467</v>
      </c>
      <c r="C7" s="6" t="n">
        <v>6901758</v>
      </c>
    </row>
    <row r="8">
      <c r="A8" s="4" t="inlineStr">
        <is>
          <t>Operating lease obligations</t>
        </is>
      </c>
      <c r="B8" s="6" t="n">
        <v>830518</v>
      </c>
    </row>
    <row r="9">
      <c r="A9" s="4" t="inlineStr">
        <is>
          <t>Total liabilities</t>
        </is>
      </c>
      <c r="B9" s="6" t="n">
        <v>5710844</v>
      </c>
      <c r="C9" s="6" t="n">
        <v>6099029</v>
      </c>
    </row>
    <row r="10">
      <c r="A10" s="4" t="inlineStr">
        <is>
          <t>Total equity</t>
        </is>
      </c>
      <c r="B10" s="6" t="n">
        <v>699623</v>
      </c>
      <c r="C10" s="6" t="n">
        <v>802729</v>
      </c>
      <c r="D10" s="7" t="n">
        <v>698725</v>
      </c>
      <c r="F10" s="7" t="n">
        <v>1018413</v>
      </c>
    </row>
    <row r="11">
      <c r="A11" s="4" t="inlineStr">
        <is>
          <t>Total liabilities and equity</t>
        </is>
      </c>
      <c r="B11" s="7" t="n">
        <v>6410467</v>
      </c>
      <c r="C11" s="7" t="n">
        <v>6901758</v>
      </c>
    </row>
    <row r="12">
      <c r="A12" s="4" t="inlineStr">
        <is>
          <t>ASU 2016-02</t>
        </is>
      </c>
    </row>
    <row r="13">
      <c r="A13" s="3" t="inlineStr">
        <is>
          <t>New Accounting Pronouncements or Change in Accounting Principle [Line Items]</t>
        </is>
      </c>
    </row>
    <row r="14">
      <c r="A14" s="4" t="inlineStr">
        <is>
          <t>Property, plant and equipment and leasehold intangibles, net</t>
        </is>
      </c>
      <c r="E14" s="7" t="n">
        <v>-11000</v>
      </c>
    </row>
    <row r="15">
      <c r="A15" s="4" t="inlineStr">
        <is>
          <t>Operating lease right-of-use assets</t>
        </is>
      </c>
      <c r="E15" s="6" t="n">
        <v>1329000</v>
      </c>
    </row>
    <row r="16">
      <c r="A16" s="4" t="inlineStr">
        <is>
          <t>Investment in unconsolidated ventures</t>
        </is>
      </c>
      <c r="E16" s="6" t="n">
        <v>-2000</v>
      </c>
    </row>
    <row r="17">
      <c r="A17" s="4" t="inlineStr">
        <is>
          <t>Other intangible assets, net</t>
        </is>
      </c>
      <c r="E17" s="6" t="n">
        <v>-5000</v>
      </c>
    </row>
    <row r="18">
      <c r="A18" s="4" t="inlineStr">
        <is>
          <t>Other assets, net</t>
        </is>
      </c>
      <c r="E18" s="6" t="n">
        <v>-6000</v>
      </c>
    </row>
    <row r="19">
      <c r="A19" s="4" t="inlineStr">
        <is>
          <t>Total assets</t>
        </is>
      </c>
      <c r="E19" s="6" t="n">
        <v>1305000</v>
      </c>
    </row>
    <row r="20">
      <c r="A20" s="4" t="inlineStr">
        <is>
          <t>Operating lease obligations</t>
        </is>
      </c>
      <c r="E20" s="6" t="n">
        <v>1618000</v>
      </c>
      <c r="F20" s="7" t="n">
        <v>231400</v>
      </c>
    </row>
    <row r="21">
      <c r="A21" s="4" t="inlineStr">
        <is>
          <t>Deferred liabilities</t>
        </is>
      </c>
      <c r="E21" s="6" t="n">
        <v>-257000</v>
      </c>
    </row>
    <row r="22">
      <c r="A22" s="4" t="inlineStr">
        <is>
          <t>Total liabilities</t>
        </is>
      </c>
      <c r="E22" s="6" t="n">
        <v>1361000</v>
      </c>
    </row>
    <row r="23">
      <c r="A23" s="4" t="inlineStr">
        <is>
          <t>Total equity</t>
        </is>
      </c>
      <c r="E23" s="6" t="n">
        <v>-56000</v>
      </c>
    </row>
    <row r="24">
      <c r="A24" s="4" t="inlineStr">
        <is>
          <t>Total liabilities and equity</t>
        </is>
      </c>
      <c r="E24" s="7" t="n">
        <v>130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VID-19 Pandemic - Narrative (Details) - USD ($)</t>
        </is>
      </c>
      <c r="B1" s="2" t="inlineStr">
        <is>
          <t>Jul. 01, 2021</t>
        </is>
      </c>
      <c r="C1" s="2" t="inlineStr">
        <is>
          <t>Dec. 31, 2021</t>
        </is>
      </c>
      <c r="D1" s="2" t="inlineStr">
        <is>
          <t>Dec. 31, 2021</t>
        </is>
      </c>
      <c r="E1" s="2" t="inlineStr">
        <is>
          <t>Dec. 31, 2020</t>
        </is>
      </c>
      <c r="F1" s="2" t="inlineStr">
        <is>
          <t>Dec. 31, 2021</t>
        </is>
      </c>
    </row>
    <row r="2">
      <c r="A2" s="3" t="inlineStr">
        <is>
          <t>Unusual or Infrequent Item, or Both [Line Items]</t>
        </is>
      </c>
    </row>
    <row r="3">
      <c r="A3" s="4" t="inlineStr">
        <is>
          <t>Facility operating expense</t>
        </is>
      </c>
      <c r="D3" s="7" t="n">
        <v>47700000</v>
      </c>
      <c r="E3" s="7" t="n">
        <v>125500000</v>
      </c>
      <c r="F3" s="7" t="n">
        <v>173200000</v>
      </c>
    </row>
    <row r="4">
      <c r="A4" s="4" t="inlineStr">
        <is>
          <t>Revenue from government grants</t>
        </is>
      </c>
      <c r="D4" s="6" t="n">
        <v>1700000</v>
      </c>
      <c r="E4" s="6" t="n">
        <v>5900000</v>
      </c>
    </row>
    <row r="5">
      <c r="A5" s="4" t="inlineStr">
        <is>
          <t>CARES Act</t>
        </is>
      </c>
    </row>
    <row r="6">
      <c r="A6" s="3" t="inlineStr">
        <is>
          <t>Unusual or Infrequent Item, or Both [Line Items]</t>
        </is>
      </c>
    </row>
    <row r="7">
      <c r="A7" s="4" t="inlineStr">
        <is>
          <t>Non-cash asset impairment charges</t>
        </is>
      </c>
      <c r="D7" s="6" t="n">
        <v>23000000</v>
      </c>
      <c r="E7" s="6" t="n">
        <v>105600000</v>
      </c>
    </row>
    <row r="8">
      <c r="A8" s="4" t="inlineStr">
        <is>
          <t>Proceeds from recoupment of accelerated/advanced payments</t>
        </is>
      </c>
      <c r="D8" s="6" t="n">
        <v>20800000</v>
      </c>
    </row>
    <row r="9">
      <c r="A9" s="4" t="inlineStr">
        <is>
          <t>Employer portion of payroll taxes delayed</t>
        </is>
      </c>
      <c r="C9" s="7" t="n">
        <v>31600000</v>
      </c>
      <c r="D9" s="7" t="n">
        <v>31600000</v>
      </c>
      <c r="E9" s="6" t="n">
        <v>72700000</v>
      </c>
      <c r="F9" s="7" t="n">
        <v>31600000</v>
      </c>
    </row>
    <row r="10">
      <c r="A10" s="4" t="inlineStr">
        <is>
          <t>Payment of payroll taxes</t>
        </is>
      </c>
      <c r="C10" s="7" t="n">
        <v>31600000</v>
      </c>
    </row>
    <row r="11">
      <c r="A11" s="4" t="inlineStr">
        <is>
          <t>Employee retention credit, percent of wages</t>
        </is>
      </c>
      <c r="C11" s="4" t="inlineStr">
        <is>
          <t>50.00%</t>
        </is>
      </c>
      <c r="D11" s="4" t="inlineStr">
        <is>
          <t>50.00%</t>
        </is>
      </c>
      <c r="F11" s="4" t="inlineStr">
        <is>
          <t>50.00%</t>
        </is>
      </c>
    </row>
    <row r="12">
      <c r="A12" s="4" t="inlineStr">
        <is>
          <t>Maximum credit amount per employee</t>
        </is>
      </c>
      <c r="D12" s="7" t="n">
        <v>5000</v>
      </c>
    </row>
    <row r="13">
      <c r="A13" s="4" t="inlineStr">
        <is>
          <t>Employee Retention Credit, Amount Recognized</t>
        </is>
      </c>
      <c r="D13" s="6" t="n">
        <v>9900000</v>
      </c>
    </row>
    <row r="14">
      <c r="A14" s="4" t="inlineStr">
        <is>
          <t>Employee retention credit, amount received</t>
        </is>
      </c>
      <c r="D14" s="6" t="n">
        <v>3400000</v>
      </c>
    </row>
    <row r="15">
      <c r="A15" s="4" t="inlineStr">
        <is>
          <t>CARES Act | Prepaid Expenses and Other Current Assets</t>
        </is>
      </c>
    </row>
    <row r="16">
      <c r="A16" s="3" t="inlineStr">
        <is>
          <t>Unusual or Infrequent Item, or Both [Line Items]</t>
        </is>
      </c>
    </row>
    <row r="17">
      <c r="A17" s="4" t="inlineStr">
        <is>
          <t>Employee retention credit, amount received</t>
        </is>
      </c>
      <c r="D17" s="6" t="n">
        <v>6500000</v>
      </c>
    </row>
    <row r="18">
      <c r="A18" s="4" t="inlineStr">
        <is>
          <t>CARES Act | Accelerated and Advance Payment Program</t>
        </is>
      </c>
    </row>
    <row r="19">
      <c r="A19" s="3" t="inlineStr">
        <is>
          <t>Unusual or Infrequent Item, or Both [Line Items]</t>
        </is>
      </c>
    </row>
    <row r="20">
      <c r="A20" s="4" t="inlineStr">
        <is>
          <t>Amount received from Accelerated and Advance Payment Program</t>
        </is>
      </c>
      <c r="D20" s="6" t="n">
        <v>3100000</v>
      </c>
      <c r="E20" s="7" t="n">
        <v>87500000</v>
      </c>
    </row>
    <row r="21">
      <c r="A21" s="4" t="inlineStr">
        <is>
          <t>CARES Act | The Continuing Appropriations Act, 2021 and Other Extensions Act</t>
        </is>
      </c>
    </row>
    <row r="22">
      <c r="A22" s="3" t="inlineStr">
        <is>
          <t>Unusual or Infrequent Item, or Both [Line Items]</t>
        </is>
      </c>
    </row>
    <row r="23">
      <c r="A23" s="4" t="inlineStr">
        <is>
          <t>Recoupment of accelerated/advanced payments start</t>
        </is>
      </c>
      <c r="E23" s="4" t="inlineStr">
        <is>
          <t>1 year</t>
        </is>
      </c>
    </row>
    <row r="24">
      <c r="A24" s="4" t="inlineStr">
        <is>
          <t>CARES Act | The Continuing Appropriations Act, 2021 and Other Extensions Act | Period One</t>
        </is>
      </c>
    </row>
    <row r="25">
      <c r="A25" s="3" t="inlineStr">
        <is>
          <t>Unusual or Infrequent Item, or Both [Line Items]</t>
        </is>
      </c>
    </row>
    <row r="26">
      <c r="A26" s="4" t="inlineStr">
        <is>
          <t>Payments for recoupment of accelerated/advanced payments rate</t>
        </is>
      </c>
      <c r="E26" s="4" t="inlineStr">
        <is>
          <t>25.00%</t>
        </is>
      </c>
    </row>
    <row r="27">
      <c r="A27" s="4" t="inlineStr">
        <is>
          <t>Recoupment of accelerated/advanced payments period</t>
        </is>
      </c>
      <c r="E27" s="4" t="inlineStr">
        <is>
          <t>11 months</t>
        </is>
      </c>
    </row>
    <row r="28">
      <c r="A28" s="4" t="inlineStr">
        <is>
          <t>CARES Act | The Continuing Appropriations Act, 2021 and Other Extensions Act | Period Two</t>
        </is>
      </c>
    </row>
    <row r="29">
      <c r="A29" s="3" t="inlineStr">
        <is>
          <t>Unusual or Infrequent Item, or Both [Line Items]</t>
        </is>
      </c>
    </row>
    <row r="30">
      <c r="A30" s="4" t="inlineStr">
        <is>
          <t>Payments for recoupment of accelerated/advanced payments rate</t>
        </is>
      </c>
      <c r="E30" s="4" t="inlineStr">
        <is>
          <t>50.00%</t>
        </is>
      </c>
    </row>
    <row r="31">
      <c r="A31" s="4" t="inlineStr">
        <is>
          <t>Loans Insured or Guaranteed by US Government Authorities | CARES Act</t>
        </is>
      </c>
    </row>
    <row r="32">
      <c r="A32" s="3" t="inlineStr">
        <is>
          <t>Unusual or Infrequent Item, or Both [Line Items]</t>
        </is>
      </c>
    </row>
    <row r="33">
      <c r="A33" s="4" t="inlineStr">
        <is>
          <t>Relief received from Provider Relief Fund</t>
        </is>
      </c>
      <c r="D33" s="6" t="n">
        <v>800000</v>
      </c>
      <c r="E33" s="7" t="n">
        <v>109800000</v>
      </c>
    </row>
    <row r="34">
      <c r="A34" s="4" t="inlineStr">
        <is>
          <t>Health Care Services | CARES Act | Accelerated and Advance Payment Program</t>
        </is>
      </c>
    </row>
    <row r="35">
      <c r="A35" s="3" t="inlineStr">
        <is>
          <t>Unusual or Infrequent Item, or Both [Line Items]</t>
        </is>
      </c>
    </row>
    <row r="36">
      <c r="A36" s="4" t="inlineStr">
        <is>
          <t>Amount received from Accelerated and Advance Payment Program</t>
        </is>
      </c>
      <c r="E36" s="6" t="n">
        <v>75200000</v>
      </c>
    </row>
    <row r="37">
      <c r="A37" s="4" t="inlineStr">
        <is>
          <t>CCRC Venture | CARES Act</t>
        </is>
      </c>
    </row>
    <row r="38">
      <c r="A38" s="3" t="inlineStr">
        <is>
          <t>Unusual or Infrequent Item, or Both [Line Items]</t>
        </is>
      </c>
    </row>
    <row r="39">
      <c r="A39" s="4" t="inlineStr">
        <is>
          <t>Medicare advance payments</t>
        </is>
      </c>
      <c r="C39" s="7" t="n">
        <v>3100000</v>
      </c>
      <c r="D39" s="7" t="n">
        <v>3100000</v>
      </c>
      <c r="F39" s="7" t="n">
        <v>3100000</v>
      </c>
    </row>
    <row r="40">
      <c r="A40" s="4" t="inlineStr">
        <is>
          <t>CCRC Venture | CARES Act | Accelerated and Advance Payment Program</t>
        </is>
      </c>
    </row>
    <row r="41">
      <c r="A41" s="3" t="inlineStr">
        <is>
          <t>Unusual or Infrequent Item, or Both [Line Items]</t>
        </is>
      </c>
    </row>
    <row r="42">
      <c r="A42" s="4" t="inlineStr">
        <is>
          <t>Amount received from Accelerated and Advance Payment Program</t>
        </is>
      </c>
      <c r="E42" s="7" t="n">
        <v>12300000</v>
      </c>
    </row>
    <row r="43">
      <c r="A43" s="4" t="inlineStr">
        <is>
          <t>Securities Purchase Agreement | HCA Healthcare, Inc. | Health Care Services</t>
        </is>
      </c>
    </row>
    <row r="44">
      <c r="A44" s="3" t="inlineStr">
        <is>
          <t>Unusual or Infrequent Item, or Both [Line Items]</t>
        </is>
      </c>
    </row>
    <row r="45">
      <c r="A45" s="4" t="inlineStr">
        <is>
          <t>Percentage of ownership sold in transaction</t>
        </is>
      </c>
      <c r="B45" s="4" t="inlineStr">
        <is>
          <t>80.00%</t>
        </is>
      </c>
    </row>
    <row r="46">
      <c r="A46" s="4" t="inlineStr">
        <is>
          <t>Medicare advance payments</t>
        </is>
      </c>
      <c r="B46" s="7" t="n">
        <v>63600000</v>
      </c>
    </row>
    <row r="47">
      <c r="A47" s="4" t="inlineStr">
        <is>
          <t>Employer portion of payroll taxes delayed</t>
        </is>
      </c>
      <c r="B47" s="7" t="n">
        <v>9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ispositions and Other Significant Transactions - Sale of Health Care Services (Details) - USD ($) $ in Thousands</t>
        </is>
      </c>
      <c r="B1" s="2" t="inlineStr">
        <is>
          <t>Nov. 01, 2021</t>
        </is>
      </c>
      <c r="C1" s="2" t="inlineStr">
        <is>
          <t>Jul. 01, 2021</t>
        </is>
      </c>
      <c r="D1" s="2" t="inlineStr">
        <is>
          <t>Oct. 31, 2021</t>
        </is>
      </c>
      <c r="E1" s="2" t="inlineStr">
        <is>
          <t>Dec. 31, 2021</t>
        </is>
      </c>
      <c r="F1" s="2" t="inlineStr">
        <is>
          <t>Dec. 31, 2020</t>
        </is>
      </c>
      <c r="G1" s="2" t="inlineStr">
        <is>
          <t>Dec. 31, 2019</t>
        </is>
      </c>
    </row>
    <row r="2">
      <c r="A2" s="3" t="inlineStr">
        <is>
          <t>Income Statement, Balance Sheet and Additional Disclosures by Disposal Groups, Including Discontinued Operations [Line Items]</t>
        </is>
      </c>
    </row>
    <row r="3">
      <c r="A3" s="4" t="inlineStr">
        <is>
          <t>Investment in unconsolidated ventures</t>
        </is>
      </c>
      <c r="E3" s="7" t="n">
        <v>67424</v>
      </c>
      <c r="F3" s="7" t="n">
        <v>4898</v>
      </c>
    </row>
    <row r="4">
      <c r="A4" s="4" t="inlineStr">
        <is>
          <t>Distributions from unconsolidated ventures from cumulative share of net earnings</t>
        </is>
      </c>
      <c r="E4" s="7" t="n">
        <v>6191</v>
      </c>
      <c r="F4" s="7" t="n">
        <v>766</v>
      </c>
      <c r="G4" s="7" t="n">
        <v>3472</v>
      </c>
    </row>
    <row r="5">
      <c r="A5" s="4" t="inlineStr">
        <is>
          <t>Securities Purchase Agreement | HCA Healthcare, Inc. | Health Care Services</t>
        </is>
      </c>
    </row>
    <row r="6">
      <c r="A6" s="3" t="inlineStr">
        <is>
          <t>Income Statement, Balance Sheet and Additional Disclosures by Disposal Groups, Including Discontinued Operations [Line Items]</t>
        </is>
      </c>
    </row>
    <row r="7">
      <c r="A7" s="4" t="inlineStr">
        <is>
          <t>Percentage of ownership sold in transaction</t>
        </is>
      </c>
      <c r="C7" s="4" t="inlineStr">
        <is>
          <t>80.00%</t>
        </is>
      </c>
    </row>
    <row r="8">
      <c r="A8" s="4" t="inlineStr">
        <is>
          <t>Purchase price</t>
        </is>
      </c>
      <c r="C8" s="7" t="n">
        <v>400000</v>
      </c>
    </row>
    <row r="9">
      <c r="A9" s="4" t="inlineStr">
        <is>
          <t>Net cash proceeds</t>
        </is>
      </c>
      <c r="C9" s="6" t="n">
        <v>312600</v>
      </c>
    </row>
    <row r="10">
      <c r="A10" s="4" t="inlineStr">
        <is>
          <t>Cash proceeds</t>
        </is>
      </c>
      <c r="C10" s="7" t="n">
        <v>305800</v>
      </c>
    </row>
    <row r="11">
      <c r="A11" s="4" t="inlineStr">
        <is>
          <t>Proceeds from post closing working capital adjustment</t>
        </is>
      </c>
      <c r="D11" s="7" t="n">
        <v>6800</v>
      </c>
    </row>
    <row r="12">
      <c r="A12" s="4" t="inlineStr">
        <is>
          <t>Percentage of ownership after transaction</t>
        </is>
      </c>
      <c r="C12" s="4" t="inlineStr">
        <is>
          <t>20.00%</t>
        </is>
      </c>
      <c r="E12" s="4" t="inlineStr">
        <is>
          <t>20.00%</t>
        </is>
      </c>
    </row>
    <row r="13">
      <c r="A13" s="4" t="inlineStr">
        <is>
          <t>Investment in unconsolidated ventures</t>
        </is>
      </c>
      <c r="C13" s="7" t="n">
        <v>100000</v>
      </c>
    </row>
    <row r="14">
      <c r="A14" s="4" t="inlineStr">
        <is>
          <t>Gain on sale of equity method investment</t>
        </is>
      </c>
      <c r="E14" s="7" t="n">
        <v>286500</v>
      </c>
    </row>
    <row r="15">
      <c r="A15" s="4" t="inlineStr">
        <is>
          <t>Distributions from unconsolidated ventures from cumulative share of net earnings</t>
        </is>
      </c>
      <c r="B15" s="7" t="n">
        <v>3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3" customWidth="1" min="6" max="6"/>
  </cols>
  <sheetData>
    <row r="1">
      <c r="A1" s="1" t="inlineStr">
        <is>
          <t>Acquisitions, Dispositions and Other Significant Transactions - Community Transactions and Completed Dispositions of Owned Communities (Details) $ in Thousands</t>
        </is>
      </c>
      <c r="B1" s="2" t="inlineStr">
        <is>
          <t>12 Months Ended</t>
        </is>
      </c>
      <c r="E1" s="2" t="inlineStr">
        <is>
          <t>36 Months Ended</t>
        </is>
      </c>
    </row>
    <row r="2">
      <c r="B2" s="2" t="inlineStr">
        <is>
          <t>Dec. 31, 2021USD ($)community</t>
        </is>
      </c>
      <c r="C2" s="2" t="inlineStr">
        <is>
          <t>Dec. 31, 2020USD ($)community</t>
        </is>
      </c>
      <c r="D2" s="2" t="inlineStr">
        <is>
          <t>Dec. 31, 2019USD ($)community</t>
        </is>
      </c>
      <c r="E2" s="2" t="inlineStr">
        <is>
          <t>Dec. 31, 2021USD ($)community</t>
        </is>
      </c>
      <c r="F2" s="2" t="inlineStr">
        <is>
          <t>Jul. 26, 2020community</t>
        </is>
      </c>
    </row>
    <row r="3">
      <c r="A3" s="3" t="inlineStr">
        <is>
          <t>Income Statement, Balance Sheet and Additional Disclosures by Disposal Groups, Including Discontinued Operations [Line Items]</t>
        </is>
      </c>
    </row>
    <row r="4">
      <c r="A4" s="4" t="inlineStr">
        <is>
          <t>Assets held for sale | $</t>
        </is>
      </c>
      <c r="B4" s="7" t="n">
        <v>3642</v>
      </c>
      <c r="C4" s="7" t="n">
        <v>16061</v>
      </c>
      <c r="E4" s="7" t="n">
        <v>3642</v>
      </c>
    </row>
    <row r="5">
      <c r="A5" s="4" t="inlineStr">
        <is>
          <t>Gain (loss) on sale of assets, net | $</t>
        </is>
      </c>
      <c r="B5" s="7" t="n">
        <v>288835</v>
      </c>
      <c r="C5" s="7" t="n">
        <v>374532</v>
      </c>
      <c r="D5" s="7" t="n">
        <v>7245</v>
      </c>
    </row>
    <row r="6">
      <c r="A6" s="4" t="inlineStr">
        <is>
          <t>Ventas, Inc</t>
        </is>
      </c>
    </row>
    <row r="7">
      <c r="A7" s="3" t="inlineStr">
        <is>
          <t>Income Statement, Balance Sheet and Additional Disclosures by Disposal Groups, Including Discontinued Operations [Line Items]</t>
        </is>
      </c>
    </row>
    <row r="8">
      <c r="A8" s="4" t="inlineStr">
        <is>
          <t>Number of owned communities transferred</t>
        </is>
      </c>
      <c r="F8" s="6" t="n">
        <v>5</v>
      </c>
    </row>
    <row r="9">
      <c r="A9" s="4" t="inlineStr">
        <is>
          <t>Communities Disposed of Through Sale</t>
        </is>
      </c>
    </row>
    <row r="10">
      <c r="A10" s="3" t="inlineStr">
        <is>
          <t>Income Statement, Balance Sheet and Additional Disclosures by Disposal Groups, Including Discontinued Operations [Line Items]</t>
        </is>
      </c>
    </row>
    <row r="11">
      <c r="A11" s="4" t="inlineStr">
        <is>
          <t>Number of communities disposed of</t>
        </is>
      </c>
      <c r="E11" s="6" t="n">
        <v>24</v>
      </c>
    </row>
    <row r="12">
      <c r="A12" s="4" t="inlineStr">
        <is>
          <t>Communities Disposed of Through Sale | Disposal Group, Held-for-sale or Disposed of by Sale, Not Discontinued Operations</t>
        </is>
      </c>
    </row>
    <row r="13">
      <c r="A13" s="3" t="inlineStr">
        <is>
          <t>Income Statement, Balance Sheet and Additional Disclosures by Disposal Groups, Including Discontinued Operations [Line Items]</t>
        </is>
      </c>
    </row>
    <row r="14">
      <c r="A14" s="4" t="inlineStr">
        <is>
          <t>Number of communities disposed of</t>
        </is>
      </c>
      <c r="B14" s="6" t="n">
        <v>3</v>
      </c>
      <c r="C14" s="6" t="n">
        <v>2</v>
      </c>
      <c r="D14" s="6" t="n">
        <v>14</v>
      </c>
    </row>
    <row r="15">
      <c r="A15" s="4" t="inlineStr">
        <is>
          <t>Net cash proceeds | $</t>
        </is>
      </c>
      <c r="B15" s="7" t="n">
        <v>16500</v>
      </c>
      <c r="C15" s="7" t="n">
        <v>38100</v>
      </c>
      <c r="D15" s="7" t="n">
        <v>85400</v>
      </c>
    </row>
    <row r="16">
      <c r="A16" s="4" t="inlineStr">
        <is>
          <t>Gain (loss) on sale of assets, net | $</t>
        </is>
      </c>
      <c r="B16" s="7" t="n">
        <v>300</v>
      </c>
      <c r="C16" s="7" t="n">
        <v>2700</v>
      </c>
      <c r="D16" s="7" t="n">
        <v>5500</v>
      </c>
    </row>
    <row r="17">
      <c r="A17" s="4" t="inlineStr">
        <is>
          <t>Communities Disposed of Through Lease Terminations</t>
        </is>
      </c>
    </row>
    <row r="18">
      <c r="A18" s="3" t="inlineStr">
        <is>
          <t>Income Statement, Balance Sheet and Additional Disclosures by Disposal Groups, Including Discontinued Operations [Line Items]</t>
        </is>
      </c>
    </row>
    <row r="19">
      <c r="A19" s="4" t="inlineStr">
        <is>
          <t>Number of communities disposed of</t>
        </is>
      </c>
      <c r="B19" s="6" t="n">
        <v>2</v>
      </c>
      <c r="C19" s="6" t="n">
        <v>5</v>
      </c>
      <c r="D19" s="6" t="n">
        <v>10</v>
      </c>
      <c r="E19" s="6" t="n">
        <v>17</v>
      </c>
    </row>
    <row r="20">
      <c r="A20" s="4" t="inlineStr">
        <is>
          <t>41 Communities Disposed of Through Lease Terminations</t>
        </is>
      </c>
    </row>
    <row r="21">
      <c r="A21" s="3" t="inlineStr">
        <is>
          <t>Income Statement, Balance Sheet and Additional Disclosures by Disposal Groups, Including Discontinued Operations [Line Items]</t>
        </is>
      </c>
    </row>
    <row r="22">
      <c r="A22" s="4" t="inlineStr">
        <is>
          <t>Number of communities disposed of</t>
        </is>
      </c>
      <c r="E22" s="6" t="n">
        <v>41</v>
      </c>
    </row>
    <row r="23">
      <c r="A23" s="4" t="inlineStr">
        <is>
          <t>Communities Held For Sale | Disposal Group, Held-for-sale or Disposed of by Sale, Not Discontinued Operations</t>
        </is>
      </c>
    </row>
    <row r="24">
      <c r="A24" s="3" t="inlineStr">
        <is>
          <t>Income Statement, Balance Sheet and Additional Disclosures by Disposal Groups, Including Discontinued Operations [Line Items]</t>
        </is>
      </c>
    </row>
    <row r="25">
      <c r="A25" s="4" t="inlineStr">
        <is>
          <t>Number of communities classified as held for sale</t>
        </is>
      </c>
      <c r="B25" s="6" t="n">
        <v>2</v>
      </c>
    </row>
    <row r="26">
      <c r="A26" s="4" t="inlineStr">
        <is>
          <t>Assets held for sale | $</t>
        </is>
      </c>
      <c r="B26" s="7" t="n">
        <v>3600</v>
      </c>
      <c r="E26" s="7" t="n">
        <v>3600</v>
      </c>
    </row>
    <row r="27">
      <c r="A27" s="4" t="inlineStr">
        <is>
          <t>Communities Acquired Previously Leased or Managed</t>
        </is>
      </c>
    </row>
    <row r="28">
      <c r="A28" s="3" t="inlineStr">
        <is>
          <t>Income Statement, Balance Sheet and Additional Disclosures by Disposal Groups, Including Discontinued Operations [Line Items]</t>
        </is>
      </c>
    </row>
    <row r="29">
      <c r="A29" s="4" t="inlineStr">
        <is>
          <t>Number of communities acquired</t>
        </is>
      </c>
      <c r="E29" s="6" t="n">
        <v>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positions and Other Significant Transactions - Revenue of Disposal Groups (Details) - Communities Disposed of Through Sale and Lease Termination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Resident fees</t>
        </is>
      </c>
      <c r="B4" s="7" t="n">
        <v>11916</v>
      </c>
      <c r="C4" s="7" t="n">
        <v>53308</v>
      </c>
      <c r="D4" s="7" t="n">
        <v>134294</v>
      </c>
    </row>
    <row r="5">
      <c r="A5" s="4" t="inlineStr">
        <is>
          <t>Facility operating expense</t>
        </is>
      </c>
      <c r="B5" s="6" t="n">
        <v>12822</v>
      </c>
      <c r="C5" s="6" t="n">
        <v>53033</v>
      </c>
      <c r="D5" s="6" t="n">
        <v>124324</v>
      </c>
    </row>
    <row r="6">
      <c r="A6" s="4" t="inlineStr">
        <is>
          <t>Cash lease payments</t>
        </is>
      </c>
      <c r="B6" s="6" t="n">
        <v>1726</v>
      </c>
      <c r="C6" s="6" t="n">
        <v>6752</v>
      </c>
      <c r="D6" s="6" t="n">
        <v>11014</v>
      </c>
    </row>
    <row r="7">
      <c r="A7" s="4" t="inlineStr">
        <is>
          <t>Assisted Living and Memory Care</t>
        </is>
      </c>
    </row>
    <row r="8">
      <c r="A8" s="3" t="inlineStr">
        <is>
          <t>Income Statement, Balance Sheet and Additional Disclosures by Disposal Groups, Including Discontinued Operations [Line Items]</t>
        </is>
      </c>
    </row>
    <row r="9">
      <c r="A9" s="4" t="inlineStr">
        <is>
          <t>Resident fees</t>
        </is>
      </c>
      <c r="B9" s="6" t="n">
        <v>5445</v>
      </c>
      <c r="C9" s="6" t="n">
        <v>24105</v>
      </c>
      <c r="D9" s="6" t="n">
        <v>60204</v>
      </c>
    </row>
    <row r="10">
      <c r="A10" s="4" t="inlineStr">
        <is>
          <t>Facility operating expense</t>
        </is>
      </c>
      <c r="B10" s="6" t="n">
        <v>5142</v>
      </c>
      <c r="C10" s="6" t="n">
        <v>22723</v>
      </c>
      <c r="D10" s="6" t="n">
        <v>52228</v>
      </c>
    </row>
    <row r="11">
      <c r="A11" s="4" t="inlineStr">
        <is>
          <t>CCRCs</t>
        </is>
      </c>
    </row>
    <row r="12">
      <c r="A12" s="3" t="inlineStr">
        <is>
          <t>Income Statement, Balance Sheet and Additional Disclosures by Disposal Groups, Including Discontinued Operations [Line Items]</t>
        </is>
      </c>
    </row>
    <row r="13">
      <c r="A13" s="4" t="inlineStr">
        <is>
          <t>Resident fees</t>
        </is>
      </c>
      <c r="B13" s="6" t="n">
        <v>6471</v>
      </c>
      <c r="C13" s="6" t="n">
        <v>29203</v>
      </c>
      <c r="D13" s="6" t="n">
        <v>74090</v>
      </c>
    </row>
    <row r="14">
      <c r="A14" s="4" t="inlineStr">
        <is>
          <t>Facility operating expense</t>
        </is>
      </c>
      <c r="B14" s="7" t="n">
        <v>7680</v>
      </c>
      <c r="C14" s="7" t="n">
        <v>30310</v>
      </c>
      <c r="D14" s="7" t="n">
        <v>720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61" customWidth="1" min="2" max="2"/>
    <col width="21" customWidth="1" min="3" max="3"/>
    <col width="21" customWidth="1" min="4" max="4"/>
    <col width="31" customWidth="1" min="5" max="5"/>
    <col width="31" customWidth="1" min="6" max="6"/>
    <col width="21" customWidth="1" min="7" max="7"/>
  </cols>
  <sheetData>
    <row r="1">
      <c r="A1" s="1" t="inlineStr">
        <is>
          <t>Acquisitions, Dispositions and Other Significant Transactions - Ventas Lease Restructuring (Details)</t>
        </is>
      </c>
      <c r="B1" s="2" t="inlineStr">
        <is>
          <t>Jul. 26, 2020USD ($)communityextensionOption$ / sharesshares</t>
        </is>
      </c>
      <c r="C1" s="2" t="inlineStr">
        <is>
          <t>Oct. 31, 2021USD ($)</t>
        </is>
      </c>
      <c r="D1" s="2" t="inlineStr">
        <is>
          <t>Sep. 30, 2020USD ($)</t>
        </is>
      </c>
      <c r="E1" s="2" t="inlineStr">
        <is>
          <t>Dec. 31, 2021USD ($)$ / shares</t>
        </is>
      </c>
      <c r="F1" s="2" t="inlineStr">
        <is>
          <t>Dec. 31, 2020USD ($)$ / shares</t>
        </is>
      </c>
      <c r="G1" s="2" t="inlineStr">
        <is>
          <t>Dec. 31, 2019USD ($)</t>
        </is>
      </c>
    </row>
    <row r="2">
      <c r="A2" s="3" t="inlineStr">
        <is>
          <t>Business Acquisition [Line Items]</t>
        </is>
      </c>
    </row>
    <row r="3">
      <c r="A3" s="4" t="inlineStr">
        <is>
          <t>Initial annual minimum rent amount</t>
        </is>
      </c>
      <c r="E3" s="7" t="n">
        <v>1065623000</v>
      </c>
    </row>
    <row r="4">
      <c r="A4" s="4" t="inlineStr">
        <is>
          <t>Repayments of lines of credit</t>
        </is>
      </c>
      <c r="E4" s="7" t="n">
        <v>0</v>
      </c>
      <c r="F4" s="7" t="n">
        <v>166381000</v>
      </c>
      <c r="G4" s="7" t="n">
        <v>0</v>
      </c>
    </row>
    <row r="5">
      <c r="A5" s="4" t="inlineStr">
        <is>
          <t>Common stock, par value (in dollars per share) | $ / shares</t>
        </is>
      </c>
      <c r="E5" s="8" t="n">
        <v>0.01</v>
      </c>
      <c r="F5" s="8" t="n">
        <v>0.01</v>
      </c>
    </row>
    <row r="6">
      <c r="A6" s="4" t="inlineStr">
        <is>
          <t>Payments for lease restructuring</t>
        </is>
      </c>
      <c r="F6" s="7" t="n">
        <v>119200000</v>
      </c>
    </row>
    <row r="7">
      <c r="A7" s="4" t="inlineStr">
        <is>
          <t>Ventas, Inc</t>
        </is>
      </c>
    </row>
    <row r="8">
      <c r="A8" s="3" t="inlineStr">
        <is>
          <t>Business Acquisition [Line Items]</t>
        </is>
      </c>
    </row>
    <row r="9">
      <c r="A9" s="4" t="inlineStr">
        <is>
          <t>Number of communities leased | community</t>
        </is>
      </c>
      <c r="B9" s="6" t="n">
        <v>120</v>
      </c>
    </row>
    <row r="10">
      <c r="A10" s="4" t="inlineStr">
        <is>
          <t>Initial annual minimum rent amount</t>
        </is>
      </c>
      <c r="B10" s="7" t="n">
        <v>100000000</v>
      </c>
    </row>
    <row r="11">
      <c r="A11" s="4" t="inlineStr">
        <is>
          <t>Reduction in rent amount to be paid</t>
        </is>
      </c>
      <c r="B11" s="7" t="n">
        <v>83000000</v>
      </c>
    </row>
    <row r="12">
      <c r="A12" s="4" t="inlineStr">
        <is>
          <t>Annual escalator rate</t>
        </is>
      </c>
      <c r="B12" s="4" t="inlineStr">
        <is>
          <t>3.00%</t>
        </is>
      </c>
    </row>
    <row r="13">
      <c r="A13" s="4" t="inlineStr">
        <is>
          <t>Number of extensions | extensionOption</t>
        </is>
      </c>
      <c r="B13" s="6" t="n">
        <v>2</v>
      </c>
    </row>
    <row r="14">
      <c r="A14" s="4" t="inlineStr">
        <is>
          <t>Term of extensions</t>
        </is>
      </c>
      <c r="B14" s="4" t="inlineStr">
        <is>
          <t>10 years</t>
        </is>
      </c>
    </row>
    <row r="15">
      <c r="A15" s="4" t="inlineStr">
        <is>
          <t>Period of lease</t>
        </is>
      </c>
      <c r="B15" s="4" t="inlineStr">
        <is>
          <t>24 months</t>
        </is>
      </c>
    </row>
    <row r="16">
      <c r="A16" s="4" t="inlineStr">
        <is>
          <t>Capital expenditures incurred but not yet paid</t>
        </is>
      </c>
      <c r="B16" s="7" t="n">
        <v>37800000</v>
      </c>
    </row>
    <row r="17">
      <c r="A17" s="4" t="inlineStr">
        <is>
          <t>Minimum tangible net worth</t>
        </is>
      </c>
      <c r="B17" s="6" t="n">
        <v>600000000</v>
      </c>
    </row>
    <row r="18">
      <c r="A18" s="4" t="inlineStr">
        <is>
          <t>Control fees</t>
        </is>
      </c>
      <c r="B18" s="7" t="n">
        <v>25000000</v>
      </c>
    </row>
    <row r="19">
      <c r="A19" s="4" t="inlineStr">
        <is>
          <t>Number of owned communities transferred | community</t>
        </is>
      </c>
      <c r="B19" s="6" t="n">
        <v>5</v>
      </c>
    </row>
    <row r="20">
      <c r="A20" s="4" t="inlineStr">
        <is>
          <t>Extinguishment of debt</t>
        </is>
      </c>
      <c r="B20" s="7" t="n">
        <v>78400000</v>
      </c>
    </row>
    <row r="21">
      <c r="A21" s="4" t="inlineStr">
        <is>
          <t>Cash payments to related party</t>
        </is>
      </c>
      <c r="B21" s="6" t="n">
        <v>115000000</v>
      </c>
    </row>
    <row r="22">
      <c r="A22" s="4" t="inlineStr">
        <is>
          <t>Deposit disbursements</t>
        </is>
      </c>
      <c r="B22" s="6" t="n">
        <v>42400000</v>
      </c>
    </row>
    <row r="23">
      <c r="A23" s="4" t="inlineStr">
        <is>
          <t>Repayments of lines of credit</t>
        </is>
      </c>
      <c r="B23" s="6" t="n">
        <v>4200000</v>
      </c>
    </row>
    <row r="24">
      <c r="A24" s="4" t="inlineStr">
        <is>
          <t>Operating lease obligations</t>
        </is>
      </c>
      <c r="D24" s="7" t="n">
        <v>370000000</v>
      </c>
    </row>
    <row r="25">
      <c r="A25" s="4" t="inlineStr">
        <is>
          <t>Assets under leases</t>
        </is>
      </c>
      <c r="D25" s="7" t="n">
        <v>159500000</v>
      </c>
    </row>
    <row r="26">
      <c r="A26" s="4" t="inlineStr">
        <is>
          <t>Payments for lease restructuring</t>
        </is>
      </c>
      <c r="F26" s="7" t="n">
        <v>119200000</v>
      </c>
    </row>
    <row r="27">
      <c r="A27" s="4" t="inlineStr">
        <is>
          <t>Ventas, Inc | Community Level Basis</t>
        </is>
      </c>
    </row>
    <row r="28">
      <c r="A28" s="3" t="inlineStr">
        <is>
          <t>Business Acquisition [Line Items]</t>
        </is>
      </c>
    </row>
    <row r="29">
      <c r="A29" s="4" t="inlineStr">
        <is>
          <t>Escrow amount</t>
        </is>
      </c>
      <c r="B29" s="6" t="n">
        <v>1500</v>
      </c>
    </row>
    <row r="30">
      <c r="A30" s="4" t="inlineStr">
        <is>
          <t>Ventas, Inc | Aggregate Community Basis</t>
        </is>
      </c>
    </row>
    <row r="31">
      <c r="A31" s="3" t="inlineStr">
        <is>
          <t>Business Acquisition [Line Items]</t>
        </is>
      </c>
    </row>
    <row r="32">
      <c r="A32" s="4" t="inlineStr">
        <is>
          <t>Escrow amount</t>
        </is>
      </c>
      <c r="B32" s="7" t="n">
        <v>3600</v>
      </c>
    </row>
    <row r="33">
      <c r="A33" s="4" t="inlineStr">
        <is>
          <t>Disbursement Multiplier | Ventas, Inc</t>
        </is>
      </c>
    </row>
    <row r="34">
      <c r="A34" s="3" t="inlineStr">
        <is>
          <t>Business Acquisition [Line Items]</t>
        </is>
      </c>
    </row>
    <row r="35">
      <c r="A35" s="4" t="inlineStr">
        <is>
          <t>Annual escalator rate</t>
        </is>
      </c>
      <c r="B35" s="4" t="inlineStr">
        <is>
          <t>50.00%</t>
        </is>
      </c>
    </row>
    <row r="36">
      <c r="A36" s="4" t="inlineStr">
        <is>
          <t>Multiplier Percentage | Ventas, Inc</t>
        </is>
      </c>
    </row>
    <row r="37">
      <c r="A37" s="3" t="inlineStr">
        <is>
          <t>Business Acquisition [Line Items]</t>
        </is>
      </c>
    </row>
    <row r="38">
      <c r="A38" s="4" t="inlineStr">
        <is>
          <t>Annual escalator rate</t>
        </is>
      </c>
      <c r="B38" s="4" t="inlineStr">
        <is>
          <t>4.50%</t>
        </is>
      </c>
    </row>
    <row r="39">
      <c r="A39" s="4" t="inlineStr">
        <is>
          <t>Unsecured Debt | Ventas, Inc</t>
        </is>
      </c>
    </row>
    <row r="40">
      <c r="A40" s="3" t="inlineStr">
        <is>
          <t>Business Acquisition [Line Items]</t>
        </is>
      </c>
    </row>
    <row r="41">
      <c r="A41" s="4" t="inlineStr">
        <is>
          <t>Debt face amount</t>
        </is>
      </c>
      <c r="B41" s="7" t="n">
        <v>45000000</v>
      </c>
    </row>
    <row r="42">
      <c r="A42" s="4" t="inlineStr">
        <is>
          <t>Interest rate</t>
        </is>
      </c>
      <c r="B42" s="4" t="inlineStr">
        <is>
          <t>9.00%</t>
        </is>
      </c>
    </row>
    <row r="43">
      <c r="A43" s="4" t="inlineStr">
        <is>
          <t>Interest rate percentage increase per anniversary</t>
        </is>
      </c>
      <c r="B43" s="4" t="inlineStr">
        <is>
          <t>0.50%</t>
        </is>
      </c>
    </row>
    <row r="44">
      <c r="A44" s="4" t="inlineStr">
        <is>
          <t>Repayment of debt</t>
        </is>
      </c>
      <c r="C44" s="7" t="n">
        <v>45000000</v>
      </c>
    </row>
    <row r="45">
      <c r="A45" s="4" t="inlineStr">
        <is>
          <t>The Warrant | Ventas, Inc</t>
        </is>
      </c>
    </row>
    <row r="46">
      <c r="A46" s="3" t="inlineStr">
        <is>
          <t>Business Acquisition [Line Items]</t>
        </is>
      </c>
    </row>
    <row r="47">
      <c r="A47" s="4" t="inlineStr">
        <is>
          <t>Number of shares authorized to be purchased | shares</t>
        </is>
      </c>
      <c r="B47" s="6" t="n">
        <v>16300000</v>
      </c>
    </row>
    <row r="48">
      <c r="A48" s="4" t="inlineStr">
        <is>
          <t>Common stock, par value (in dollars per share) | $ / shares</t>
        </is>
      </c>
      <c r="B48" s="8" t="n">
        <v>0.01</v>
      </c>
    </row>
    <row r="49">
      <c r="A49" s="4" t="inlineStr">
        <is>
          <t>Share price (in usd per share) | $ / shares</t>
        </is>
      </c>
      <c r="B49" s="7" t="n">
        <v>3</v>
      </c>
    </row>
    <row r="50">
      <c r="A50" s="4" t="inlineStr">
        <is>
          <t>Shares voting percentage ownership cap</t>
        </is>
      </c>
      <c r="B50" s="4" t="inlineStr">
        <is>
          <t>9.60%</t>
        </is>
      </c>
    </row>
    <row r="51">
      <c r="A51" s="4" t="inlineStr">
        <is>
          <t>Value of warrants issued</t>
        </is>
      </c>
      <c r="B51" s="7" t="n">
        <v>22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5" customWidth="1" min="2" max="2"/>
    <col width="38" customWidth="1" min="3" max="3"/>
    <col width="23" customWidth="1" min="4" max="4"/>
    <col width="21" customWidth="1" min="5" max="5"/>
    <col width="21" customWidth="1" min="6" max="6"/>
    <col width="21" customWidth="1" min="7" max="7"/>
    <col width="30" customWidth="1" min="8" max="8"/>
    <col width="21" customWidth="1" min="9" max="9"/>
  </cols>
  <sheetData>
    <row r="1">
      <c r="A1" s="1" t="inlineStr">
        <is>
          <t>Acquisitions, Dispositions and Other Significant Transactions - Healthpeak CCRC Venture and Master Lease Transactions (Details) $ in Thousands</t>
        </is>
      </c>
      <c r="B1" s="2" t="inlineStr">
        <is>
          <t>Jan. 31, 2020USD ($)communityextensionOption</t>
        </is>
      </c>
      <c r="C1" s="2" t="inlineStr">
        <is>
          <t>Oct. 01, 2019USD ($)entryFeecommunity</t>
        </is>
      </c>
      <c r="D1" s="2" t="inlineStr">
        <is>
          <t>Dec. 31, 2020community</t>
        </is>
      </c>
      <c r="E1" s="2" t="inlineStr">
        <is>
          <t>Mar. 31, 2020USD ($)</t>
        </is>
      </c>
      <c r="F1" s="2" t="inlineStr">
        <is>
          <t>Jun. 30, 2020USD ($)</t>
        </is>
      </c>
      <c r="G1" s="2" t="inlineStr">
        <is>
          <t>Dec. 31, 2021USD ($)</t>
        </is>
      </c>
      <c r="H1" s="2" t="inlineStr">
        <is>
          <t>Dec. 31, 2020USD ($)community</t>
        </is>
      </c>
      <c r="I1" s="2" t="inlineStr">
        <is>
          <t>Dec. 31, 2019USD ($)</t>
        </is>
      </c>
    </row>
    <row r="2">
      <c r="A2" s="3" t="inlineStr">
        <is>
          <t>Business Acquisition [Line Items]</t>
        </is>
      </c>
    </row>
    <row r="3">
      <c r="A3" s="4" t="inlineStr">
        <is>
          <t>Number of additional entry fee | entryFee</t>
        </is>
      </c>
      <c r="C3" s="6" t="n">
        <v>1</v>
      </c>
    </row>
    <row r="4">
      <c r="A4" s="4" t="inlineStr">
        <is>
          <t>Gain (loss) on sale of assets, net</t>
        </is>
      </c>
      <c r="G4" s="7" t="n">
        <v>288835</v>
      </c>
      <c r="H4" s="7" t="n">
        <v>374532</v>
      </c>
      <c r="I4" s="7" t="n">
        <v>7245</v>
      </c>
    </row>
    <row r="5">
      <c r="A5" s="4" t="inlineStr">
        <is>
          <t>Gain on facility lease termination</t>
        </is>
      </c>
      <c r="G5" s="6" t="n">
        <v>2003</v>
      </c>
      <c r="H5" s="6" t="n">
        <v>2303</v>
      </c>
      <c r="I5" s="6" t="n">
        <v>-3388</v>
      </c>
    </row>
    <row r="6">
      <c r="A6" s="4" t="inlineStr">
        <is>
          <t>Gain (loss) on debt modification and extinguishment, net</t>
        </is>
      </c>
      <c r="G6" s="7" t="n">
        <v>-1932</v>
      </c>
      <c r="H6" s="6" t="n">
        <v>10896</v>
      </c>
      <c r="I6" s="7" t="n">
        <v>-5247</v>
      </c>
    </row>
    <row r="7">
      <c r="A7" s="4" t="inlineStr">
        <is>
          <t>CCRC Venture | CCRCs</t>
        </is>
      </c>
    </row>
    <row r="8">
      <c r="A8" s="3" t="inlineStr">
        <is>
          <t>Business Acquisition [Line Items]</t>
        </is>
      </c>
    </row>
    <row r="9">
      <c r="A9" s="4" t="inlineStr">
        <is>
          <t>Number of entry fee | entryFee</t>
        </is>
      </c>
      <c r="C9" s="6" t="n">
        <v>14</v>
      </c>
    </row>
    <row r="10">
      <c r="A10" s="4" t="inlineStr">
        <is>
          <t>Purchase price</t>
        </is>
      </c>
      <c r="C10" s="7" t="n">
        <v>289200</v>
      </c>
    </row>
    <row r="11">
      <c r="A11" s="4" t="inlineStr">
        <is>
          <t>Payments to acquire interest in joint venture</t>
        </is>
      </c>
      <c r="C11" s="7" t="n">
        <v>1060000</v>
      </c>
    </row>
    <row r="12">
      <c r="A12" s="4" t="inlineStr">
        <is>
          <t>Number of entry fee sales | entryFee</t>
        </is>
      </c>
      <c r="C12" s="6" t="n">
        <v>2</v>
      </c>
    </row>
    <row r="13">
      <c r="A13" s="4" t="inlineStr">
        <is>
          <t>Number of owned communities transferred | community</t>
        </is>
      </c>
      <c r="C13" s="6" t="n">
        <v>2</v>
      </c>
    </row>
    <row r="14">
      <c r="A14" s="4" t="inlineStr">
        <is>
          <t>CCRC Venture | CCRCs | CCRC Venture</t>
        </is>
      </c>
    </row>
    <row r="15">
      <c r="A15" s="3" t="inlineStr">
        <is>
          <t>Business Acquisition [Line Items]</t>
        </is>
      </c>
    </row>
    <row r="16">
      <c r="A16" s="4" t="inlineStr">
        <is>
          <t>Percentage of voting interests acquired</t>
        </is>
      </c>
      <c r="C16" s="4" t="inlineStr">
        <is>
          <t>51.00%</t>
        </is>
      </c>
    </row>
    <row r="17">
      <c r="A17" s="4" t="inlineStr">
        <is>
          <t>HCP, Inc. | CCRCs</t>
        </is>
      </c>
    </row>
    <row r="18">
      <c r="A18" s="3" t="inlineStr">
        <is>
          <t>Business Acquisition [Line Items]</t>
        </is>
      </c>
    </row>
    <row r="19">
      <c r="A19" s="4" t="inlineStr">
        <is>
          <t>Purchase price</t>
        </is>
      </c>
      <c r="H19" s="6" t="n">
        <v>289200</v>
      </c>
    </row>
    <row r="20">
      <c r="A20" s="4" t="inlineStr">
        <is>
          <t>Post closing working capital adjustment obligation</t>
        </is>
      </c>
      <c r="F20" s="7" t="n">
        <v>5900</v>
      </c>
    </row>
    <row r="21">
      <c r="A21" s="4" t="inlineStr">
        <is>
          <t>Gain (loss) on sale of assets, net</t>
        </is>
      </c>
      <c r="H21" s="6" t="n">
        <v>369800</v>
      </c>
    </row>
    <row r="22">
      <c r="A22" s="4" t="inlineStr">
        <is>
          <t>Payments for management agreement termination fee</t>
        </is>
      </c>
      <c r="C22" s="7" t="n">
        <v>100000</v>
      </c>
    </row>
    <row r="23">
      <c r="A23" s="4" t="inlineStr">
        <is>
          <t>Master Lease Transactions</t>
        </is>
      </c>
    </row>
    <row r="24">
      <c r="A24" s="3" t="inlineStr">
        <is>
          <t>Business Acquisition [Line Items]</t>
        </is>
      </c>
    </row>
    <row r="25">
      <c r="A25" s="4" t="inlineStr">
        <is>
          <t>Number of continuing communities | community</t>
        </is>
      </c>
      <c r="B25" s="6" t="n">
        <v>24</v>
      </c>
    </row>
    <row r="26">
      <c r="A26" s="4" t="inlineStr">
        <is>
          <t>Base rent</t>
        </is>
      </c>
      <c r="B26" s="7" t="n">
        <v>41700</v>
      </c>
    </row>
    <row r="27">
      <c r="A27" s="4" t="inlineStr">
        <is>
          <t>Annual escalator rate</t>
        </is>
      </c>
      <c r="B27" s="4" t="inlineStr">
        <is>
          <t>2.40%</t>
        </is>
      </c>
    </row>
    <row r="28">
      <c r="A28" s="4" t="inlineStr">
        <is>
          <t>Gain (loss) on debt modification and extinguishment, net</t>
        </is>
      </c>
      <c r="H28" s="6" t="n">
        <v>19700</v>
      </c>
    </row>
    <row r="29">
      <c r="A29" s="4" t="inlineStr">
        <is>
          <t>Financing lease obligations, carrying value</t>
        </is>
      </c>
      <c r="H29" s="7" t="n">
        <v>105100</v>
      </c>
    </row>
    <row r="30">
      <c r="A30" s="4" t="inlineStr">
        <is>
          <t>Number of communities previously subject to sale leaseback transactions | community</t>
        </is>
      </c>
      <c r="H30" s="6" t="n">
        <v>8</v>
      </c>
    </row>
    <row r="31">
      <c r="A31" s="4" t="inlineStr">
        <is>
          <t>Master Lease Transactions | HCP, Inc.</t>
        </is>
      </c>
    </row>
    <row r="32">
      <c r="A32" s="3" t="inlineStr">
        <is>
          <t>Business Acquisition [Line Items]</t>
        </is>
      </c>
    </row>
    <row r="33">
      <c r="A33" s="4" t="inlineStr">
        <is>
          <t>Payments to acquire interest in joint venture</t>
        </is>
      </c>
      <c r="B33" s="7" t="n">
        <v>405500</v>
      </c>
    </row>
    <row r="34">
      <c r="A34" s="4" t="inlineStr">
        <is>
          <t>Number of communities leased | community</t>
        </is>
      </c>
      <c r="B34" s="6" t="n">
        <v>25</v>
      </c>
    </row>
    <row r="35">
      <c r="A35" s="4" t="inlineStr">
        <is>
          <t>Number of communities, acquired, currently leased | community</t>
        </is>
      </c>
      <c r="B35" s="6" t="n">
        <v>18</v>
      </c>
    </row>
    <row r="36">
      <c r="A36" s="4" t="inlineStr">
        <is>
          <t>Acquisition related costs</t>
        </is>
      </c>
      <c r="B36" s="7" t="n">
        <v>1700</v>
      </c>
    </row>
    <row r="37">
      <c r="A37" s="4" t="inlineStr">
        <is>
          <t>Number of lease communities transferred to successor operator | community</t>
        </is>
      </c>
      <c r="D37" s="6" t="n">
        <v>1</v>
      </c>
    </row>
    <row r="38">
      <c r="A38" s="4" t="inlineStr">
        <is>
          <t>Gain on facility lease termination</t>
        </is>
      </c>
      <c r="H38" s="7" t="n">
        <v>2300</v>
      </c>
    </row>
    <row r="39">
      <c r="A39" s="4" t="inlineStr">
        <is>
          <t>Number of continuing communities | community</t>
        </is>
      </c>
      <c r="B39" s="6" t="n">
        <v>24</v>
      </c>
    </row>
    <row r="40">
      <c r="A40" s="4" t="inlineStr">
        <is>
          <t>Number of extensions | extensionOption</t>
        </is>
      </c>
      <c r="B40" s="6" t="n">
        <v>2</v>
      </c>
    </row>
    <row r="41">
      <c r="A41" s="4" t="inlineStr">
        <is>
          <t>Term of number of extensions</t>
        </is>
      </c>
      <c r="B41" s="4" t="inlineStr">
        <is>
          <t>10 years</t>
        </is>
      </c>
    </row>
    <row r="42">
      <c r="A42" s="4" t="inlineStr">
        <is>
          <t>Capital expenditures</t>
        </is>
      </c>
      <c r="B42" s="7" t="n">
        <v>35000</v>
      </c>
    </row>
    <row r="43">
      <c r="A43" s="4" t="inlineStr">
        <is>
          <t>Initial lease rate</t>
        </is>
      </c>
      <c r="B43" s="4" t="inlineStr">
        <is>
          <t>7.00%</t>
        </is>
      </c>
    </row>
    <row r="44">
      <c r="A44" s="4" t="inlineStr">
        <is>
          <t>Non-Recourse First Mortgages | Master Lease Transactions</t>
        </is>
      </c>
    </row>
    <row r="45">
      <c r="A45" s="3" t="inlineStr">
        <is>
          <t>Business Acquisition [Line Items]</t>
        </is>
      </c>
    </row>
    <row r="46">
      <c r="A46" s="4" t="inlineStr">
        <is>
          <t>Proceeds from issuance of debt</t>
        </is>
      </c>
      <c r="B46" s="7" t="n">
        <v>192600</v>
      </c>
      <c r="E46" s="7" t="n">
        <v>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Acquisitions, Dispositions and Other Significant Transactions - CCRC Venture (Details) $ in Thousands</t>
        </is>
      </c>
      <c r="B1" s="2" t="inlineStr">
        <is>
          <t>12 Months Ended</t>
        </is>
      </c>
    </row>
    <row r="2">
      <c r="B2" s="2" t="inlineStr">
        <is>
          <t>Dec. 31, 2021USD ($)community</t>
        </is>
      </c>
      <c r="C2" s="2" t="inlineStr">
        <is>
          <t>Dec. 31, 2020USD ($)</t>
        </is>
      </c>
      <c r="D2" s="2" t="inlineStr">
        <is>
          <t>Dec. 31, 2019USD ($)</t>
        </is>
      </c>
    </row>
    <row r="3">
      <c r="A3" s="3" t="inlineStr">
        <is>
          <t>Income Statement, Balance Sheet and Additional Disclosures by Disposal Groups, Including Discontinued Operations [Line Items]</t>
        </is>
      </c>
    </row>
    <row r="4">
      <c r="A4" s="4" t="inlineStr">
        <is>
          <t>Distributions from unconsolidated ventures from cumulative share of net earnings</t>
        </is>
      </c>
      <c r="B4" s="7" t="n">
        <v>6191</v>
      </c>
      <c r="C4" s="7" t="n">
        <v>766</v>
      </c>
      <c r="D4" s="7" t="n">
        <v>3472</v>
      </c>
    </row>
    <row r="5">
      <c r="A5" s="4" t="inlineStr">
        <is>
          <t>Equity in earnings (loss) of unconsolidated ventures</t>
        </is>
      </c>
      <c r="B5" s="6" t="n">
        <v>10394</v>
      </c>
      <c r="C5" s="6" t="n">
        <v>-2107</v>
      </c>
      <c r="D5" s="6" t="n">
        <v>-4544</v>
      </c>
    </row>
    <row r="6">
      <c r="A6" s="4" t="inlineStr">
        <is>
          <t>Disposal Group, Held-for-sale or Disposed of by Sale, Not Discontinued Operations | Communities Disposed of Through Sale</t>
        </is>
      </c>
    </row>
    <row r="7">
      <c r="A7" s="3" t="inlineStr">
        <is>
          <t>Income Statement, Balance Sheet and Additional Disclosures by Disposal Groups, Including Discontinued Operations [Line Items]</t>
        </is>
      </c>
    </row>
    <row r="8">
      <c r="A8" s="4" t="inlineStr">
        <is>
          <t>Cash proceeds</t>
        </is>
      </c>
      <c r="B8" s="7" t="n">
        <v>16500</v>
      </c>
      <c r="C8" s="7" t="n">
        <v>38100</v>
      </c>
      <c r="D8" s="7" t="n">
        <v>85400</v>
      </c>
    </row>
    <row r="9">
      <c r="A9" s="4" t="inlineStr">
        <is>
          <t>Disposal Group, Held-for-sale or Disposed of by Sale, Not Discontinued Operations | Communities Disposed of Through Sale | CCRC Venture</t>
        </is>
      </c>
    </row>
    <row r="10">
      <c r="A10" s="3" t="inlineStr">
        <is>
          <t>Income Statement, Balance Sheet and Additional Disclosures by Disposal Groups, Including Discontinued Operations [Line Items]</t>
        </is>
      </c>
    </row>
    <row r="11">
      <c r="A11" s="4" t="inlineStr">
        <is>
          <t>Number of entry fee communities sold | community</t>
        </is>
      </c>
      <c r="B11" s="6" t="n">
        <v>2</v>
      </c>
    </row>
    <row r="12">
      <c r="A12" s="4" t="inlineStr">
        <is>
          <t>Cash proceeds</t>
        </is>
      </c>
      <c r="B12" s="7" t="n">
        <v>14000</v>
      </c>
    </row>
    <row r="13">
      <c r="A13" s="4" t="inlineStr">
        <is>
          <t>Distributions from unconsolidated ventures from cumulative share of net earnings</t>
        </is>
      </c>
      <c r="B13" s="6" t="n">
        <v>8300</v>
      </c>
    </row>
    <row r="14">
      <c r="A14" s="4" t="inlineStr">
        <is>
          <t>Equity in earnings (loss) of unconsolidated ventures</t>
        </is>
      </c>
      <c r="B14" s="7" t="n">
        <v>136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37" customWidth="1" min="3" max="3"/>
    <col width="35" customWidth="1" min="4" max="4"/>
    <col width="30" customWidth="1" min="5" max="5"/>
    <col width="21" customWidth="1" min="6" max="6"/>
    <col width="30" customWidth="1" min="7" max="7"/>
    <col width="30" customWidth="1" min="8" max="8"/>
    <col width="30" customWidth="1" min="9" max="9"/>
    <col width="30" customWidth="1" min="10" max="10"/>
    <col width="21" customWidth="1" min="11" max="11"/>
  </cols>
  <sheetData>
    <row r="1">
      <c r="A1" s="1" t="inlineStr">
        <is>
          <t>Fair Value Measurements - Narrative (Details) $ / shares in Units, $ in Thousands</t>
        </is>
      </c>
      <c r="B1" s="2" t="inlineStr">
        <is>
          <t>Jul. 01, 2021USD ($)</t>
        </is>
      </c>
      <c r="C1" s="2" t="inlineStr">
        <is>
          <t>Jul. 26, 2020USD ($)$ / sharesshares</t>
        </is>
      </c>
      <c r="D1" s="2" t="inlineStr">
        <is>
          <t>Dec. 31, 2021USD ($)leasecommunity</t>
        </is>
      </c>
      <c r="E1" s="2" t="inlineStr">
        <is>
          <t>Dec. 31, 2020USD ($)community</t>
        </is>
      </c>
      <c r="F1" s="2" t="inlineStr">
        <is>
          <t>Dec. 31, 2019USD ($)</t>
        </is>
      </c>
      <c r="G1" s="2" t="inlineStr">
        <is>
          <t>Sep. 30, 2020USD ($)community</t>
        </is>
      </c>
      <c r="H1" s="2" t="inlineStr">
        <is>
          <t>Jun. 30, 2020USD ($)community</t>
        </is>
      </c>
      <c r="I1" s="2" t="inlineStr">
        <is>
          <t>Mar. 31, 2020USD ($)community</t>
        </is>
      </c>
      <c r="J1" s="2" t="inlineStr">
        <is>
          <t>Jan. 01, 2019USD ($)community</t>
        </is>
      </c>
      <c r="K1" s="2" t="inlineStr">
        <is>
          <t>Dec. 31, 2018USD ($)</t>
        </is>
      </c>
    </row>
    <row r="2">
      <c r="A2" s="3" t="inlineStr">
        <is>
          <t>Fair Value, Assets and Liabilities Measured on Recurring and Nonrecurring Basis [Line Items]</t>
        </is>
      </c>
    </row>
    <row r="3">
      <c r="A3" s="4" t="inlineStr">
        <is>
          <t>Marketable securities</t>
        </is>
      </c>
      <c r="D3" s="7" t="n">
        <v>182393</v>
      </c>
      <c r="E3" s="7" t="n">
        <v>172905</v>
      </c>
    </row>
    <row r="4">
      <c r="A4" s="4" t="inlineStr">
        <is>
          <t>investment in unconsolidated ventures</t>
        </is>
      </c>
      <c r="D4" s="6" t="n">
        <v>67424</v>
      </c>
      <c r="E4" s="6" t="n">
        <v>4898</v>
      </c>
    </row>
    <row r="5">
      <c r="A5" s="4" t="inlineStr">
        <is>
          <t>Debt</t>
        </is>
      </c>
      <c r="D5" s="7" t="n">
        <v>3841212</v>
      </c>
      <c r="E5" s="6" t="n">
        <v>3915988</v>
      </c>
    </row>
    <row r="6">
      <c r="A6" s="4" t="inlineStr">
        <is>
          <t>Number of communities leased | lease</t>
        </is>
      </c>
      <c r="D6" s="6" t="n">
        <v>233</v>
      </c>
    </row>
    <row r="7">
      <c r="A7" s="4" t="inlineStr">
        <is>
          <t>Cumulative effect of change in accounting principle</t>
        </is>
      </c>
      <c r="D7" s="7" t="n">
        <v>699623</v>
      </c>
      <c r="E7" s="6" t="n">
        <v>802729</v>
      </c>
      <c r="F7" s="7" t="n">
        <v>698725</v>
      </c>
      <c r="K7" s="7" t="n">
        <v>1018413</v>
      </c>
    </row>
    <row r="8">
      <c r="A8" s="4" t="inlineStr">
        <is>
          <t>Health Care Services | Securities Purchase Agreement | HCA Healthcare, Inc.</t>
        </is>
      </c>
    </row>
    <row r="9">
      <c r="A9" s="3" t="inlineStr">
        <is>
          <t>Fair Value, Assets and Liabilities Measured on Recurring and Nonrecurring Basis [Line Items]</t>
        </is>
      </c>
    </row>
    <row r="10">
      <c r="A10" s="4" t="inlineStr">
        <is>
          <t>investment in unconsolidated ventures</t>
        </is>
      </c>
      <c r="B10" s="7" t="n">
        <v>100000</v>
      </c>
    </row>
    <row r="11">
      <c r="A11" s="4" t="inlineStr">
        <is>
          <t>Percentage of ownership after transaction</t>
        </is>
      </c>
      <c r="B11" s="4" t="inlineStr">
        <is>
          <t>20.00%</t>
        </is>
      </c>
      <c r="D11" s="4" t="inlineStr">
        <is>
          <t>20.00%</t>
        </is>
      </c>
    </row>
    <row r="12">
      <c r="A12" s="4" t="inlineStr">
        <is>
          <t>Purchase price</t>
        </is>
      </c>
      <c r="B12" s="7" t="n">
        <v>400000</v>
      </c>
    </row>
    <row r="13">
      <c r="A13" s="4" t="inlineStr">
        <is>
          <t>Accumulated Deficit</t>
        </is>
      </c>
    </row>
    <row r="14">
      <c r="A14" s="3" t="inlineStr">
        <is>
          <t>Fair Value, Assets and Liabilities Measured on Recurring and Nonrecurring Basis [Line Items]</t>
        </is>
      </c>
    </row>
    <row r="15">
      <c r="A15" s="4" t="inlineStr">
        <is>
          <t>Cumulative effect of change in accounting principle</t>
        </is>
      </c>
      <c r="D15" s="7" t="n">
        <v>-3410474</v>
      </c>
      <c r="E15" s="6" t="n">
        <v>-3311184</v>
      </c>
      <c r="F15" s="6" t="n">
        <v>-3393088</v>
      </c>
      <c r="K15" s="6" t="n">
        <v>-3069272</v>
      </c>
    </row>
    <row r="16">
      <c r="A16" s="4" t="inlineStr">
        <is>
          <t>Cumulative Effect, Period of Adoption, Adjustment | Accumulated Deficit</t>
        </is>
      </c>
    </row>
    <row r="17">
      <c r="A17" s="3" t="inlineStr">
        <is>
          <t>Fair Value, Assets and Liabilities Measured on Recurring and Nonrecurring Basis [Line Items]</t>
        </is>
      </c>
    </row>
    <row r="18">
      <c r="A18" s="4" t="inlineStr">
        <is>
          <t>Cumulative effect of change in accounting principle</t>
        </is>
      </c>
      <c r="E18" s="7" t="n">
        <v>0</v>
      </c>
      <c r="F18" s="6" t="n">
        <v>-115</v>
      </c>
      <c r="K18" s="7" t="n">
        <v>-55885</v>
      </c>
    </row>
    <row r="19">
      <c r="A19" s="4" t="inlineStr">
        <is>
          <t>Condensed Consolidated Balance Sheet</t>
        </is>
      </c>
    </row>
    <row r="20">
      <c r="A20" s="3" t="inlineStr">
        <is>
          <t>Fair Value, Assets and Liabilities Measured on Recurring and Nonrecurring Basis [Line Items]</t>
        </is>
      </c>
    </row>
    <row r="21">
      <c r="A21" s="4" t="inlineStr">
        <is>
          <t>Number of communities leased | community</t>
        </is>
      </c>
      <c r="D21" s="6" t="n">
        <v>11</v>
      </c>
      <c r="E21" s="6" t="n">
        <v>5</v>
      </c>
      <c r="G21" s="6" t="n">
        <v>2</v>
      </c>
      <c r="H21" s="6" t="n">
        <v>9</v>
      </c>
      <c r="I21" s="6" t="n">
        <v>35</v>
      </c>
      <c r="J21" s="6" t="n">
        <v>25</v>
      </c>
    </row>
    <row r="22">
      <c r="A22" s="4" t="inlineStr">
        <is>
          <t>Estimated fair value</t>
        </is>
      </c>
      <c r="D22" s="7" t="n">
        <v>31000</v>
      </c>
      <c r="E22" s="7" t="n">
        <v>2300</v>
      </c>
      <c r="G22" s="7" t="n">
        <v>3000</v>
      </c>
      <c r="H22" s="7" t="n">
        <v>10300</v>
      </c>
      <c r="I22" s="7" t="n">
        <v>106700</v>
      </c>
      <c r="J22" s="7" t="n">
        <v>56600</v>
      </c>
    </row>
    <row r="23">
      <c r="A23" s="4" t="inlineStr">
        <is>
          <t>Ventas, Inc | The Warrant</t>
        </is>
      </c>
    </row>
    <row r="24">
      <c r="A24" s="3" t="inlineStr">
        <is>
          <t>Fair Value, Assets and Liabilities Measured on Recurring and Nonrecurring Basis [Line Items]</t>
        </is>
      </c>
    </row>
    <row r="25">
      <c r="A25" s="4" t="inlineStr">
        <is>
          <t>Number of shares authorized to be purchased | shares</t>
        </is>
      </c>
      <c r="C25" s="6" t="n">
        <v>16300000</v>
      </c>
    </row>
    <row r="26">
      <c r="A26" s="4" t="inlineStr">
        <is>
          <t>Share price (in usd per share) | $ / shares</t>
        </is>
      </c>
      <c r="C26" s="7" t="n">
        <v>3</v>
      </c>
    </row>
    <row r="27">
      <c r="A27" s="4" t="inlineStr">
        <is>
          <t>Issuance of warrants</t>
        </is>
      </c>
      <c r="C27" s="7" t="n">
        <v>22900</v>
      </c>
    </row>
    <row r="28">
      <c r="A28" s="4" t="inlineStr">
        <is>
          <t>Volatility rate</t>
        </is>
      </c>
      <c r="C28" s="4" t="inlineStr">
        <is>
          <t>65.00%</t>
        </is>
      </c>
    </row>
    <row r="29">
      <c r="A29" s="4" t="inlineStr">
        <is>
          <t>Reported Value Measurement</t>
        </is>
      </c>
    </row>
    <row r="30">
      <c r="A30" s="3" t="inlineStr">
        <is>
          <t>Fair Value, Assets and Liabilities Measured on Recurring and Nonrecurring Basis [Line Items]</t>
        </is>
      </c>
    </row>
    <row r="31">
      <c r="A31" s="4" t="inlineStr">
        <is>
          <t>Debt</t>
        </is>
      </c>
      <c r="D31" s="6" t="n">
        <v>3800000</v>
      </c>
      <c r="E31" s="6" t="n">
        <v>3900000</v>
      </c>
    </row>
    <row r="32">
      <c r="A32" s="4" t="inlineStr">
        <is>
          <t>Level 2</t>
        </is>
      </c>
    </row>
    <row r="33">
      <c r="A33" s="3" t="inlineStr">
        <is>
          <t>Fair Value, Assets and Liabilities Measured on Recurring and Nonrecurring Basis [Line Items]</t>
        </is>
      </c>
    </row>
    <row r="34">
      <c r="A34" s="4" t="inlineStr">
        <is>
          <t>Marketable securities</t>
        </is>
      </c>
      <c r="D34" s="6" t="n">
        <v>182400</v>
      </c>
    </row>
    <row r="35">
      <c r="A35" s="4" t="inlineStr">
        <is>
          <t>Nonrecurring</t>
        </is>
      </c>
    </row>
    <row r="36">
      <c r="A36" s="3" t="inlineStr">
        <is>
          <t>Fair Value, Assets and Liabilities Measured on Recurring and Nonrecurring Basis [Line Items]</t>
        </is>
      </c>
    </row>
    <row r="37">
      <c r="A37" s="4" t="inlineStr">
        <is>
          <t>Operating lease right-of-use assets</t>
        </is>
      </c>
      <c r="D37" s="6" t="n">
        <v>16600</v>
      </c>
      <c r="E37" s="6" t="n">
        <v>76300</v>
      </c>
      <c r="F37" s="6" t="n">
        <v>10200</v>
      </c>
    </row>
    <row r="38">
      <c r="A38" s="4" t="inlineStr">
        <is>
          <t>Property, plant and equipment impairment</t>
        </is>
      </c>
      <c r="D38" s="7" t="n">
        <v>6400</v>
      </c>
      <c r="E38" s="7" t="n">
        <v>29300</v>
      </c>
      <c r="F38" s="7" t="n">
        <v>27200</v>
      </c>
    </row>
    <row r="39">
      <c r="A39" s="4" t="inlineStr">
        <is>
          <t>Minimum</t>
        </is>
      </c>
    </row>
    <row r="40">
      <c r="A40" s="3" t="inlineStr">
        <is>
          <t>Fair Value, Assets and Liabilities Measured on Recurring and Nonrecurring Basis [Line Items]</t>
        </is>
      </c>
    </row>
    <row r="41">
      <c r="A41" s="4" t="inlineStr">
        <is>
          <t>Discount rate</t>
        </is>
      </c>
      <c r="D41" s="4" t="inlineStr">
        <is>
          <t>9.00%</t>
        </is>
      </c>
    </row>
    <row r="42">
      <c r="A42" s="4" t="inlineStr">
        <is>
          <t>Minimum | Level 3</t>
        </is>
      </c>
    </row>
    <row r="43">
      <c r="A43" s="3" t="inlineStr">
        <is>
          <t>Fair Value, Assets and Liabilities Measured on Recurring and Nonrecurring Basis [Line Items]</t>
        </is>
      </c>
    </row>
    <row r="44">
      <c r="A44" s="4" t="inlineStr">
        <is>
          <t>Capitalization rate</t>
        </is>
      </c>
      <c r="D44" s="4" t="inlineStr">
        <is>
          <t>7.00%</t>
        </is>
      </c>
    </row>
    <row r="45">
      <c r="A45" s="4" t="inlineStr">
        <is>
          <t>Maximum</t>
        </is>
      </c>
    </row>
    <row r="46">
      <c r="A46" s="3" t="inlineStr">
        <is>
          <t>Fair Value, Assets and Liabilities Measured on Recurring and Nonrecurring Basis [Line Items]</t>
        </is>
      </c>
    </row>
    <row r="47">
      <c r="A47" s="4" t="inlineStr">
        <is>
          <t>Discount rate</t>
        </is>
      </c>
      <c r="D47" s="4" t="inlineStr">
        <is>
          <t>12.30%</t>
        </is>
      </c>
    </row>
    <row r="48">
      <c r="A48" s="4" t="inlineStr">
        <is>
          <t>Maximum | Level 3</t>
        </is>
      </c>
    </row>
    <row r="49">
      <c r="A49" s="3" t="inlineStr">
        <is>
          <t>Fair Value, Assets and Liabilities Measured on Recurring and Nonrecurring Basis [Line Items]</t>
        </is>
      </c>
    </row>
    <row r="50">
      <c r="A50" s="4" t="inlineStr">
        <is>
          <t>Capitalization rate</t>
        </is>
      </c>
      <c r="D50" s="4" t="inlineStr">
        <is>
          <t>9.00%</t>
        </is>
      </c>
    </row>
    <row r="51">
      <c r="A51" s="4" t="inlineStr">
        <is>
          <t>ASU 2016-02</t>
        </is>
      </c>
    </row>
    <row r="52">
      <c r="A52" s="3" t="inlineStr">
        <is>
          <t>Fair Value, Assets and Liabilities Measured on Recurring and Nonrecurring Basis [Line Items]</t>
        </is>
      </c>
    </row>
    <row r="53">
      <c r="A53" s="4" t="inlineStr">
        <is>
          <t>investment in unconsolidated ventures</t>
        </is>
      </c>
      <c r="J53" s="6" t="n">
        <v>-2000</v>
      </c>
    </row>
    <row r="54">
      <c r="A54" s="4" t="inlineStr">
        <is>
          <t>Cumulative effect of change in accounting principle</t>
        </is>
      </c>
      <c r="J54" s="6" t="n">
        <v>-56000</v>
      </c>
    </row>
    <row r="55">
      <c r="A55" s="4" t="inlineStr">
        <is>
          <t>ASU 2016-02 | Cumulative Effect, Period of Adoption, Adjustment | Accumulated Deficit</t>
        </is>
      </c>
    </row>
    <row r="56">
      <c r="A56" s="3" t="inlineStr">
        <is>
          <t>Fair Value, Assets and Liabilities Measured on Recurring and Nonrecurring Basis [Line Items]</t>
        </is>
      </c>
    </row>
    <row r="57">
      <c r="A57" s="4" t="inlineStr">
        <is>
          <t>Cumulative effect of change in accounting principle</t>
        </is>
      </c>
      <c r="J57" s="7" t="n">
        <v>58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Caps (Details) - Level 2 - Interest rate caps - USD ($) $ in Thousands</t>
        </is>
      </c>
      <c r="B1" s="2" t="inlineStr">
        <is>
          <t>Dec. 31, 2021</t>
        </is>
      </c>
      <c r="C1" s="2" t="inlineStr">
        <is>
          <t>Dec. 31, 2020</t>
        </is>
      </c>
    </row>
    <row r="2">
      <c r="A2" s="3" t="inlineStr">
        <is>
          <t>Derivative [Line Items]</t>
        </is>
      </c>
    </row>
    <row r="3">
      <c r="A3" s="4" t="inlineStr">
        <is>
          <t>Current notional balance</t>
        </is>
      </c>
      <c r="B3" s="7" t="n">
        <v>1461665</v>
      </c>
    </row>
    <row r="4">
      <c r="A4" s="4" t="inlineStr">
        <is>
          <t>Weighted average fixed cap rate</t>
        </is>
      </c>
      <c r="B4" s="4" t="inlineStr">
        <is>
          <t>4.33%</t>
        </is>
      </c>
    </row>
    <row r="5">
      <c r="A5" s="4" t="inlineStr">
        <is>
          <t>Estimated asset fair value (included in other assets, net)</t>
        </is>
      </c>
      <c r="B5" s="7" t="n">
        <v>313</v>
      </c>
      <c r="C5" s="7"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Facility depreciation and amortization</t>
        </is>
      </c>
      <c r="B4" s="7" t="n">
        <v>313830</v>
      </c>
      <c r="C4" s="7" t="n">
        <v>334768</v>
      </c>
      <c r="D4" s="7" t="n">
        <v>349215</v>
      </c>
    </row>
    <row r="5">
      <c r="A5" s="4" t="inlineStr">
        <is>
          <t>Non-cash stock-based compensation expense</t>
        </is>
      </c>
      <c r="B5" s="7" t="n">
        <v>16270</v>
      </c>
      <c r="C5" s="7" t="n">
        <v>20747</v>
      </c>
      <c r="D5" s="7" t="n">
        <v>230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sset Impairment Expense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Asset impairment</t>
        </is>
      </c>
      <c r="B4" s="7" t="n">
        <v>23003</v>
      </c>
      <c r="C4" s="7" t="n">
        <v>107308</v>
      </c>
      <c r="D4" s="7" t="n">
        <v>49266</v>
      </c>
    </row>
    <row r="5">
      <c r="A5" s="4" t="inlineStr">
        <is>
          <t>Nonrecurring</t>
        </is>
      </c>
    </row>
    <row r="6">
      <c r="A6" s="3" t="inlineStr">
        <is>
          <t>Fair Value, Assets and Liabilities Measured on Recurring and Nonrecurring Basis [Line Items]</t>
        </is>
      </c>
    </row>
    <row r="7">
      <c r="A7" s="4" t="inlineStr">
        <is>
          <t>Operating lease right-of-use assets</t>
        </is>
      </c>
      <c r="B7" s="6" t="n">
        <v>16600</v>
      </c>
      <c r="C7" s="6" t="n">
        <v>76300</v>
      </c>
      <c r="D7" s="6" t="n">
        <v>10200</v>
      </c>
    </row>
    <row r="8">
      <c r="A8" s="4" t="inlineStr">
        <is>
          <t>Property, plant and equipment and leasehold intangibles, net</t>
        </is>
      </c>
      <c r="B8" s="6" t="n">
        <v>6400</v>
      </c>
      <c r="C8" s="6" t="n">
        <v>29300</v>
      </c>
      <c r="D8" s="6" t="n">
        <v>27200</v>
      </c>
    </row>
    <row r="9">
      <c r="A9" s="4" t="inlineStr">
        <is>
          <t>Investment in unconsolidated ventures</t>
        </is>
      </c>
      <c r="B9" s="6" t="n">
        <v>0</v>
      </c>
      <c r="C9" s="6" t="n">
        <v>1500</v>
      </c>
      <c r="D9" s="6" t="n">
        <v>0</v>
      </c>
    </row>
    <row r="10">
      <c r="A10" s="4" t="inlineStr">
        <is>
          <t>Assets held for sale</t>
        </is>
      </c>
      <c r="B10" s="6" t="n">
        <v>0</v>
      </c>
      <c r="C10" s="6" t="n">
        <v>200</v>
      </c>
      <c r="D10" s="6" t="n">
        <v>1300</v>
      </c>
    </row>
    <row r="11">
      <c r="A11" s="4" t="inlineStr">
        <is>
          <t>Other assets, net</t>
        </is>
      </c>
      <c r="B11" s="6" t="n">
        <v>0</v>
      </c>
      <c r="C11" s="6" t="n">
        <v>0</v>
      </c>
      <c r="D11" s="6" t="n">
        <v>10600</v>
      </c>
    </row>
    <row r="12">
      <c r="A12" s="4" t="inlineStr">
        <is>
          <t>Asset impairment</t>
        </is>
      </c>
      <c r="B12" s="7" t="n">
        <v>23000</v>
      </c>
      <c r="C12" s="7" t="n">
        <v>107300</v>
      </c>
      <c r="D12" s="7" t="n">
        <v>493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2758259</v>
      </c>
      <c r="C4" s="7" t="n">
        <v>3540195</v>
      </c>
      <c r="D4" s="7" t="n">
        <v>4057088</v>
      </c>
    </row>
    <row r="5">
      <c r="A5" s="4" t="inlineStr">
        <is>
          <t>Resident fees</t>
        </is>
      </c>
    </row>
    <row r="6">
      <c r="A6" s="3" t="inlineStr">
        <is>
          <t>Disaggregation of Revenue [Line Items]</t>
        </is>
      </c>
    </row>
    <row r="7">
      <c r="A7" s="4" t="inlineStr">
        <is>
          <t>Revenue</t>
        </is>
      </c>
      <c r="B7" s="6" t="n">
        <v>2543848</v>
      </c>
      <c r="C7" s="6" t="n">
        <v>2892567</v>
      </c>
      <c r="D7" s="6" t="n">
        <v>3209931</v>
      </c>
    </row>
    <row r="8">
      <c r="A8" s="4" t="inlineStr">
        <is>
          <t>Private pay</t>
        </is>
      </c>
    </row>
    <row r="9">
      <c r="A9" s="3" t="inlineStr">
        <is>
          <t>Disaggregation of Revenue [Line Items]</t>
        </is>
      </c>
    </row>
    <row r="10">
      <c r="A10" s="4" t="inlineStr">
        <is>
          <t>Revenue</t>
        </is>
      </c>
      <c r="B10" s="6" t="n">
        <v>2208910</v>
      </c>
      <c r="C10" s="6" t="n">
        <v>2368295</v>
      </c>
      <c r="D10" s="6" t="n">
        <v>2572426</v>
      </c>
    </row>
    <row r="11">
      <c r="A11" s="4" t="inlineStr">
        <is>
          <t>Government reimbursement</t>
        </is>
      </c>
    </row>
    <row r="12">
      <c r="A12" s="3" t="inlineStr">
        <is>
          <t>Disaggregation of Revenue [Line Items]</t>
        </is>
      </c>
    </row>
    <row r="13">
      <c r="A13" s="4" t="inlineStr">
        <is>
          <t>Revenue</t>
        </is>
      </c>
      <c r="B13" s="6" t="n">
        <v>261376</v>
      </c>
      <c r="C13" s="6" t="n">
        <v>418629</v>
      </c>
      <c r="D13" s="6" t="n">
        <v>509037</v>
      </c>
    </row>
    <row r="14">
      <c r="A14" s="4" t="inlineStr">
        <is>
          <t>Other third-party payor programs</t>
        </is>
      </c>
    </row>
    <row r="15">
      <c r="A15" s="3" t="inlineStr">
        <is>
          <t>Disaggregation of Revenue [Line Items]</t>
        </is>
      </c>
    </row>
    <row r="16">
      <c r="A16" s="4" t="inlineStr">
        <is>
          <t>Revenue</t>
        </is>
      </c>
      <c r="B16" s="6" t="n">
        <v>73562</v>
      </c>
      <c r="C16" s="6" t="n">
        <v>105643</v>
      </c>
      <c r="D16" s="6" t="n">
        <v>128468</v>
      </c>
    </row>
    <row r="17">
      <c r="A17" s="4" t="inlineStr">
        <is>
          <t>Independent Living | Resident fees</t>
        </is>
      </c>
    </row>
    <row r="18">
      <c r="A18" s="3" t="inlineStr">
        <is>
          <t>Disaggregation of Revenue [Line Items]</t>
        </is>
      </c>
    </row>
    <row r="19">
      <c r="A19" s="4" t="inlineStr">
        <is>
          <t>Revenue</t>
        </is>
      </c>
      <c r="B19" s="6" t="n">
        <v>475538</v>
      </c>
      <c r="C19" s="6" t="n">
        <v>512598</v>
      </c>
      <c r="D19" s="6" t="n">
        <v>544558</v>
      </c>
    </row>
    <row r="20">
      <c r="A20" s="4" t="inlineStr">
        <is>
          <t>Independent Living | Private pay</t>
        </is>
      </c>
    </row>
    <row r="21">
      <c r="A21" s="3" t="inlineStr">
        <is>
          <t>Disaggregation of Revenue [Line Items]</t>
        </is>
      </c>
    </row>
    <row r="22">
      <c r="A22" s="4" t="inlineStr">
        <is>
          <t>Revenue</t>
        </is>
      </c>
      <c r="B22" s="6" t="n">
        <v>473740</v>
      </c>
      <c r="C22" s="6" t="n">
        <v>510254</v>
      </c>
      <c r="D22" s="6" t="n">
        <v>542112</v>
      </c>
    </row>
    <row r="23">
      <c r="A23" s="4" t="inlineStr">
        <is>
          <t>Independent Living | Government reimbursement</t>
        </is>
      </c>
    </row>
    <row r="24">
      <c r="A24" s="3" t="inlineStr">
        <is>
          <t>Disaggregation of Revenue [Line Items]</t>
        </is>
      </c>
    </row>
    <row r="25">
      <c r="A25" s="4" t="inlineStr">
        <is>
          <t>Revenue</t>
        </is>
      </c>
      <c r="B25" s="6" t="n">
        <v>1798</v>
      </c>
      <c r="C25" s="6" t="n">
        <v>2344</v>
      </c>
      <c r="D25" s="6" t="n">
        <v>2446</v>
      </c>
    </row>
    <row r="26">
      <c r="A26" s="4" t="inlineStr">
        <is>
          <t>Independent Living | Other third-party payor programs</t>
        </is>
      </c>
    </row>
    <row r="27">
      <c r="A27" s="3" t="inlineStr">
        <is>
          <t>Disaggregation of Revenue [Line Items]</t>
        </is>
      </c>
    </row>
    <row r="28">
      <c r="A28" s="4" t="inlineStr">
        <is>
          <t>Revenue</t>
        </is>
      </c>
      <c r="B28" s="6" t="n">
        <v>0</v>
      </c>
      <c r="C28" s="6" t="n">
        <v>0</v>
      </c>
      <c r="D28" s="6" t="n">
        <v>0</v>
      </c>
    </row>
    <row r="29">
      <c r="A29" s="4" t="inlineStr">
        <is>
          <t>Assisted Living and Memory Care | Resident fees</t>
        </is>
      </c>
    </row>
    <row r="30">
      <c r="A30" s="3" t="inlineStr">
        <is>
          <t>Disaggregation of Revenue [Line Items]</t>
        </is>
      </c>
    </row>
    <row r="31">
      <c r="A31" s="4" t="inlineStr">
        <is>
          <t>Revenue</t>
        </is>
      </c>
      <c r="B31" s="6" t="n">
        <v>1589721</v>
      </c>
      <c r="C31" s="6" t="n">
        <v>1691276</v>
      </c>
      <c r="D31" s="6" t="n">
        <v>1815938</v>
      </c>
    </row>
    <row r="32">
      <c r="A32" s="4" t="inlineStr">
        <is>
          <t>Assisted Living and Memory Care | Private pay</t>
        </is>
      </c>
    </row>
    <row r="33">
      <c r="A33" s="3" t="inlineStr">
        <is>
          <t>Disaggregation of Revenue [Line Items]</t>
        </is>
      </c>
    </row>
    <row r="34">
      <c r="A34" s="4" t="inlineStr">
        <is>
          <t>Revenue</t>
        </is>
      </c>
      <c r="B34" s="6" t="n">
        <v>1521588</v>
      </c>
      <c r="C34" s="6" t="n">
        <v>1622117</v>
      </c>
      <c r="D34" s="6" t="n">
        <v>1748364</v>
      </c>
    </row>
    <row r="35">
      <c r="A35" s="4" t="inlineStr">
        <is>
          <t>Assisted Living and Memory Care | Government reimbursement</t>
        </is>
      </c>
    </row>
    <row r="36">
      <c r="A36" s="3" t="inlineStr">
        <is>
          <t>Disaggregation of Revenue [Line Items]</t>
        </is>
      </c>
    </row>
    <row r="37">
      <c r="A37" s="4" t="inlineStr">
        <is>
          <t>Revenue</t>
        </is>
      </c>
      <c r="B37" s="6" t="n">
        <v>68133</v>
      </c>
      <c r="C37" s="6" t="n">
        <v>69159</v>
      </c>
      <c r="D37" s="6" t="n">
        <v>67574</v>
      </c>
    </row>
    <row r="38">
      <c r="A38" s="4" t="inlineStr">
        <is>
          <t>Assisted Living and Memory Care | Other third-party payor programs</t>
        </is>
      </c>
    </row>
    <row r="39">
      <c r="A39" s="3" t="inlineStr">
        <is>
          <t>Disaggregation of Revenue [Line Items]</t>
        </is>
      </c>
    </row>
    <row r="40">
      <c r="A40" s="4" t="inlineStr">
        <is>
          <t>Revenue</t>
        </is>
      </c>
      <c r="B40" s="6" t="n">
        <v>0</v>
      </c>
      <c r="C40" s="6" t="n">
        <v>0</v>
      </c>
      <c r="D40" s="6" t="n">
        <v>0</v>
      </c>
    </row>
    <row r="41">
      <c r="A41" s="4" t="inlineStr">
        <is>
          <t>CCRCs | Resident fees</t>
        </is>
      </c>
    </row>
    <row r="42">
      <c r="A42" s="3" t="inlineStr">
        <is>
          <t>Disaggregation of Revenue [Line Items]</t>
        </is>
      </c>
    </row>
    <row r="43">
      <c r="A43" s="4" t="inlineStr">
        <is>
          <t>Revenue</t>
        </is>
      </c>
      <c r="B43" s="6" t="n">
        <v>304425</v>
      </c>
      <c r="C43" s="6" t="n">
        <v>321883</v>
      </c>
      <c r="D43" s="6" t="n">
        <v>402175</v>
      </c>
    </row>
    <row r="44">
      <c r="A44" s="4" t="inlineStr">
        <is>
          <t>CCRCs | Private pay</t>
        </is>
      </c>
    </row>
    <row r="45">
      <c r="A45" s="3" t="inlineStr">
        <is>
          <t>Disaggregation of Revenue [Line Items]</t>
        </is>
      </c>
    </row>
    <row r="46">
      <c r="A46" s="4" t="inlineStr">
        <is>
          <t>Revenue</t>
        </is>
      </c>
      <c r="B46" s="6" t="n">
        <v>212981</v>
      </c>
      <c r="C46" s="6" t="n">
        <v>235018</v>
      </c>
      <c r="D46" s="6" t="n">
        <v>281197</v>
      </c>
    </row>
    <row r="47">
      <c r="A47" s="4" t="inlineStr">
        <is>
          <t>CCRCs | Government reimbursement</t>
        </is>
      </c>
    </row>
    <row r="48">
      <c r="A48" s="3" t="inlineStr">
        <is>
          <t>Disaggregation of Revenue [Line Items]</t>
        </is>
      </c>
    </row>
    <row r="49">
      <c r="A49" s="4" t="inlineStr">
        <is>
          <t>Revenue</t>
        </is>
      </c>
      <c r="B49" s="6" t="n">
        <v>57362</v>
      </c>
      <c r="C49" s="6" t="n">
        <v>59614</v>
      </c>
      <c r="D49" s="6" t="n">
        <v>81054</v>
      </c>
    </row>
    <row r="50">
      <c r="A50" s="4" t="inlineStr">
        <is>
          <t>CCRCs | Other third-party payor programs</t>
        </is>
      </c>
    </row>
    <row r="51">
      <c r="A51" s="3" t="inlineStr">
        <is>
          <t>Disaggregation of Revenue [Line Items]</t>
        </is>
      </c>
    </row>
    <row r="52">
      <c r="A52" s="4" t="inlineStr">
        <is>
          <t>Revenue</t>
        </is>
      </c>
      <c r="B52" s="6" t="n">
        <v>34082</v>
      </c>
      <c r="C52" s="6" t="n">
        <v>27251</v>
      </c>
      <c r="D52" s="6" t="n">
        <v>39924</v>
      </c>
    </row>
    <row r="53">
      <c r="A53" s="4" t="inlineStr">
        <is>
          <t>Health Care Services | Resident fees</t>
        </is>
      </c>
    </row>
    <row r="54">
      <c r="A54" s="3" t="inlineStr">
        <is>
          <t>Disaggregation of Revenue [Line Items]</t>
        </is>
      </c>
    </row>
    <row r="55">
      <c r="A55" s="4" t="inlineStr">
        <is>
          <t>Revenue</t>
        </is>
      </c>
      <c r="B55" s="6" t="n">
        <v>174164</v>
      </c>
      <c r="C55" s="6" t="n">
        <v>366810</v>
      </c>
      <c r="D55" s="6" t="n">
        <v>447260</v>
      </c>
    </row>
    <row r="56">
      <c r="A56" s="4" t="inlineStr">
        <is>
          <t>Health Care Services | Private pay</t>
        </is>
      </c>
    </row>
    <row r="57">
      <c r="A57" s="3" t="inlineStr">
        <is>
          <t>Disaggregation of Revenue [Line Items]</t>
        </is>
      </c>
    </row>
    <row r="58">
      <c r="A58" s="4" t="inlineStr">
        <is>
          <t>Revenue</t>
        </is>
      </c>
      <c r="B58" s="6" t="n">
        <v>601</v>
      </c>
      <c r="C58" s="6" t="n">
        <v>906</v>
      </c>
      <c r="D58" s="6" t="n">
        <v>753</v>
      </c>
    </row>
    <row r="59">
      <c r="A59" s="4" t="inlineStr">
        <is>
          <t>Health Care Services | Government reimbursement</t>
        </is>
      </c>
    </row>
    <row r="60">
      <c r="A60" s="3" t="inlineStr">
        <is>
          <t>Disaggregation of Revenue [Line Items]</t>
        </is>
      </c>
    </row>
    <row r="61">
      <c r="A61" s="4" t="inlineStr">
        <is>
          <t>Revenue</t>
        </is>
      </c>
      <c r="B61" s="6" t="n">
        <v>134083</v>
      </c>
      <c r="C61" s="6" t="n">
        <v>287512</v>
      </c>
      <c r="D61" s="6" t="n">
        <v>357963</v>
      </c>
    </row>
    <row r="62">
      <c r="A62" s="4" t="inlineStr">
        <is>
          <t>Health Care Services | Other third-party payor programs</t>
        </is>
      </c>
    </row>
    <row r="63">
      <c r="A63" s="3" t="inlineStr">
        <is>
          <t>Disaggregation of Revenue [Line Items]</t>
        </is>
      </c>
    </row>
    <row r="64">
      <c r="A64" s="4" t="inlineStr">
        <is>
          <t>Revenue</t>
        </is>
      </c>
      <c r="B64" s="7" t="n">
        <v>39480</v>
      </c>
      <c r="C64" s="7" t="n">
        <v>78392</v>
      </c>
      <c r="D64" s="7" t="n">
        <v>885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venue - Additional Information (Details) - USD ($) $ in Millions</t>
        </is>
      </c>
      <c r="B1" s="2" t="inlineStr">
        <is>
          <t>12 Months Ended</t>
        </is>
      </c>
    </row>
    <row r="2">
      <c r="B2" s="2" t="inlineStr">
        <is>
          <t>Dec. 31, 2021</t>
        </is>
      </c>
      <c r="C2" s="2" t="inlineStr">
        <is>
          <t>Dec. 31, 2020</t>
        </is>
      </c>
      <c r="D2" s="2" t="inlineStr">
        <is>
          <t>Dec. 31, 2019</t>
        </is>
      </c>
      <c r="E2" s="2" t="inlineStr">
        <is>
          <t>Jul. 01, 2021</t>
        </is>
      </c>
    </row>
    <row r="3">
      <c r="A3" s="3" t="inlineStr">
        <is>
          <t>Disaggregation of Revenue [Line Items]</t>
        </is>
      </c>
    </row>
    <row r="4">
      <c r="A4" s="4" t="inlineStr">
        <is>
          <t>Monthly resident fees</t>
        </is>
      </c>
      <c r="B4" s="5" t="n">
        <v>27.5</v>
      </c>
      <c r="C4" s="5" t="n">
        <v>21.1</v>
      </c>
    </row>
    <row r="5">
      <c r="A5" s="4" t="inlineStr">
        <is>
          <t>Revenue recognized</t>
        </is>
      </c>
      <c r="B5" s="9" t="n">
        <v>60.2</v>
      </c>
      <c r="C5" s="9" t="n">
        <v>60.6</v>
      </c>
      <c r="D5" s="5" t="n">
        <v>94.59999999999999</v>
      </c>
    </row>
    <row r="6">
      <c r="A6" s="4" t="inlineStr">
        <is>
          <t>Securities Purchase Agreement | HCA Healthcare, Inc. | Health Care Services</t>
        </is>
      </c>
    </row>
    <row r="7">
      <c r="A7" s="3" t="inlineStr">
        <is>
          <t>Disaggregation of Revenue [Line Items]</t>
        </is>
      </c>
    </row>
    <row r="8">
      <c r="A8" s="4" t="inlineStr">
        <is>
          <t>Medicare advance payments</t>
        </is>
      </c>
      <c r="E8" s="5" t="n">
        <v>63.6</v>
      </c>
    </row>
    <row r="9">
      <c r="A9" s="4" t="inlineStr">
        <is>
          <t>Accelerated and Advance Payment Program | CARES Act</t>
        </is>
      </c>
    </row>
    <row r="10">
      <c r="A10" s="3" t="inlineStr">
        <is>
          <t>Disaggregation of Revenue [Line Items]</t>
        </is>
      </c>
    </row>
    <row r="11">
      <c r="A11" s="4" t="inlineStr">
        <is>
          <t>Amount received from Accelerated and Advance Payment Program</t>
        </is>
      </c>
      <c r="B11" s="9" t="n">
        <v>3.1</v>
      </c>
      <c r="C11" s="9" t="n">
        <v>87.5</v>
      </c>
    </row>
    <row r="12">
      <c r="A12" s="4" t="inlineStr">
        <is>
          <t>Accelerated and Advance Payment Program | CARES Act | Health Care Services</t>
        </is>
      </c>
    </row>
    <row r="13">
      <c r="A13" s="3" t="inlineStr">
        <is>
          <t>Disaggregation of Revenue [Line Items]</t>
        </is>
      </c>
    </row>
    <row r="14">
      <c r="A14" s="4" t="inlineStr">
        <is>
          <t>Amount received from Accelerated and Advance Payment Program</t>
        </is>
      </c>
      <c r="C14" s="9" t="n">
        <v>75.2</v>
      </c>
    </row>
    <row r="15">
      <c r="A15" s="4" t="inlineStr">
        <is>
          <t>Deferred Revenue and Credits</t>
        </is>
      </c>
    </row>
    <row r="16">
      <c r="A16" s="3" t="inlineStr">
        <is>
          <t>Disaggregation of Revenue [Line Items]</t>
        </is>
      </c>
    </row>
    <row r="17">
      <c r="A17" s="4" t="inlineStr">
        <is>
          <t>Deferred revenue</t>
        </is>
      </c>
      <c r="B17" s="5" t="n">
        <v>67.5</v>
      </c>
      <c r="C17" s="5" t="n">
        <v>13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ccounts Receivable, Allowance for Credit Loss (Details) - Allowance for Doubtful Accounts - USD ($) $ in Millions</t>
        </is>
      </c>
      <c r="B1" s="2" t="inlineStr">
        <is>
          <t>12 Months Ended</t>
        </is>
      </c>
    </row>
    <row r="2">
      <c r="B2" s="2" t="inlineStr">
        <is>
          <t>Dec. 31, 2021</t>
        </is>
      </c>
      <c r="C2" s="2" t="inlineStr">
        <is>
          <t>Dec. 31, 2020</t>
        </is>
      </c>
      <c r="D2" s="2" t="inlineStr">
        <is>
          <t>Dec. 31, 2019</t>
        </is>
      </c>
    </row>
    <row r="3">
      <c r="A3" s="3" t="inlineStr">
        <is>
          <t>Valuation and qualifying accounts [Roll forward]</t>
        </is>
      </c>
    </row>
    <row r="4">
      <c r="A4" s="4" t="inlineStr">
        <is>
          <t>Balance at beginning of period</t>
        </is>
      </c>
      <c r="B4" s="5" t="n">
        <v>9.800000000000001</v>
      </c>
      <c r="C4" s="5" t="n">
        <v>7.8</v>
      </c>
      <c r="D4" s="5" t="n">
        <v>7.9</v>
      </c>
    </row>
    <row r="5">
      <c r="A5" s="4" t="inlineStr">
        <is>
          <t>Provision within facility operating expense</t>
        </is>
      </c>
      <c r="B5" s="9" t="n">
        <v>21.6</v>
      </c>
      <c r="C5" s="9" t="n">
        <v>16.7</v>
      </c>
      <c r="D5" s="9" t="n">
        <v>15.2</v>
      </c>
    </row>
    <row r="6">
      <c r="A6" s="4" t="inlineStr">
        <is>
          <t>Write-offs</t>
        </is>
      </c>
      <c r="B6" s="9" t="n">
        <v>-19.2</v>
      </c>
      <c r="C6" s="9" t="n">
        <v>-16.2</v>
      </c>
      <c r="D6" s="9" t="n">
        <v>-19.5</v>
      </c>
    </row>
    <row r="7">
      <c r="A7" s="4" t="inlineStr">
        <is>
          <t>Recoveries and other</t>
        </is>
      </c>
      <c r="B7" s="9" t="n">
        <v>1.1</v>
      </c>
      <c r="C7" s="9" t="n">
        <v>1.5</v>
      </c>
      <c r="D7" s="9" t="n">
        <v>4.2</v>
      </c>
    </row>
    <row r="8">
      <c r="A8" s="4" t="inlineStr">
        <is>
          <t>Balance at end of period</t>
        </is>
      </c>
      <c r="B8" s="5" t="n">
        <v>13.3</v>
      </c>
      <c r="C8" s="5" t="n">
        <v>9.800000000000001</v>
      </c>
      <c r="D8" s="5" t="n">
        <v>7.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Leasehold Intangibles, Net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and leasehold intangibles</t>
        </is>
      </c>
      <c r="B4" s="7" t="n">
        <v>8718743</v>
      </c>
      <c r="C4" s="7" t="n">
        <v>8558158</v>
      </c>
    </row>
    <row r="5">
      <c r="A5" s="4" t="inlineStr">
        <is>
          <t>Accumulated depreciation and amortization</t>
        </is>
      </c>
      <c r="B5" s="6" t="n">
        <v>-3814451</v>
      </c>
      <c r="C5" s="6" t="n">
        <v>-3490098</v>
      </c>
    </row>
    <row r="6">
      <c r="A6" s="4" t="inlineStr">
        <is>
          <t>Property, plant and equipment and leasehold intangibles, net</t>
        </is>
      </c>
      <c r="B6" s="6" t="n">
        <v>4904292</v>
      </c>
      <c r="C6" s="6" t="n">
        <v>5068060</v>
      </c>
    </row>
    <row r="7">
      <c r="A7" s="4" t="inlineStr">
        <is>
          <t>Finance lease, right-of-use asset</t>
        </is>
      </c>
      <c r="B7" s="6" t="n">
        <v>332300</v>
      </c>
      <c r="C7" s="6" t="n">
        <v>363100</v>
      </c>
    </row>
    <row r="8">
      <c r="A8" s="4" t="inlineStr">
        <is>
          <t>Depreciation and amortization expense for plant and equipment and leasehold intangibles</t>
        </is>
      </c>
      <c r="B8" s="6" t="n">
        <v>337600</v>
      </c>
      <c r="C8" s="6" t="n">
        <v>359200</v>
      </c>
      <c r="D8" s="7" t="n">
        <v>377600</v>
      </c>
    </row>
    <row r="9">
      <c r="A9" s="4" t="inlineStr">
        <is>
          <t>Land</t>
        </is>
      </c>
    </row>
    <row r="10">
      <c r="A10" s="3" t="inlineStr">
        <is>
          <t>Property, Plant and Equipment [Line Items]</t>
        </is>
      </c>
    </row>
    <row r="11">
      <c r="A11" s="4" t="inlineStr">
        <is>
          <t>Property, plant and equipment and leasehold intangibles</t>
        </is>
      </c>
      <c r="B11" s="6" t="n">
        <v>502610</v>
      </c>
      <c r="C11" s="6" t="n">
        <v>505298</v>
      </c>
    </row>
    <row r="12">
      <c r="A12" s="4" t="inlineStr">
        <is>
          <t>Buildings and improvements</t>
        </is>
      </c>
    </row>
    <row r="13">
      <c r="A13" s="3" t="inlineStr">
        <is>
          <t>Property, Plant and Equipment [Line Items]</t>
        </is>
      </c>
    </row>
    <row r="14">
      <c r="A14" s="4" t="inlineStr">
        <is>
          <t>Property, plant and equipment and leasehold intangibles</t>
        </is>
      </c>
      <c r="B14" s="6" t="n">
        <v>5262136</v>
      </c>
      <c r="C14" s="6" t="n">
        <v>5215460</v>
      </c>
    </row>
    <row r="15">
      <c r="A15" s="4" t="inlineStr">
        <is>
          <t>Furniture and equipment</t>
        </is>
      </c>
    </row>
    <row r="16">
      <c r="A16" s="3" t="inlineStr">
        <is>
          <t>Property, Plant and Equipment [Line Items]</t>
        </is>
      </c>
    </row>
    <row r="17">
      <c r="A17" s="4" t="inlineStr">
        <is>
          <t>Property, plant and equipment and leasehold intangibles</t>
        </is>
      </c>
      <c r="B17" s="6" t="n">
        <v>990006</v>
      </c>
      <c r="C17" s="6" t="n">
        <v>945783</v>
      </c>
    </row>
    <row r="18">
      <c r="A18" s="4" t="inlineStr">
        <is>
          <t>Resident and leasehold operating intangibles</t>
        </is>
      </c>
    </row>
    <row r="19">
      <c r="A19" s="3" t="inlineStr">
        <is>
          <t>Property, Plant and Equipment [Line Items]</t>
        </is>
      </c>
    </row>
    <row r="20">
      <c r="A20" s="4" t="inlineStr">
        <is>
          <t>Property, plant and equipment and leasehold intangibles</t>
        </is>
      </c>
      <c r="B20" s="6" t="n">
        <v>303737</v>
      </c>
      <c r="C20" s="6" t="n">
        <v>307071</v>
      </c>
    </row>
    <row r="21">
      <c r="A21" s="4" t="inlineStr">
        <is>
          <t>Construction in progress</t>
        </is>
      </c>
    </row>
    <row r="22">
      <c r="A22" s="3" t="inlineStr">
        <is>
          <t>Property, Plant and Equipment [Line Items]</t>
        </is>
      </c>
    </row>
    <row r="23">
      <c r="A23" s="4" t="inlineStr">
        <is>
          <t>Property, plant and equipment and leasehold intangibles</t>
        </is>
      </c>
      <c r="B23" s="6" t="n">
        <v>51037</v>
      </c>
      <c r="C23" s="6" t="n">
        <v>61491</v>
      </c>
    </row>
    <row r="24">
      <c r="A24" s="4" t="inlineStr">
        <is>
          <t>Assets under financing leases and leasehold improvements</t>
        </is>
      </c>
    </row>
    <row r="25">
      <c r="A25" s="3" t="inlineStr">
        <is>
          <t>Property, Plant and Equipment [Line Items]</t>
        </is>
      </c>
    </row>
    <row r="26">
      <c r="A26" s="4" t="inlineStr">
        <is>
          <t>Property, plant and equipment and leasehold intangibles</t>
        </is>
      </c>
      <c r="B26" s="7" t="n">
        <v>1609217</v>
      </c>
      <c r="C26" s="7" t="n">
        <v>15230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Dec. 31, 2021</t>
        </is>
      </c>
      <c r="C1" s="2" t="inlineStr">
        <is>
          <t>Dec. 31, 2020</t>
        </is>
      </c>
    </row>
    <row r="2">
      <c r="A2" s="3" t="inlineStr">
        <is>
          <t>Goodwill [Line Items]</t>
        </is>
      </c>
    </row>
    <row r="3">
      <c r="A3" s="4" t="inlineStr">
        <is>
          <t>Gross Carrying Amount</t>
        </is>
      </c>
      <c r="B3" s="7" t="n">
        <v>633610</v>
      </c>
      <c r="C3" s="7" t="n">
        <v>760420</v>
      </c>
    </row>
    <row r="4">
      <c r="A4" s="4" t="inlineStr">
        <is>
          <t>Dispositions and Other Reductions</t>
        </is>
      </c>
      <c r="B4" s="6" t="n">
        <v>-49637</v>
      </c>
      <c r="C4" s="6" t="n">
        <v>-49637</v>
      </c>
    </row>
    <row r="5">
      <c r="A5" s="4" t="inlineStr">
        <is>
          <t>Accumulated Impairment</t>
        </is>
      </c>
      <c r="B5" s="6" t="n">
        <v>-556652</v>
      </c>
      <c r="C5" s="6" t="n">
        <v>-556652</v>
      </c>
    </row>
    <row r="6">
      <c r="A6" s="4" t="inlineStr">
        <is>
          <t>Net</t>
        </is>
      </c>
      <c r="B6" s="6" t="n">
        <v>27321</v>
      </c>
      <c r="C6" s="6" t="n">
        <v>154131</v>
      </c>
    </row>
    <row r="7">
      <c r="A7" s="4" t="inlineStr">
        <is>
          <t>Independent Living</t>
        </is>
      </c>
    </row>
    <row r="8">
      <c r="A8" s="3" t="inlineStr">
        <is>
          <t>Goodwill [Line Items]</t>
        </is>
      </c>
    </row>
    <row r="9">
      <c r="A9" s="4" t="inlineStr">
        <is>
          <t>Gross Carrying Amount</t>
        </is>
      </c>
      <c r="B9" s="6" t="n">
        <v>28141</v>
      </c>
      <c r="C9" s="6" t="n">
        <v>28141</v>
      </c>
    </row>
    <row r="10">
      <c r="A10" s="4" t="inlineStr">
        <is>
          <t>Dispositions and Other Reductions</t>
        </is>
      </c>
      <c r="B10" s="6" t="n">
        <v>-820</v>
      </c>
      <c r="C10" s="6" t="n">
        <v>-820</v>
      </c>
    </row>
    <row r="11">
      <c r="A11" s="4" t="inlineStr">
        <is>
          <t>Accumulated Impairment</t>
        </is>
      </c>
      <c r="B11" s="6" t="n">
        <v>0</v>
      </c>
      <c r="C11" s="6" t="n">
        <v>0</v>
      </c>
    </row>
    <row r="12">
      <c r="A12" s="4" t="inlineStr">
        <is>
          <t>Net</t>
        </is>
      </c>
      <c r="B12" s="6" t="n">
        <v>27321</v>
      </c>
      <c r="C12" s="6" t="n">
        <v>27321</v>
      </c>
    </row>
    <row r="13">
      <c r="A13" s="4" t="inlineStr">
        <is>
          <t>Assisted Living and Memory Care</t>
        </is>
      </c>
    </row>
    <row r="14">
      <c r="A14" s="3" t="inlineStr">
        <is>
          <t>Goodwill [Line Items]</t>
        </is>
      </c>
    </row>
    <row r="15">
      <c r="A15" s="4" t="inlineStr">
        <is>
          <t>Gross Carrying Amount</t>
        </is>
      </c>
      <c r="B15" s="6" t="n">
        <v>605469</v>
      </c>
      <c r="C15" s="6" t="n">
        <v>605469</v>
      </c>
    </row>
    <row r="16">
      <c r="A16" s="4" t="inlineStr">
        <is>
          <t>Dispositions and Other Reductions</t>
        </is>
      </c>
      <c r="B16" s="6" t="n">
        <v>-48817</v>
      </c>
      <c r="C16" s="6" t="n">
        <v>-48817</v>
      </c>
    </row>
    <row r="17">
      <c r="A17" s="4" t="inlineStr">
        <is>
          <t>Accumulated Impairment</t>
        </is>
      </c>
      <c r="B17" s="6" t="n">
        <v>-556652</v>
      </c>
      <c r="C17" s="6" t="n">
        <v>-556652</v>
      </c>
    </row>
    <row r="18">
      <c r="A18" s="4" t="inlineStr">
        <is>
          <t>Net</t>
        </is>
      </c>
      <c r="B18" s="7" t="n">
        <v>0</v>
      </c>
      <c r="C18" s="6" t="n">
        <v>0</v>
      </c>
    </row>
    <row r="19">
      <c r="A19" s="4" t="inlineStr">
        <is>
          <t>Health Care Services</t>
        </is>
      </c>
    </row>
    <row r="20">
      <c r="A20" s="3" t="inlineStr">
        <is>
          <t>Goodwill [Line Items]</t>
        </is>
      </c>
    </row>
    <row r="21">
      <c r="A21" s="4" t="inlineStr">
        <is>
          <t>Gross Carrying Amount</t>
        </is>
      </c>
      <c r="C21" s="6" t="n">
        <v>126810</v>
      </c>
    </row>
    <row r="22">
      <c r="A22" s="4" t="inlineStr">
        <is>
          <t>Dispositions and Other Reductions</t>
        </is>
      </c>
      <c r="C22" s="6" t="n">
        <v>0</v>
      </c>
    </row>
    <row r="23">
      <c r="A23" s="4" t="inlineStr">
        <is>
          <t>Accumulated Impairment</t>
        </is>
      </c>
      <c r="C23" s="6" t="n">
        <v>0</v>
      </c>
    </row>
    <row r="24">
      <c r="A24" s="4" t="inlineStr">
        <is>
          <t>Net</t>
        </is>
      </c>
      <c r="C24" s="7" t="n">
        <v>1268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 Narrative (Details) - USD ($) $ in Thousands</t>
        </is>
      </c>
      <c r="B1" s="2" t="inlineStr">
        <is>
          <t>Dec. 31, 2021</t>
        </is>
      </c>
      <c r="C1" s="2" t="inlineStr">
        <is>
          <t>Dec. 31, 2020</t>
        </is>
      </c>
    </row>
    <row r="2">
      <c r="A2" s="3" t="inlineStr">
        <is>
          <t>Goodwill [Line Items]</t>
        </is>
      </c>
    </row>
    <row r="3">
      <c r="A3" s="4" t="inlineStr">
        <is>
          <t>Goodwill</t>
        </is>
      </c>
      <c r="B3" s="7" t="n">
        <v>27321</v>
      </c>
      <c r="C3" s="7" t="n">
        <v>154131</v>
      </c>
    </row>
    <row r="4">
      <c r="A4" s="4" t="inlineStr">
        <is>
          <t>Health Care Services</t>
        </is>
      </c>
    </row>
    <row r="5">
      <c r="A5" s="3" t="inlineStr">
        <is>
          <t>Goodwill [Line Items]</t>
        </is>
      </c>
    </row>
    <row r="6">
      <c r="A6" s="4" t="inlineStr">
        <is>
          <t>Goodwill</t>
        </is>
      </c>
      <c r="C6" s="7" t="n">
        <v>1268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Schedule of Debt (Details) - USD ($) $ in Thousands</t>
        </is>
      </c>
      <c r="B1" s="2" t="inlineStr">
        <is>
          <t>Dec. 31, 2021</t>
        </is>
      </c>
      <c r="C1" s="2" t="inlineStr">
        <is>
          <t>Oct. 01, 2021</t>
        </is>
      </c>
      <c r="D1" s="2" t="inlineStr">
        <is>
          <t>Dec. 31, 2020</t>
        </is>
      </c>
    </row>
    <row r="2">
      <c r="A2" s="3" t="inlineStr">
        <is>
          <t>Debt Instrument [Line Items]</t>
        </is>
      </c>
    </row>
    <row r="3">
      <c r="A3" s="4" t="inlineStr">
        <is>
          <t>Total long-term debt</t>
        </is>
      </c>
      <c r="B3" s="7" t="n">
        <v>3841212</v>
      </c>
      <c r="D3" s="7" t="n">
        <v>3915988</v>
      </c>
    </row>
    <row r="4">
      <c r="A4" s="4" t="inlineStr">
        <is>
          <t>Deferred financing costs, net</t>
        </is>
      </c>
      <c r="B4" s="6" t="n">
        <v>-29846</v>
      </c>
      <c r="D4" s="6" t="n">
        <v>-27500</v>
      </c>
    </row>
    <row r="5">
      <c r="A5" s="4" t="inlineStr">
        <is>
          <t>Current portion</t>
        </is>
      </c>
      <c r="B5" s="6" t="n">
        <v>63125</v>
      </c>
      <c r="D5" s="6" t="n">
        <v>68885</v>
      </c>
    </row>
    <row r="6">
      <c r="A6" s="4" t="inlineStr">
        <is>
          <t>Total long-term debt, less current portion</t>
        </is>
      </c>
      <c r="B6" s="6" t="n">
        <v>3778087</v>
      </c>
      <c r="D6" s="6" t="n">
        <v>3847103</v>
      </c>
    </row>
    <row r="7">
      <c r="A7" s="4" t="inlineStr">
        <is>
          <t>Fixed mortgages notes payable</t>
        </is>
      </c>
    </row>
    <row r="8">
      <c r="A8" s="3" t="inlineStr">
        <is>
          <t>Debt Instrument [Line Items]</t>
        </is>
      </c>
    </row>
    <row r="9">
      <c r="A9" s="4" t="inlineStr">
        <is>
          <t>Total long-term debt</t>
        </is>
      </c>
      <c r="B9" s="7" t="n">
        <v>2164115</v>
      </c>
      <c r="D9" s="7" t="n">
        <v>2366996</v>
      </c>
    </row>
    <row r="10">
      <c r="A10" s="4" t="inlineStr">
        <is>
          <t>Weighted average interest rate</t>
        </is>
      </c>
      <c r="B10" s="4" t="inlineStr">
        <is>
          <t>4.14%</t>
        </is>
      </c>
      <c r="D10" s="4" t="inlineStr">
        <is>
          <t>4.18%</t>
        </is>
      </c>
    </row>
    <row r="11">
      <c r="A11" s="4" t="inlineStr">
        <is>
          <t>Variable mortgages note payble</t>
        </is>
      </c>
    </row>
    <row r="12">
      <c r="A12" s="3" t="inlineStr">
        <is>
          <t>Debt Instrument [Line Items]</t>
        </is>
      </c>
    </row>
    <row r="13">
      <c r="A13" s="4" t="inlineStr">
        <is>
          <t>Total long-term debt</t>
        </is>
      </c>
      <c r="B13" s="7" t="n">
        <v>1476943</v>
      </c>
      <c r="D13" s="7" t="n">
        <v>1529935</v>
      </c>
    </row>
    <row r="14">
      <c r="A14" s="4" t="inlineStr">
        <is>
          <t>Weighted average interest rate</t>
        </is>
      </c>
      <c r="B14" s="4" t="inlineStr">
        <is>
          <t>2.44%</t>
        </is>
      </c>
      <c r="D14" s="4" t="inlineStr">
        <is>
          <t>2.49%</t>
        </is>
      </c>
    </row>
    <row r="15">
      <c r="A15" s="4" t="inlineStr">
        <is>
          <t>Convertible notes payable</t>
        </is>
      </c>
    </row>
    <row r="16">
      <c r="A16" s="3" t="inlineStr">
        <is>
          <t>Debt Instrument [Line Items]</t>
        </is>
      </c>
    </row>
    <row r="17">
      <c r="A17" s="4" t="inlineStr">
        <is>
          <t>Total long-term debt</t>
        </is>
      </c>
      <c r="B17" s="7" t="n">
        <v>230000</v>
      </c>
      <c r="D17" s="7" t="n">
        <v>0</v>
      </c>
    </row>
    <row r="18">
      <c r="A18" s="4" t="inlineStr">
        <is>
          <t>Convertible notes payable | Convertible Senior Notes Due 2026</t>
        </is>
      </c>
    </row>
    <row r="19">
      <c r="A19" s="3" t="inlineStr">
        <is>
          <t>Debt Instrument [Line Items]</t>
        </is>
      </c>
    </row>
    <row r="20">
      <c r="A20" s="4" t="inlineStr">
        <is>
          <t>Total long-term debt</t>
        </is>
      </c>
      <c r="C20" s="7" t="n">
        <v>223300</v>
      </c>
    </row>
    <row r="21">
      <c r="A21" s="4" t="inlineStr">
        <is>
          <t>Weighted average interest rate</t>
        </is>
      </c>
      <c r="B21" s="4" t="inlineStr">
        <is>
          <t>2.00%</t>
        </is>
      </c>
    </row>
    <row r="22">
      <c r="A22" s="4" t="inlineStr">
        <is>
          <t>Other notes payable</t>
        </is>
      </c>
    </row>
    <row r="23">
      <c r="A23" s="3" t="inlineStr">
        <is>
          <t>Debt Instrument [Line Items]</t>
        </is>
      </c>
    </row>
    <row r="24">
      <c r="A24" s="4" t="inlineStr">
        <is>
          <t>Total long-term debt</t>
        </is>
      </c>
      <c r="B24" s="7" t="n">
        <v>0</v>
      </c>
      <c r="D24" s="7" t="n">
        <v>46557</v>
      </c>
    </row>
    <row r="25">
      <c r="A25" s="4" t="inlineStr">
        <is>
          <t>Weighted average interest rate</t>
        </is>
      </c>
      <c r="D25" s="4" t="inlineStr">
        <is>
          <t>8.9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Debt - Additional Information (Details) $ in Billions</t>
        </is>
      </c>
      <c r="B1" s="2" t="inlineStr">
        <is>
          <t>Dec. 31, 2021USD ($)</t>
        </is>
      </c>
    </row>
    <row r="2">
      <c r="A2" s="3" t="inlineStr">
        <is>
          <t>Debt Instrument [Line Items]</t>
        </is>
      </c>
    </row>
    <row r="3">
      <c r="A3" s="4" t="inlineStr">
        <is>
          <t>Percentage of total debt</t>
        </is>
      </c>
      <c r="B3" s="4" t="inlineStr">
        <is>
          <t>94.10%</t>
        </is>
      </c>
    </row>
    <row r="4">
      <c r="A4" s="4" t="inlineStr">
        <is>
          <t>Mortgages</t>
        </is>
      </c>
    </row>
    <row r="5">
      <c r="A5" s="3" t="inlineStr">
        <is>
          <t>Debt Instrument [Line Items]</t>
        </is>
      </c>
    </row>
    <row r="6">
      <c r="A6" s="4" t="inlineStr">
        <is>
          <t>Long term mortgage debt</t>
        </is>
      </c>
      <c r="B6" s="5" t="n">
        <v>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Maturities (Details) - USD ($) $ in Thousands</t>
        </is>
      </c>
      <c r="B1" s="2" t="inlineStr">
        <is>
          <t>Dec. 31, 2021</t>
        </is>
      </c>
      <c r="C1" s="2" t="inlineStr">
        <is>
          <t>Dec. 31, 2020</t>
        </is>
      </c>
    </row>
    <row r="2">
      <c r="A2" s="3" t="inlineStr">
        <is>
          <t>Maturities of Long-term Debt [Abstract]</t>
        </is>
      </c>
    </row>
    <row r="3">
      <c r="A3" s="4" t="inlineStr">
        <is>
          <t>Total long-term debt</t>
        </is>
      </c>
      <c r="B3" s="7" t="n">
        <v>3841212</v>
      </c>
      <c r="C3" s="7" t="n">
        <v>3915988</v>
      </c>
    </row>
    <row r="4">
      <c r="A4" s="3" t="inlineStr">
        <is>
          <t>Weighted Rate</t>
        </is>
      </c>
    </row>
    <row r="5">
      <c r="A5" s="4" t="inlineStr">
        <is>
          <t>2022</t>
        </is>
      </c>
      <c r="B5" s="4" t="inlineStr">
        <is>
          <t>3.54%</t>
        </is>
      </c>
    </row>
    <row r="6">
      <c r="A6" s="4" t="inlineStr">
        <is>
          <t>2023</t>
        </is>
      </c>
      <c r="B6" s="4" t="inlineStr">
        <is>
          <t>3.49%</t>
        </is>
      </c>
    </row>
    <row r="7">
      <c r="A7" s="4" t="inlineStr">
        <is>
          <t>2024</t>
        </is>
      </c>
      <c r="B7" s="4" t="inlineStr">
        <is>
          <t>4.29%</t>
        </is>
      </c>
    </row>
    <row r="8">
      <c r="A8" s="4" t="inlineStr">
        <is>
          <t>2025</t>
        </is>
      </c>
      <c r="B8" s="4" t="inlineStr">
        <is>
          <t>2.81%</t>
        </is>
      </c>
    </row>
    <row r="9">
      <c r="A9" s="4" t="inlineStr">
        <is>
          <t>2026</t>
        </is>
      </c>
      <c r="B9" s="4" t="inlineStr">
        <is>
          <t>2.38%</t>
        </is>
      </c>
    </row>
    <row r="10">
      <c r="A10" s="4" t="inlineStr">
        <is>
          <t>Thereafter</t>
        </is>
      </c>
      <c r="B10" s="4" t="inlineStr">
        <is>
          <t>3.43%</t>
        </is>
      </c>
    </row>
    <row r="11">
      <c r="A11" s="4" t="inlineStr">
        <is>
          <t>Debt, weighted average interest rate</t>
        </is>
      </c>
      <c r="B11" s="4" t="inlineStr">
        <is>
          <t>3.37%</t>
        </is>
      </c>
    </row>
    <row r="12">
      <c r="A12" s="4" t="inlineStr">
        <is>
          <t>Long-term Debt</t>
        </is>
      </c>
    </row>
    <row r="13">
      <c r="A13" s="3" t="inlineStr">
        <is>
          <t>Maturities of Long-term Debt [Abstract]</t>
        </is>
      </c>
    </row>
    <row r="14">
      <c r="A14" s="4" t="inlineStr">
        <is>
          <t>2022</t>
        </is>
      </c>
      <c r="B14" s="7" t="n">
        <v>68609</v>
      </c>
    </row>
    <row r="15">
      <c r="A15" s="4" t="inlineStr">
        <is>
          <t>2023</t>
        </is>
      </c>
      <c r="B15" s="6" t="n">
        <v>234453</v>
      </c>
    </row>
    <row r="16">
      <c r="A16" s="4" t="inlineStr">
        <is>
          <t>2024</t>
        </is>
      </c>
      <c r="B16" s="6" t="n">
        <v>304294</v>
      </c>
    </row>
    <row r="17">
      <c r="A17" s="4" t="inlineStr">
        <is>
          <t>2025</t>
        </is>
      </c>
      <c r="B17" s="6" t="n">
        <v>348044</v>
      </c>
    </row>
    <row r="18">
      <c r="A18" s="4" t="inlineStr">
        <is>
          <t>2026</t>
        </is>
      </c>
      <c r="B18" s="6" t="n">
        <v>309269</v>
      </c>
    </row>
    <row r="19">
      <c r="A19" s="4" t="inlineStr">
        <is>
          <t>Thereafter</t>
        </is>
      </c>
      <c r="B19" s="6" t="n">
        <v>2606389</v>
      </c>
    </row>
    <row r="20">
      <c r="A20" s="4" t="inlineStr">
        <is>
          <t>Total obligations</t>
        </is>
      </c>
      <c r="B20" s="6" t="n">
        <v>3871058</v>
      </c>
    </row>
    <row r="21">
      <c r="A21" s="4" t="inlineStr">
        <is>
          <t>Less amount representing deferred financing costs, net</t>
        </is>
      </c>
      <c r="B21" s="6" t="n">
        <v>-29846</v>
      </c>
    </row>
    <row r="22">
      <c r="A22" s="4" t="inlineStr">
        <is>
          <t>Total long-term debt</t>
        </is>
      </c>
      <c r="B22" s="7" t="n">
        <v>3841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3" customWidth="1" min="1" max="1"/>
    <col width="13" customWidth="1" min="2" max="2"/>
    <col width="13" customWidth="1" min="3" max="3"/>
    <col width="28" customWidth="1" min="4" max="4"/>
    <col width="15" customWidth="1" min="5" max="5"/>
    <col width="20" customWidth="1" min="6" max="6"/>
    <col width="69" customWidth="1" min="7" max="7"/>
    <col width="24"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DeficitCumulative Effect, Period of Adoption, Adjustment</t>
        </is>
      </c>
      <c r="H1" s="2" t="inlineStr">
        <is>
          <t>Noncontrolling Interest</t>
        </is>
      </c>
    </row>
    <row r="2">
      <c r="A2" s="3" t="inlineStr">
        <is>
          <t>Increase (Decrease) in Stockholders' Equity [Roll Forward]</t>
        </is>
      </c>
    </row>
    <row r="3">
      <c r="A3" s="4" t="inlineStr">
        <is>
          <t>Cumulative effect of change in accounting principle</t>
        </is>
      </c>
      <c r="B3" s="7" t="n">
        <v>1018413</v>
      </c>
      <c r="C3" s="7" t="n">
        <v>1968</v>
      </c>
      <c r="D3" s="7" t="n">
        <v>4151147</v>
      </c>
      <c r="E3" s="7" t="n">
        <v>-64940</v>
      </c>
      <c r="F3" s="7" t="n">
        <v>-3069272</v>
      </c>
      <c r="G3" s="7" t="n">
        <v>-55885</v>
      </c>
      <c r="H3" s="7" t="n">
        <v>-490</v>
      </c>
    </row>
    <row r="4">
      <c r="A4" s="4" t="inlineStr">
        <is>
          <t>Balances at beginning of period at Dec. 31, 2018</t>
        </is>
      </c>
      <c r="B4" s="6" t="n">
        <v>1018413</v>
      </c>
      <c r="C4" s="6" t="n">
        <v>1968</v>
      </c>
      <c r="D4" s="6" t="n">
        <v>4151147</v>
      </c>
      <c r="E4" s="6" t="n">
        <v>-64940</v>
      </c>
      <c r="F4" s="6" t="n">
        <v>-3069272</v>
      </c>
      <c r="G4" s="6" t="n">
        <v>-55885</v>
      </c>
      <c r="H4" s="6" t="n">
        <v>-490</v>
      </c>
    </row>
    <row r="5">
      <c r="A5" s="3" t="inlineStr">
        <is>
          <t>Increase (Decrease) in Stockholders' Equity [Roll Forward]</t>
        </is>
      </c>
    </row>
    <row r="6">
      <c r="A6" s="4" t="inlineStr">
        <is>
          <t>Issuance of common stock under Associate Stock Purchase Plan</t>
        </is>
      </c>
      <c r="C6" s="6" t="n">
        <v>2</v>
      </c>
      <c r="D6" s="6" t="n">
        <v>1160</v>
      </c>
    </row>
    <row r="7">
      <c r="A7" s="4" t="inlineStr">
        <is>
          <t>Restricted stock and restricted stock units, net</t>
        </is>
      </c>
      <c r="C7" s="6" t="n">
        <v>31</v>
      </c>
      <c r="D7" s="6" t="n">
        <v>-31</v>
      </c>
    </row>
    <row r="8">
      <c r="A8" s="4" t="inlineStr">
        <is>
          <t>Shares withheld for employee taxes</t>
        </is>
      </c>
      <c r="C8" s="6" t="n">
        <v>-5</v>
      </c>
      <c r="D8" s="6" t="n">
        <v>-3308</v>
      </c>
    </row>
    <row r="9">
      <c r="A9" s="4" t="inlineStr">
        <is>
          <t>Compensation expense related to restricted stock grants</t>
        </is>
      </c>
      <c r="D9" s="6" t="n">
        <v>23026</v>
      </c>
    </row>
    <row r="10">
      <c r="A10" s="4" t="inlineStr">
        <is>
          <t>Purchase of capped call transactions</t>
        </is>
      </c>
      <c r="D10" s="6" t="n">
        <v>0</v>
      </c>
    </row>
    <row r="11">
      <c r="A11" s="4" t="inlineStr">
        <is>
          <t>Issuance of warrants</t>
        </is>
      </c>
      <c r="D11" s="6" t="n">
        <v>0</v>
      </c>
    </row>
    <row r="12">
      <c r="A12" s="4" t="inlineStr">
        <is>
          <t>Other, net</t>
        </is>
      </c>
      <c r="D12" s="6" t="n">
        <v>105</v>
      </c>
    </row>
    <row r="13">
      <c r="A13" s="4" t="inlineStr">
        <is>
          <t>Purchase of treasury stock</t>
        </is>
      </c>
      <c r="B13" s="6" t="n">
        <v>-19710</v>
      </c>
      <c r="E13" s="6" t="n">
        <v>-19711</v>
      </c>
    </row>
    <row r="14">
      <c r="A14" s="4" t="inlineStr">
        <is>
          <t>Net income (loss)</t>
        </is>
      </c>
      <c r="B14" s="6" t="n">
        <v>-268492</v>
      </c>
      <c r="F14" s="6" t="n">
        <v>-267931</v>
      </c>
      <c r="H14" s="6" t="n">
        <v>-561</v>
      </c>
    </row>
    <row r="15">
      <c r="A15" s="4" t="inlineStr">
        <is>
          <t>Noncontrolling interest contribution</t>
        </is>
      </c>
      <c r="H15" s="6" t="n">
        <v>6566</v>
      </c>
    </row>
    <row r="16">
      <c r="A16" s="4" t="inlineStr">
        <is>
          <t>Noncontrolling interest distribution</t>
        </is>
      </c>
      <c r="H16" s="6" t="n">
        <v>-3146</v>
      </c>
    </row>
    <row r="17">
      <c r="A17" s="4" t="inlineStr">
        <is>
          <t>Balances at end of period at Dec. 31, 2019</t>
        </is>
      </c>
      <c r="B17" s="7" t="n">
        <v>698725</v>
      </c>
      <c r="C17" s="7" t="n">
        <v>1996</v>
      </c>
      <c r="D17" s="6" t="n">
        <v>4172099</v>
      </c>
      <c r="E17" s="6" t="n">
        <v>-84651</v>
      </c>
      <c r="F17" s="6" t="n">
        <v>-3393088</v>
      </c>
      <c r="G17" s="6" t="n">
        <v>-115</v>
      </c>
      <c r="H17" s="6" t="n">
        <v>2369</v>
      </c>
    </row>
    <row r="18">
      <c r="A18" s="4" t="inlineStr">
        <is>
          <t>Balances at beginning of period (in shares) at Dec. 31, 2018</t>
        </is>
      </c>
      <c r="C18" s="6" t="n">
        <v>192356000</v>
      </c>
    </row>
    <row r="19">
      <c r="A19" s="3" t="inlineStr">
        <is>
          <t>Increase (Decrease) in Stockholders' Equity [Roll Forward]</t>
        </is>
      </c>
    </row>
    <row r="20">
      <c r="A20" s="4" t="inlineStr">
        <is>
          <t>Issuance of common stock under Associate Stock Purchase Plan (in shares)</t>
        </is>
      </c>
      <c r="C20" s="6" t="n">
        <v>181000</v>
      </c>
    </row>
    <row r="21">
      <c r="A21" s="4" t="inlineStr">
        <is>
          <t>Restricted stock and restricted stock units, net (in shares)</t>
        </is>
      </c>
      <c r="C21" s="6" t="n">
        <v>3073000</v>
      </c>
    </row>
    <row r="22">
      <c r="A22" s="4" t="inlineStr">
        <is>
          <t>Shares withheld for employee taxes (in shares)</t>
        </is>
      </c>
      <c r="C22" s="6" t="n">
        <v>-476000</v>
      </c>
    </row>
    <row r="23">
      <c r="A23" s="4" t="inlineStr">
        <is>
          <t>Purchase of treasury stock (in shares)</t>
        </is>
      </c>
      <c r="B23" s="6" t="n">
        <v>-3005000</v>
      </c>
      <c r="C23" s="6" t="n">
        <v>-3005000</v>
      </c>
    </row>
    <row r="24">
      <c r="A24" s="4" t="inlineStr">
        <is>
          <t>Balances at end of period (in shares) at Dec. 31, 2019</t>
        </is>
      </c>
      <c r="C24" s="6" t="n">
        <v>192129000</v>
      </c>
    </row>
    <row r="25">
      <c r="A25" s="3" t="inlineStr">
        <is>
          <t>Increase (Decrease) in Stockholders' Equity [Roll Forward]</t>
        </is>
      </c>
    </row>
    <row r="26">
      <c r="A26" s="4" t="inlineStr">
        <is>
          <t>Cumulative effect of change in accounting principle</t>
        </is>
      </c>
      <c r="B26" s="7" t="n">
        <v>698725</v>
      </c>
      <c r="C26" s="7" t="n">
        <v>1996</v>
      </c>
      <c r="D26" s="6" t="n">
        <v>4172099</v>
      </c>
      <c r="E26" s="6" t="n">
        <v>-84651</v>
      </c>
      <c r="F26" s="6" t="n">
        <v>-3393088</v>
      </c>
      <c r="G26" s="6" t="n">
        <v>-115</v>
      </c>
      <c r="H26" s="6" t="n">
        <v>2369</v>
      </c>
    </row>
    <row r="27">
      <c r="A27" s="4" t="inlineStr">
        <is>
          <t>Issuance of common stock under Associate Stock Purchase Plan</t>
        </is>
      </c>
      <c r="C27" s="6" t="n">
        <v>2</v>
      </c>
      <c r="D27" s="6" t="n">
        <v>638</v>
      </c>
    </row>
    <row r="28">
      <c r="A28" s="4" t="inlineStr">
        <is>
          <t>Restricted stock and restricted stock units, net</t>
        </is>
      </c>
      <c r="C28" s="6" t="n">
        <v>-9</v>
      </c>
      <c r="D28" s="6" t="n">
        <v>9</v>
      </c>
    </row>
    <row r="29">
      <c r="A29" s="4" t="inlineStr">
        <is>
          <t>Shares withheld for employee taxes</t>
        </is>
      </c>
      <c r="C29" s="6" t="n">
        <v>-6</v>
      </c>
      <c r="D29" s="6" t="n">
        <v>-4037</v>
      </c>
    </row>
    <row r="30">
      <c r="A30" s="4" t="inlineStr">
        <is>
          <t>Compensation expense related to restricted stock grants</t>
        </is>
      </c>
      <c r="D30" s="6" t="n">
        <v>20747</v>
      </c>
    </row>
    <row r="31">
      <c r="A31" s="4" t="inlineStr">
        <is>
          <t>Purchase of capped call transactions</t>
        </is>
      </c>
      <c r="D31" s="6" t="n">
        <v>0</v>
      </c>
    </row>
    <row r="32">
      <c r="A32" s="4" t="inlineStr">
        <is>
          <t>Issuance of warrants</t>
        </is>
      </c>
      <c r="D32" s="6" t="n">
        <v>22883</v>
      </c>
    </row>
    <row r="33">
      <c r="A33" s="4" t="inlineStr">
        <is>
          <t>Other, net</t>
        </is>
      </c>
      <c r="D33" s="6" t="n">
        <v>70</v>
      </c>
    </row>
    <row r="34">
      <c r="A34" s="4" t="inlineStr">
        <is>
          <t>Purchase of treasury stock</t>
        </is>
      </c>
      <c r="B34" s="6" t="n">
        <v>-18123</v>
      </c>
      <c r="E34" s="6" t="n">
        <v>-18123</v>
      </c>
    </row>
    <row r="35">
      <c r="A35" s="4" t="inlineStr">
        <is>
          <t>Net income (loss)</t>
        </is>
      </c>
      <c r="B35" s="6" t="n">
        <v>81945</v>
      </c>
      <c r="F35" s="6" t="n">
        <v>82019</v>
      </c>
      <c r="H35" s="6" t="n">
        <v>-74</v>
      </c>
    </row>
    <row r="36">
      <c r="A36" s="4" t="inlineStr">
        <is>
          <t>Noncontrolling interest contribution</t>
        </is>
      </c>
      <c r="H36" s="6" t="n">
        <v>0</v>
      </c>
    </row>
    <row r="37">
      <c r="A37" s="4" t="inlineStr">
        <is>
          <t>Noncontrolling interest distribution</t>
        </is>
      </c>
      <c r="H37" s="6" t="n">
        <v>0</v>
      </c>
    </row>
    <row r="38">
      <c r="A38" s="4" t="inlineStr">
        <is>
          <t>Balances at end of period at Dec. 31, 2020</t>
        </is>
      </c>
      <c r="B38" s="7" t="n">
        <v>802729</v>
      </c>
      <c r="C38" s="7" t="n">
        <v>1983</v>
      </c>
      <c r="D38" s="6" t="n">
        <v>4212409</v>
      </c>
      <c r="E38" s="6" t="n">
        <v>-102774</v>
      </c>
      <c r="F38" s="6" t="n">
        <v>-3311184</v>
      </c>
      <c r="G38" s="6" t="n">
        <v>0</v>
      </c>
      <c r="H38" s="6" t="n">
        <v>2295</v>
      </c>
    </row>
    <row r="39">
      <c r="A39" s="3" t="inlineStr">
        <is>
          <t>Increase (Decrease) in Stockholders' Equity [Roll Forward]</t>
        </is>
      </c>
    </row>
    <row r="40">
      <c r="A40" s="4" t="inlineStr">
        <is>
          <t>Issuance of common stock under Associate Stock Purchase Plan (in shares)</t>
        </is>
      </c>
      <c r="C40" s="6" t="n">
        <v>224000</v>
      </c>
    </row>
    <row r="41">
      <c r="A41" s="4" t="inlineStr">
        <is>
          <t>Restricted stock and restricted stock units, net (in shares)</t>
        </is>
      </c>
      <c r="C41" s="6" t="n">
        <v>-830000</v>
      </c>
    </row>
    <row r="42">
      <c r="A42" s="4" t="inlineStr">
        <is>
          <t>Shares withheld for employee taxes (in shares)</t>
        </is>
      </c>
      <c r="C42" s="6" t="n">
        <v>-656000</v>
      </c>
    </row>
    <row r="43">
      <c r="A43" s="4" t="inlineStr">
        <is>
          <t>Purchase of treasury stock (in shares)</t>
        </is>
      </c>
      <c r="B43" s="6" t="n">
        <v>-3063000</v>
      </c>
      <c r="C43" s="6" t="n">
        <v>-3063000</v>
      </c>
    </row>
    <row r="44">
      <c r="A44" s="4" t="inlineStr">
        <is>
          <t>Balances at end of period (in shares) at Dec. 31, 2020</t>
        </is>
      </c>
      <c r="B44" s="6" t="n">
        <v>187804138</v>
      </c>
      <c r="C44" s="6" t="n">
        <v>187804000</v>
      </c>
    </row>
    <row r="45">
      <c r="A45" s="3" t="inlineStr">
        <is>
          <t>Increase (Decrease) in Stockholders' Equity [Roll Forward]</t>
        </is>
      </c>
    </row>
    <row r="46">
      <c r="A46" s="4" t="inlineStr">
        <is>
          <t>Cumulative effect of change in accounting principle</t>
        </is>
      </c>
      <c r="B46" s="7" t="n">
        <v>802729</v>
      </c>
      <c r="C46" s="7" t="n">
        <v>1983</v>
      </c>
      <c r="D46" s="6" t="n">
        <v>4212409</v>
      </c>
      <c r="E46" s="6" t="n">
        <v>-102774</v>
      </c>
      <c r="F46" s="6" t="n">
        <v>-3311184</v>
      </c>
      <c r="G46" s="7" t="n">
        <v>0</v>
      </c>
      <c r="H46" s="6" t="n">
        <v>2295</v>
      </c>
    </row>
    <row r="47">
      <c r="A47" s="4" t="inlineStr">
        <is>
          <t>Issuance of common stock under Associate Stock Purchase Plan</t>
        </is>
      </c>
      <c r="C47" s="6" t="n">
        <v>0</v>
      </c>
      <c r="D47" s="6" t="n">
        <v>699</v>
      </c>
    </row>
    <row r="48">
      <c r="A48" s="4" t="inlineStr">
        <is>
          <t>Restricted stock and restricted stock units, net</t>
        </is>
      </c>
      <c r="C48" s="6" t="n">
        <v>-1</v>
      </c>
      <c r="D48" s="6" t="n">
        <v>1</v>
      </c>
    </row>
    <row r="49">
      <c r="A49" s="4" t="inlineStr">
        <is>
          <t>Shares withheld for employee taxes</t>
        </is>
      </c>
      <c r="C49" s="6" t="n">
        <v>-7</v>
      </c>
      <c r="D49" s="6" t="n">
        <v>-4813</v>
      </c>
    </row>
    <row r="50">
      <c r="A50" s="4" t="inlineStr">
        <is>
          <t>Compensation expense related to restricted stock grants</t>
        </is>
      </c>
      <c r="D50" s="6" t="n">
        <v>16270</v>
      </c>
    </row>
    <row r="51">
      <c r="A51" s="4" t="inlineStr">
        <is>
          <t>Purchase of capped call transactions</t>
        </is>
      </c>
      <c r="D51" s="6" t="n">
        <v>-15916</v>
      </c>
    </row>
    <row r="52">
      <c r="A52" s="4" t="inlineStr">
        <is>
          <t>Issuance of warrants</t>
        </is>
      </c>
      <c r="D52" s="6" t="n">
        <v>0</v>
      </c>
    </row>
    <row r="53">
      <c r="A53" s="4" t="inlineStr">
        <is>
          <t>Other, net</t>
        </is>
      </c>
      <c r="D53" s="6" t="n">
        <v>25</v>
      </c>
    </row>
    <row r="54">
      <c r="A54" s="4" t="inlineStr">
        <is>
          <t>Purchase of treasury stock</t>
        </is>
      </c>
      <c r="E54" s="6" t="n">
        <v>0</v>
      </c>
    </row>
    <row r="55">
      <c r="A55" s="4" t="inlineStr">
        <is>
          <t>Net income (loss)</t>
        </is>
      </c>
      <c r="B55" s="6" t="n">
        <v>-99364</v>
      </c>
      <c r="F55" s="6" t="n">
        <v>-99290</v>
      </c>
      <c r="H55" s="6" t="n">
        <v>-74</v>
      </c>
    </row>
    <row r="56">
      <c r="A56" s="4" t="inlineStr">
        <is>
          <t>Noncontrolling interest contribution</t>
        </is>
      </c>
      <c r="H56" s="6" t="n">
        <v>0</v>
      </c>
    </row>
    <row r="57">
      <c r="A57" s="4" t="inlineStr">
        <is>
          <t>Noncontrolling interest distribution</t>
        </is>
      </c>
      <c r="H57" s="6" t="n">
        <v>0</v>
      </c>
    </row>
    <row r="58">
      <c r="A58" s="4" t="inlineStr">
        <is>
          <t>Balances at end of period at Dec. 31, 2021</t>
        </is>
      </c>
      <c r="B58" s="7" t="n">
        <v>699623</v>
      </c>
      <c r="C58" s="7" t="n">
        <v>1975</v>
      </c>
      <c r="D58" s="6" t="n">
        <v>4208675</v>
      </c>
      <c r="E58" s="6" t="n">
        <v>-102774</v>
      </c>
      <c r="F58" s="6" t="n">
        <v>-3410474</v>
      </c>
      <c r="H58" s="6" t="n">
        <v>2221</v>
      </c>
    </row>
    <row r="59">
      <c r="A59" s="3" t="inlineStr">
        <is>
          <t>Increase (Decrease) in Stockholders' Equity [Roll Forward]</t>
        </is>
      </c>
    </row>
    <row r="60">
      <c r="A60" s="4" t="inlineStr">
        <is>
          <t>Issuance of common stock under Associate Stock Purchase Plan (in shares)</t>
        </is>
      </c>
      <c r="C60" s="6" t="n">
        <v>124000</v>
      </c>
    </row>
    <row r="61">
      <c r="A61" s="4" t="inlineStr">
        <is>
          <t>Restricted stock and restricted stock units, net (in shares)</t>
        </is>
      </c>
      <c r="C61" s="6" t="n">
        <v>-159000</v>
      </c>
    </row>
    <row r="62">
      <c r="A62" s="4" t="inlineStr">
        <is>
          <t>Shares withheld for employee taxes (in shares)</t>
        </is>
      </c>
      <c r="C62" s="6" t="n">
        <v>-811000</v>
      </c>
    </row>
    <row r="63">
      <c r="A63" s="4" t="inlineStr">
        <is>
          <t>Purchase of treasury stock (in shares)</t>
        </is>
      </c>
      <c r="C63" s="6" t="n">
        <v>0</v>
      </c>
    </row>
    <row r="64">
      <c r="A64" s="4" t="inlineStr">
        <is>
          <t>Balances at end of period (in shares) at Dec. 31, 2021</t>
        </is>
      </c>
      <c r="B64" s="6" t="n">
        <v>186957793</v>
      </c>
      <c r="C64" s="6" t="n">
        <v>186958000</v>
      </c>
    </row>
    <row r="65">
      <c r="A65" s="3" t="inlineStr">
        <is>
          <t>Increase (Decrease) in Stockholders' Equity [Roll Forward]</t>
        </is>
      </c>
    </row>
    <row r="66">
      <c r="A66" s="4" t="inlineStr">
        <is>
          <t>Cumulative effect of change in accounting principle</t>
        </is>
      </c>
      <c r="B66" s="7" t="n">
        <v>699623</v>
      </c>
      <c r="C66" s="7" t="n">
        <v>1975</v>
      </c>
      <c r="D66" s="7" t="n">
        <v>4208675</v>
      </c>
      <c r="E66" s="7" t="n">
        <v>-102774</v>
      </c>
      <c r="F66" s="7" t="n">
        <v>-3410474</v>
      </c>
      <c r="H66" s="7" t="n">
        <v>22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24" customWidth="1" min="7" max="7"/>
    <col width="21" customWidth="1" min="8" max="8"/>
    <col width="21" customWidth="1" min="9" max="9"/>
    <col width="21" customWidth="1" min="10" max="10"/>
    <col width="14" customWidth="1" min="11" max="11"/>
  </cols>
  <sheetData>
    <row r="1">
      <c r="A1" s="1" t="inlineStr">
        <is>
          <t>Debt - Convertible Debt Offering and Capped Call Transactions (Details)</t>
        </is>
      </c>
      <c r="B1" s="2" t="inlineStr">
        <is>
          <t>Oct. 01, 2021USD ($)day$ / shares</t>
        </is>
      </c>
      <c r="C1" s="2" t="inlineStr">
        <is>
          <t>Dec. 31, 2021USD ($)</t>
        </is>
      </c>
      <c r="D1" s="2" t="inlineStr">
        <is>
          <t>Dec. 31, 2021USD ($)</t>
        </is>
      </c>
      <c r="E1" s="2" t="inlineStr">
        <is>
          <t>Dec. 31, 2020USD ($)</t>
        </is>
      </c>
      <c r="F1" s="2" t="inlineStr">
        <is>
          <t>Dec. 31, 2019USD ($)</t>
        </is>
      </c>
      <c r="G1" s="2" t="inlineStr">
        <is>
          <t>Sep. 28, 2021$ / shares</t>
        </is>
      </c>
      <c r="H1" s="2" t="inlineStr">
        <is>
          <t>Sep. 09, 2020USD ($)</t>
        </is>
      </c>
      <c r="I1" s="2" t="inlineStr">
        <is>
          <t>Aug. 31, 2020USD ($)</t>
        </is>
      </c>
      <c r="J1" s="2" t="inlineStr">
        <is>
          <t>Mar. 31, 2020USD ($)</t>
        </is>
      </c>
      <c r="K1" s="2" t="inlineStr">
        <is>
          <t>Jan. 31, 2020</t>
        </is>
      </c>
    </row>
    <row r="2">
      <c r="A2" s="3" t="inlineStr">
        <is>
          <t>Line of Credit Facility [Line Items]</t>
        </is>
      </c>
    </row>
    <row r="3">
      <c r="A3" s="4" t="inlineStr">
        <is>
          <t>Cost of the capped call transactions</t>
        </is>
      </c>
      <c r="D3" s="7" t="n">
        <v>15916000</v>
      </c>
      <c r="E3" s="7" t="n">
        <v>0</v>
      </c>
      <c r="F3" s="7" t="n">
        <v>0</v>
      </c>
    </row>
    <row r="4">
      <c r="A4" s="4" t="inlineStr">
        <is>
          <t>Repayments of notes payable</t>
        </is>
      </c>
      <c r="C4" s="7" t="n">
        <v>45000000</v>
      </c>
    </row>
    <row r="5">
      <c r="A5" s="4" t="inlineStr">
        <is>
          <t>Total long-term debt</t>
        </is>
      </c>
      <c r="C5" s="6" t="n">
        <v>3841212000</v>
      </c>
      <c r="D5" s="6" t="n">
        <v>3841212000</v>
      </c>
      <c r="E5" s="6" t="n">
        <v>3915988000</v>
      </c>
    </row>
    <row r="6">
      <c r="A6" s="4" t="inlineStr">
        <is>
          <t>Convertible notes payable</t>
        </is>
      </c>
    </row>
    <row r="7">
      <c r="A7" s="3" t="inlineStr">
        <is>
          <t>Line of Credit Facility [Line Items]</t>
        </is>
      </c>
    </row>
    <row r="8">
      <c r="A8" s="4" t="inlineStr">
        <is>
          <t>Total long-term debt</t>
        </is>
      </c>
      <c r="C8" s="6" t="n">
        <v>230000000</v>
      </c>
      <c r="D8" s="6" t="n">
        <v>230000000</v>
      </c>
      <c r="E8" s="6" t="n">
        <v>0</v>
      </c>
    </row>
    <row r="9">
      <c r="A9" s="4" t="inlineStr">
        <is>
          <t>Convertible notes payable | Convertible Senior Notes Due 2026</t>
        </is>
      </c>
    </row>
    <row r="10">
      <c r="A10" s="3" t="inlineStr">
        <is>
          <t>Line of Credit Facility [Line Items]</t>
        </is>
      </c>
    </row>
    <row r="11">
      <c r="A11" s="4" t="inlineStr">
        <is>
          <t>Debt face amount</t>
        </is>
      </c>
      <c r="B11" s="7" t="n">
        <v>230000000</v>
      </c>
    </row>
    <row r="12">
      <c r="A12" s="4" t="inlineStr">
        <is>
          <t>Interest rate</t>
        </is>
      </c>
      <c r="B12" s="4" t="inlineStr">
        <is>
          <t>2.00%</t>
        </is>
      </c>
    </row>
    <row r="13">
      <c r="A13" s="4" t="inlineStr">
        <is>
          <t>Net proceeds received</t>
        </is>
      </c>
      <c r="B13" s="7" t="n">
        <v>224300000</v>
      </c>
    </row>
    <row r="14">
      <c r="A14" s="4" t="inlineStr">
        <is>
          <t>Cost of the capped call transactions</t>
        </is>
      </c>
      <c r="B14" s="7" t="n">
        <v>15900000</v>
      </c>
      <c r="D14" s="6" t="n">
        <v>15900000</v>
      </c>
    </row>
    <row r="15">
      <c r="A15" s="4" t="inlineStr">
        <is>
          <t>Threshold trading days | day</t>
        </is>
      </c>
      <c r="B15" s="6" t="n">
        <v>20</v>
      </c>
    </row>
    <row r="16">
      <c r="A16" s="4" t="inlineStr">
        <is>
          <t>Threshold consecutive trading days | day</t>
        </is>
      </c>
      <c r="B16" s="6" t="n">
        <v>30</v>
      </c>
    </row>
    <row r="17">
      <c r="A17" s="4" t="inlineStr">
        <is>
          <t>Threshold percentage of stock price trigger</t>
        </is>
      </c>
      <c r="B17" s="4" t="inlineStr">
        <is>
          <t>130.00%</t>
        </is>
      </c>
    </row>
    <row r="18">
      <c r="A18" s="4" t="inlineStr">
        <is>
          <t>Threshold business days | day</t>
        </is>
      </c>
      <c r="B18" s="6" t="n">
        <v>5</v>
      </c>
    </row>
    <row r="19">
      <c r="A19" s="4" t="inlineStr">
        <is>
          <t>Threshold consecutive trading days, measurement period | day</t>
        </is>
      </c>
      <c r="B19" s="6" t="n">
        <v>10</v>
      </c>
    </row>
    <row r="20">
      <c r="A20" s="4" t="inlineStr">
        <is>
          <t>Percentage of product of the last reported sale price of the common stock and the conversion rate</t>
        </is>
      </c>
      <c r="B20" s="4" t="inlineStr">
        <is>
          <t>98.00%</t>
        </is>
      </c>
    </row>
    <row r="21">
      <c r="A21" s="4" t="inlineStr">
        <is>
          <t>Debt instrument, convertible, conversion ratio</t>
        </is>
      </c>
      <c r="B21" s="10" t="n">
        <v>0.1234568</v>
      </c>
    </row>
    <row r="22">
      <c r="A22" s="4" t="inlineStr">
        <is>
          <t>Debt instrument, convertible, conversion price (in dollars per share) | $ / shares</t>
        </is>
      </c>
      <c r="B22" s="8" t="n">
        <v>8.1</v>
      </c>
    </row>
    <row r="23">
      <c r="A23" s="4" t="inlineStr">
        <is>
          <t>Scheduled trading day | day</t>
        </is>
      </c>
      <c r="B23" s="6" t="n">
        <v>51</v>
      </c>
    </row>
    <row r="24">
      <c r="A24" s="4" t="inlineStr">
        <is>
          <t>Redemption price percentage</t>
        </is>
      </c>
      <c r="B24" s="4" t="inlineStr">
        <is>
          <t>100.00%</t>
        </is>
      </c>
    </row>
    <row r="25">
      <c r="A25" s="4" t="inlineStr">
        <is>
          <t>Total long-term debt</t>
        </is>
      </c>
      <c r="B25" s="7" t="n">
        <v>223300000</v>
      </c>
    </row>
    <row r="26">
      <c r="A26" s="4" t="inlineStr">
        <is>
          <t>Debt discount</t>
        </is>
      </c>
      <c r="B26" s="6" t="n">
        <v>5700000</v>
      </c>
    </row>
    <row r="27">
      <c r="A27" s="4" t="inlineStr">
        <is>
          <t>Debt issuance costs</t>
        </is>
      </c>
      <c r="B27" s="7" t="n">
        <v>1000000</v>
      </c>
    </row>
    <row r="28">
      <c r="A28" s="4" t="inlineStr">
        <is>
          <t>Derivative, exercise price (in dollars per share) | $ / shares</t>
        </is>
      </c>
      <c r="B28" s="8" t="n">
        <v>8.1</v>
      </c>
    </row>
    <row r="29">
      <c r="A29" s="4" t="inlineStr">
        <is>
          <t>Derivative, cap price (in dollars per share) | $ / shares</t>
        </is>
      </c>
      <c r="B29" s="8" t="n">
        <v>9.9</v>
      </c>
    </row>
    <row r="30">
      <c r="A30" s="4" t="inlineStr">
        <is>
          <t>Share price, premium percentage</t>
        </is>
      </c>
      <c r="B30" s="4" t="inlineStr">
        <is>
          <t>65.00%</t>
        </is>
      </c>
    </row>
    <row r="31">
      <c r="A31" s="4" t="inlineStr">
        <is>
          <t>Share price (in dollars per share) | $ / shares</t>
        </is>
      </c>
      <c r="G31" s="7" t="n">
        <v>6</v>
      </c>
    </row>
    <row r="32">
      <c r="A32" s="4" t="inlineStr">
        <is>
          <t>Mortgages</t>
        </is>
      </c>
    </row>
    <row r="33">
      <c r="A33" s="3" t="inlineStr">
        <is>
          <t>Line of Credit Facility [Line Items]</t>
        </is>
      </c>
    </row>
    <row r="34">
      <c r="A34" s="4" t="inlineStr">
        <is>
          <t>Debt face amount</t>
        </is>
      </c>
      <c r="H34" s="7" t="n">
        <v>156500000</v>
      </c>
      <c r="I34" s="7" t="n">
        <v>191300000</v>
      </c>
      <c r="J34" s="7" t="n">
        <v>73100000</v>
      </c>
    </row>
    <row r="35">
      <c r="A35" s="4" t="inlineStr">
        <is>
          <t>Interest rate</t>
        </is>
      </c>
      <c r="H35" s="4" t="inlineStr">
        <is>
          <t>3.18%</t>
        </is>
      </c>
      <c r="I35" s="4" t="inlineStr">
        <is>
          <t>2.89%</t>
        </is>
      </c>
      <c r="J35" s="4" t="inlineStr">
        <is>
          <t>3.55%</t>
        </is>
      </c>
      <c r="K35" s="4" t="inlineStr">
        <is>
          <t>3.62%</t>
        </is>
      </c>
    </row>
    <row r="36">
      <c r="A36" s="4" t="inlineStr">
        <is>
          <t>Repayments of long-term debt</t>
        </is>
      </c>
      <c r="C36" s="6" t="n">
        <v>284400000</v>
      </c>
    </row>
    <row r="37">
      <c r="A37" s="4" t="inlineStr">
        <is>
          <t>Total long-term debt</t>
        </is>
      </c>
      <c r="C37" s="7" t="n">
        <v>2164115000</v>
      </c>
      <c r="D37" s="7" t="n">
        <v>2164115000</v>
      </c>
      <c r="E37" s="7" t="n">
        <v>236699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Facilities (Details) - Line of Credit - USD ($)</t>
        </is>
      </c>
      <c r="B1" s="2" t="inlineStr">
        <is>
          <t>Dec. 31, 2021</t>
        </is>
      </c>
      <c r="C1" s="2" t="inlineStr">
        <is>
          <t>Dec. 11, 2020</t>
        </is>
      </c>
    </row>
    <row r="2">
      <c r="A2" s="4" t="inlineStr">
        <is>
          <t>Revolving Credit Facility | Credit Agreement with Capital One, National Association</t>
        </is>
      </c>
    </row>
    <row r="3">
      <c r="A3" s="3" t="inlineStr">
        <is>
          <t>Line of Credit Facility [Line Items]</t>
        </is>
      </c>
    </row>
    <row r="4">
      <c r="A4" s="4" t="inlineStr">
        <is>
          <t>Credit facility, maximum borrowing capacity</t>
        </is>
      </c>
      <c r="C4" s="7" t="n">
        <v>80000000</v>
      </c>
    </row>
    <row r="5">
      <c r="A5" s="4" t="inlineStr">
        <is>
          <t>Commitment fee percentage</t>
        </is>
      </c>
      <c r="B5" s="4" t="inlineStr">
        <is>
          <t>0.25%</t>
        </is>
      </c>
    </row>
    <row r="6">
      <c r="A6" s="4" t="inlineStr">
        <is>
          <t>Revolving Credit Facility | Credit Agreement with Capital One, National Association | LIBOR</t>
        </is>
      </c>
    </row>
    <row r="7">
      <c r="A7" s="3" t="inlineStr">
        <is>
          <t>Line of Credit Facility [Line Items]</t>
        </is>
      </c>
    </row>
    <row r="8">
      <c r="A8" s="4" t="inlineStr">
        <is>
          <t>Basis spread on variable rate basis</t>
        </is>
      </c>
      <c r="B8" s="4" t="inlineStr">
        <is>
          <t>2.75%</t>
        </is>
      </c>
    </row>
    <row r="9">
      <c r="A9" s="4" t="inlineStr">
        <is>
          <t>Letter of credit sublimit | Fifth Amended and Restated Credit Agreement</t>
        </is>
      </c>
    </row>
    <row r="10">
      <c r="A10" s="3" t="inlineStr">
        <is>
          <t>Line of Credit Facility [Line Items]</t>
        </is>
      </c>
    </row>
    <row r="11">
      <c r="A11" s="4" t="inlineStr">
        <is>
          <t>Letters of credit outstanding</t>
        </is>
      </c>
      <c r="B11" s="7" t="n">
        <v>72600000</v>
      </c>
    </row>
    <row r="12">
      <c r="A12" s="4" t="inlineStr">
        <is>
          <t>Letters of credit collateral | Fifth Amended and Restated Credit Agreement</t>
        </is>
      </c>
    </row>
    <row r="13">
      <c r="A13" s="3" t="inlineStr">
        <is>
          <t>Line of Credit Facility [Line Items]</t>
        </is>
      </c>
    </row>
    <row r="14">
      <c r="A14" s="4" t="inlineStr">
        <is>
          <t>Credit facility, maximum borrowing capacity</t>
        </is>
      </c>
      <c r="B14" s="6" t="n">
        <v>15000000</v>
      </c>
    </row>
    <row r="15">
      <c r="A15" s="4" t="inlineStr">
        <is>
          <t>Letters of credit outstanding</t>
        </is>
      </c>
      <c r="B15" s="7" t="n">
        <v>136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5" customWidth="1" min="2" max="2"/>
    <col width="30" customWidth="1" min="3" max="3"/>
    <col width="30" customWidth="1" min="4" max="4"/>
    <col width="30" customWidth="1" min="5" max="5"/>
    <col width="30" customWidth="1" min="6" max="6"/>
    <col width="30" customWidth="1" min="7" max="7"/>
    <col width="30" customWidth="1" min="8" max="8"/>
  </cols>
  <sheetData>
    <row r="1">
      <c r="A1" s="1" t="inlineStr">
        <is>
          <t>Debt - 2021 Financings (Details) $ in Millions</t>
        </is>
      </c>
      <c r="B1" s="2" t="inlineStr">
        <is>
          <t>Dec. 17, 2021USD ($)communityextensionOption</t>
        </is>
      </c>
      <c r="C1" s="2" t="inlineStr">
        <is>
          <t>Mar. 20, 2020USD ($)community</t>
        </is>
      </c>
      <c r="D1" s="2" t="inlineStr">
        <is>
          <t>Sep. 09, 2020USD ($)community</t>
        </is>
      </c>
      <c r="E1" s="2" t="inlineStr">
        <is>
          <t>Aug. 31, 2020USD ($)community</t>
        </is>
      </c>
      <c r="F1" s="2" t="inlineStr">
        <is>
          <t>Mar. 31, 2020USD ($)community</t>
        </is>
      </c>
      <c r="G1" s="2" t="inlineStr">
        <is>
          <t>Mar. 19, 2020USD ($)community</t>
        </is>
      </c>
      <c r="H1" s="2" t="inlineStr">
        <is>
          <t>Jan. 31, 2020USD ($)community</t>
        </is>
      </c>
    </row>
    <row r="2">
      <c r="A2" s="4" t="inlineStr">
        <is>
          <t>First Mortgage Financing</t>
        </is>
      </c>
    </row>
    <row r="3">
      <c r="A3" s="3" t="inlineStr">
        <is>
          <t>Debt Instrument [Line Items]</t>
        </is>
      </c>
    </row>
    <row r="4">
      <c r="A4" s="4" t="inlineStr">
        <is>
          <t>Debt face amount</t>
        </is>
      </c>
      <c r="D4" s="5" t="n">
        <v>156.5</v>
      </c>
      <c r="E4" s="5" t="n">
        <v>191.3</v>
      </c>
      <c r="F4" s="5" t="n">
        <v>73.09999999999999</v>
      </c>
    </row>
    <row r="5">
      <c r="A5" s="4" t="inlineStr">
        <is>
          <t>First Mortgage Financing | Secured Overnight Financing Rate (SOFR) Overnight Index Swap Rate</t>
        </is>
      </c>
    </row>
    <row r="6">
      <c r="A6" s="3" t="inlineStr">
        <is>
          <t>Debt Instrument [Line Items]</t>
        </is>
      </c>
    </row>
    <row r="7">
      <c r="A7" s="4" t="inlineStr">
        <is>
          <t>Basis spread on variable rate basis</t>
        </is>
      </c>
      <c r="B7" s="4" t="inlineStr">
        <is>
          <t>2.15%</t>
        </is>
      </c>
    </row>
    <row r="8">
      <c r="A8" s="4" t="inlineStr">
        <is>
          <t>Non-Recourse Supplemental Loan | First Mortgage Financing</t>
        </is>
      </c>
    </row>
    <row r="9">
      <c r="A9" s="3" t="inlineStr">
        <is>
          <t>Debt Instrument [Line Items]</t>
        </is>
      </c>
    </row>
    <row r="10">
      <c r="A10" s="4" t="inlineStr">
        <is>
          <t>Debt face amount</t>
        </is>
      </c>
      <c r="B10" s="7" t="n">
        <v>100</v>
      </c>
      <c r="C10" s="7" t="n">
        <v>30</v>
      </c>
      <c r="D10" s="5" t="n">
        <v>220.5</v>
      </c>
      <c r="E10" s="5" t="n">
        <v>266.9</v>
      </c>
      <c r="F10" s="5" t="n">
        <v>149.3</v>
      </c>
      <c r="G10" s="5" t="n">
        <v>29.2</v>
      </c>
      <c r="H10" s="5" t="n">
        <v>238.2</v>
      </c>
    </row>
    <row r="11">
      <c r="A11" s="4" t="inlineStr">
        <is>
          <t>Number of options to extend | extensionOption</t>
        </is>
      </c>
      <c r="B11" s="6" t="n">
        <v>2</v>
      </c>
    </row>
    <row r="12">
      <c r="A12" s="4" t="inlineStr">
        <is>
          <t>Period of extension</t>
        </is>
      </c>
      <c r="B12" s="4" t="inlineStr">
        <is>
          <t>1 year</t>
        </is>
      </c>
      <c r="C12" s="4" t="inlineStr">
        <is>
          <t>1 year</t>
        </is>
      </c>
    </row>
    <row r="13">
      <c r="A13" s="4" t="inlineStr">
        <is>
          <t>Non-Recourse First Mortgages | Secured Debt</t>
        </is>
      </c>
    </row>
    <row r="14">
      <c r="A14" s="3" t="inlineStr">
        <is>
          <t>Debt Instrument [Line Items]</t>
        </is>
      </c>
    </row>
    <row r="15">
      <c r="A15" s="4" t="inlineStr">
        <is>
          <t>Number of communities securing debt | community</t>
        </is>
      </c>
      <c r="B15" s="6" t="n">
        <v>11</v>
      </c>
      <c r="C15" s="6" t="n">
        <v>1</v>
      </c>
      <c r="D15" s="6" t="n">
        <v>27</v>
      </c>
      <c r="E15" s="6" t="n">
        <v>16</v>
      </c>
      <c r="F15" s="6" t="n">
        <v>18</v>
      </c>
      <c r="G15" s="6" t="n">
        <v>7</v>
      </c>
      <c r="H15" s="6" t="n">
        <v>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7" customWidth="1" min="1" max="1"/>
    <col width="30" customWidth="1" min="2" max="2"/>
    <col width="30" customWidth="1" min="3" max="3"/>
    <col width="30" customWidth="1" min="4" max="4"/>
    <col width="30" customWidth="1" min="5" max="5"/>
    <col width="30" customWidth="1" min="6" max="6"/>
    <col width="30" customWidth="1" min="7" max="7"/>
    <col width="30" customWidth="1" min="8" max="8"/>
  </cols>
  <sheetData>
    <row r="1">
      <c r="A1" s="1" t="inlineStr">
        <is>
          <t>Debt - 2020 Financings (Details) $ in Millions</t>
        </is>
      </c>
      <c r="B1" s="2" t="inlineStr">
        <is>
          <t>Dec. 17, 2021USD ($)community</t>
        </is>
      </c>
      <c r="C1" s="2" t="inlineStr">
        <is>
          <t>Sep. 09, 2020USD ($)community</t>
        </is>
      </c>
      <c r="D1" s="2" t="inlineStr">
        <is>
          <t>Aug. 31, 2020USD ($)community</t>
        </is>
      </c>
      <c r="E1" s="2" t="inlineStr">
        <is>
          <t>Mar. 31, 2020USD ($)community</t>
        </is>
      </c>
      <c r="F1" s="2" t="inlineStr">
        <is>
          <t>Mar. 20, 2020USD ($)community</t>
        </is>
      </c>
      <c r="G1" s="2" t="inlineStr">
        <is>
          <t>Mar. 19, 2020USD ($)community</t>
        </is>
      </c>
      <c r="H1" s="2" t="inlineStr">
        <is>
          <t>Jan. 31, 2020USD ($)community</t>
        </is>
      </c>
    </row>
    <row r="2">
      <c r="A2" s="4" t="inlineStr">
        <is>
          <t>Mortgages</t>
        </is>
      </c>
    </row>
    <row r="3">
      <c r="A3" s="3" t="inlineStr">
        <is>
          <t>Debt Instrument [Line Items]</t>
        </is>
      </c>
    </row>
    <row r="4">
      <c r="A4" s="4" t="inlineStr">
        <is>
          <t>Debt face amount</t>
        </is>
      </c>
      <c r="C4" s="5" t="n">
        <v>156.5</v>
      </c>
      <c r="D4" s="5" t="n">
        <v>191.3</v>
      </c>
      <c r="E4" s="5" t="n">
        <v>73.09999999999999</v>
      </c>
    </row>
    <row r="5">
      <c r="A5" s="4" t="inlineStr">
        <is>
          <t>Percentage bearing fixed interest</t>
        </is>
      </c>
      <c r="H5" s="4" t="inlineStr">
        <is>
          <t>70.00%</t>
        </is>
      </c>
    </row>
    <row r="6">
      <c r="A6" s="4" t="inlineStr">
        <is>
          <t>Interest rate</t>
        </is>
      </c>
      <c r="C6" s="4" t="inlineStr">
        <is>
          <t>3.18%</t>
        </is>
      </c>
      <c r="D6" s="4" t="inlineStr">
        <is>
          <t>2.89%</t>
        </is>
      </c>
      <c r="E6" s="4" t="inlineStr">
        <is>
          <t>3.55%</t>
        </is>
      </c>
      <c r="H6" s="4" t="inlineStr">
        <is>
          <t>3.62%</t>
        </is>
      </c>
    </row>
    <row r="7">
      <c r="A7" s="4" t="inlineStr">
        <is>
          <t>Amount bearing variable interest</t>
        </is>
      </c>
      <c r="C7" s="7" t="n">
        <v>64</v>
      </c>
      <c r="D7" s="5" t="n">
        <v>75.59999999999999</v>
      </c>
      <c r="E7" s="5" t="n">
        <v>76.2</v>
      </c>
    </row>
    <row r="8">
      <c r="A8" s="4" t="inlineStr">
        <is>
          <t>Amount bearing fixed interest</t>
        </is>
      </c>
      <c r="C8" s="9" t="n">
        <v>220.5</v>
      </c>
      <c r="D8" s="9" t="n">
        <v>266.9</v>
      </c>
      <c r="E8" s="9" t="n">
        <v>149.3</v>
      </c>
    </row>
    <row r="9">
      <c r="A9" s="4" t="inlineStr">
        <is>
          <t>Mortgages | Non-Recourse Supplemental Loan</t>
        </is>
      </c>
    </row>
    <row r="10">
      <c r="A10" s="3" t="inlineStr">
        <is>
          <t>Debt Instrument [Line Items]</t>
        </is>
      </c>
    </row>
    <row r="11">
      <c r="A11" s="4" t="inlineStr">
        <is>
          <t>Debt face amount</t>
        </is>
      </c>
      <c r="B11" s="7" t="n">
        <v>100</v>
      </c>
      <c r="C11" s="5" t="n">
        <v>220.5</v>
      </c>
      <c r="D11" s="5" t="n">
        <v>266.9</v>
      </c>
      <c r="E11" s="9" t="n">
        <v>149.3</v>
      </c>
      <c r="F11" s="7" t="n">
        <v>30</v>
      </c>
      <c r="G11" s="5" t="n">
        <v>29.2</v>
      </c>
      <c r="H11" s="5" t="n">
        <v>238.2</v>
      </c>
    </row>
    <row r="12">
      <c r="A12" s="4" t="inlineStr">
        <is>
          <t>Period of extension</t>
        </is>
      </c>
      <c r="B12" s="4" t="inlineStr">
        <is>
          <t>1 year</t>
        </is>
      </c>
      <c r="F12" s="4" t="inlineStr">
        <is>
          <t>1 year</t>
        </is>
      </c>
    </row>
    <row r="13">
      <c r="A13" s="4" t="inlineStr">
        <is>
          <t>Mortgages | Mortgage Debt Due 2020</t>
        </is>
      </c>
    </row>
    <row r="14">
      <c r="A14" s="3" t="inlineStr">
        <is>
          <t>Debt Instrument [Line Items]</t>
        </is>
      </c>
    </row>
    <row r="15">
      <c r="A15" s="4" t="inlineStr">
        <is>
          <t>Debt face amount</t>
        </is>
      </c>
      <c r="E15" s="5" t="n">
        <v>136.3</v>
      </c>
    </row>
    <row r="16">
      <c r="A16" s="4" t="inlineStr">
        <is>
          <t>Extinguishment of debt</t>
        </is>
      </c>
      <c r="H16" s="5" t="n">
        <v>33.1</v>
      </c>
    </row>
    <row r="17">
      <c r="A17" s="4" t="inlineStr">
        <is>
          <t>Secured Debt | Non-Recourse First Mortgages</t>
        </is>
      </c>
    </row>
    <row r="18">
      <c r="A18" s="3" t="inlineStr">
        <is>
          <t>Debt Instrument [Line Items]</t>
        </is>
      </c>
    </row>
    <row r="19">
      <c r="A19" s="4" t="inlineStr">
        <is>
          <t>Number of communities securing debt | community</t>
        </is>
      </c>
      <c r="B19" s="6" t="n">
        <v>11</v>
      </c>
      <c r="C19" s="6" t="n">
        <v>27</v>
      </c>
      <c r="D19" s="6" t="n">
        <v>16</v>
      </c>
      <c r="E19" s="6" t="n">
        <v>18</v>
      </c>
      <c r="F19" s="6" t="n">
        <v>1</v>
      </c>
      <c r="G19" s="6" t="n">
        <v>7</v>
      </c>
      <c r="H19" s="6" t="n">
        <v>14</v>
      </c>
    </row>
    <row r="20">
      <c r="A20" s="4" t="inlineStr">
        <is>
          <t>LIBOR | Mortgages</t>
        </is>
      </c>
    </row>
    <row r="21">
      <c r="A21" s="3" t="inlineStr">
        <is>
          <t>Debt Instrument [Line Items]</t>
        </is>
      </c>
    </row>
    <row r="22">
      <c r="A22" s="4" t="inlineStr">
        <is>
          <t>Percentage bearing fixed interest</t>
        </is>
      </c>
      <c r="H22" s="4" t="inlineStr">
        <is>
          <t>30.00%</t>
        </is>
      </c>
    </row>
    <row r="23">
      <c r="A23" s="4" t="inlineStr">
        <is>
          <t>Basis spread on variable rate basis</t>
        </is>
      </c>
      <c r="C23" s="4" t="inlineStr">
        <is>
          <t>2.54%</t>
        </is>
      </c>
      <c r="D23" s="4" t="inlineStr">
        <is>
          <t>2.49%</t>
        </is>
      </c>
      <c r="E23" s="4" t="inlineStr">
        <is>
          <t>2.10%</t>
        </is>
      </c>
      <c r="F23" s="4" t="inlineStr">
        <is>
          <t>2.50%</t>
        </is>
      </c>
      <c r="G23" s="4" t="inlineStr">
        <is>
          <t>2.25%</t>
        </is>
      </c>
      <c r="H23" s="4" t="inlineStr">
        <is>
          <t>2.09%</t>
        </is>
      </c>
    </row>
    <row r="24">
      <c r="A24" s="4" t="inlineStr">
        <is>
          <t>Healthpeak | Mortgages | Non-Recourse Supplemental Loan</t>
        </is>
      </c>
    </row>
    <row r="25">
      <c r="A25" s="3" t="inlineStr">
        <is>
          <t>Debt Instrument [Line Items]</t>
        </is>
      </c>
    </row>
    <row r="26">
      <c r="A26" s="4" t="inlineStr">
        <is>
          <t>Debt face amount</t>
        </is>
      </c>
      <c r="H26" s="5" t="n">
        <v>192.6</v>
      </c>
    </row>
    <row r="27">
      <c r="A27" s="4" t="inlineStr">
        <is>
          <t>Healthpeak | Secured Debt | Non-Recourse First Mortgages</t>
        </is>
      </c>
    </row>
    <row r="28">
      <c r="A28" s="3" t="inlineStr">
        <is>
          <t>Debt Instrument [Line Items]</t>
        </is>
      </c>
    </row>
    <row r="29">
      <c r="A29" s="4" t="inlineStr">
        <is>
          <t>Number of communities securing debt | community</t>
        </is>
      </c>
      <c r="H29" s="6" t="n">
        <v>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8" customWidth="1" min="2" max="2"/>
  </cols>
  <sheetData>
    <row r="1">
      <c r="A1" s="1" t="inlineStr">
        <is>
          <t>Leases - Additional Information (Details)</t>
        </is>
      </c>
      <c r="B1" s="2" t="inlineStr">
        <is>
          <t>12 Months Ended</t>
        </is>
      </c>
    </row>
    <row r="2">
      <c r="B2" s="2" t="inlineStr">
        <is>
          <t>Dec. 31, 2021leasecommunity</t>
        </is>
      </c>
    </row>
    <row r="3">
      <c r="A3" s="3" t="inlineStr">
        <is>
          <t>Lessee, Lease, Description [Line Items]</t>
        </is>
      </c>
    </row>
    <row r="4">
      <c r="A4" s="4" t="inlineStr">
        <is>
          <t>Number of communities leased | community</t>
        </is>
      </c>
      <c r="B4" s="6" t="n">
        <v>299</v>
      </c>
    </row>
    <row r="5">
      <c r="A5" s="4" t="inlineStr">
        <is>
          <t>Number of operating communities leased</t>
        </is>
      </c>
      <c r="B5" s="6" t="n">
        <v>233</v>
      </c>
    </row>
    <row r="6">
      <c r="A6" s="4" t="inlineStr">
        <is>
          <t>Number of financing communities leased</t>
        </is>
      </c>
      <c r="B6" s="6" t="n">
        <v>66</v>
      </c>
    </row>
    <row r="7">
      <c r="A7" s="4" t="inlineStr">
        <is>
          <t>Operating lease, weighted average remaining lease term</t>
        </is>
      </c>
      <c r="B7" s="4" t="inlineStr">
        <is>
          <t>5 years 10 months 24 days</t>
        </is>
      </c>
    </row>
    <row r="8">
      <c r="A8" s="4" t="inlineStr">
        <is>
          <t>Finance lease, weighted average remaining lease term</t>
        </is>
      </c>
      <c r="B8" s="4" t="inlineStr">
        <is>
          <t>5 years 3 months 18 days</t>
        </is>
      </c>
    </row>
    <row r="9">
      <c r="A9" s="4" t="inlineStr">
        <is>
          <t>Operating lease, weighted average discount rate</t>
        </is>
      </c>
      <c r="B9" s="4" t="inlineStr">
        <is>
          <t>7.20%</t>
        </is>
      </c>
    </row>
    <row r="10">
      <c r="A10" s="4" t="inlineStr">
        <is>
          <t>Finance lease, weighted average discount rate</t>
        </is>
      </c>
      <c r="B10" s="4" t="inlineStr">
        <is>
          <t>8.00%</t>
        </is>
      </c>
    </row>
    <row r="11">
      <c r="A11" s="4" t="inlineStr">
        <is>
          <t>Minimum</t>
        </is>
      </c>
    </row>
    <row r="12">
      <c r="A12" s="3" t="inlineStr">
        <is>
          <t>Lessee, Lease, Description [Line Items]</t>
        </is>
      </c>
    </row>
    <row r="13">
      <c r="A13" s="4" t="inlineStr">
        <is>
          <t>Renewal term</t>
        </is>
      </c>
      <c r="B13" s="4" t="inlineStr">
        <is>
          <t>5 years</t>
        </is>
      </c>
    </row>
    <row r="14">
      <c r="A14" s="4" t="inlineStr">
        <is>
          <t>Maximum</t>
        </is>
      </c>
    </row>
    <row r="15">
      <c r="A15" s="3" t="inlineStr">
        <is>
          <t>Lessee, Lease, Description [Line Items]</t>
        </is>
      </c>
    </row>
    <row r="16">
      <c r="A16" s="4" t="inlineStr">
        <is>
          <t>Renewal term</t>
        </is>
      </c>
      <c r="B16"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Facility operating expense</t>
        </is>
      </c>
      <c r="B4" s="7" t="n">
        <v>12606</v>
      </c>
      <c r="C4" s="7" t="n">
        <v>19241</v>
      </c>
      <c r="D4" s="7" t="n">
        <v>18677</v>
      </c>
    </row>
    <row r="5">
      <c r="A5" s="4" t="inlineStr">
        <is>
          <t>Facility lease expense</t>
        </is>
      </c>
      <c r="B5" s="6" t="n">
        <v>174358</v>
      </c>
      <c r="C5" s="6" t="n">
        <v>224033</v>
      </c>
      <c r="D5" s="6" t="n">
        <v>269666</v>
      </c>
    </row>
    <row r="6">
      <c r="A6" s="4" t="inlineStr">
        <is>
          <t>Operating lease expense</t>
        </is>
      </c>
      <c r="B6" s="6" t="n">
        <v>186964</v>
      </c>
      <c r="C6" s="6" t="n">
        <v>243274</v>
      </c>
      <c r="D6" s="6" t="n">
        <v>288343</v>
      </c>
    </row>
    <row r="7">
      <c r="A7" s="4" t="inlineStr">
        <is>
          <t>Operating lease expense adjustment</t>
        </is>
      </c>
      <c r="B7" s="6" t="n">
        <v>23280</v>
      </c>
      <c r="C7" s="6" t="n">
        <v>136276</v>
      </c>
      <c r="D7" s="6" t="n">
        <v>19453</v>
      </c>
    </row>
    <row r="8">
      <c r="A8" s="4" t="inlineStr">
        <is>
          <t>Changes in operating lease assets and liabilities for lessor capital expenditure reimbursements</t>
        </is>
      </c>
      <c r="B8" s="6" t="n">
        <v>-30965</v>
      </c>
      <c r="C8" s="6" t="n">
        <v>-22242</v>
      </c>
      <c r="D8" s="6" t="n">
        <v>-31305</v>
      </c>
    </row>
    <row r="9">
      <c r="A9" s="4" t="inlineStr">
        <is>
          <t>Operating net cash outflows from operating leases</t>
        </is>
      </c>
      <c r="B9" s="6" t="n">
        <v>179279</v>
      </c>
      <c r="C9" s="6" t="n">
        <v>357308</v>
      </c>
      <c r="D9" s="6" t="n">
        <v>276491</v>
      </c>
    </row>
    <row r="10">
      <c r="A10" s="4" t="inlineStr">
        <is>
          <t>Payments for lease restructuring</t>
        </is>
      </c>
      <c r="C10" s="6" t="n">
        <v>119200</v>
      </c>
    </row>
    <row r="11">
      <c r="A11" s="3" t="inlineStr">
        <is>
          <t>Financing Leases</t>
        </is>
      </c>
    </row>
    <row r="12">
      <c r="A12" s="4" t="inlineStr">
        <is>
          <t>Depreciation and amortization</t>
        </is>
      </c>
      <c r="B12" s="6" t="n">
        <v>30542</v>
      </c>
      <c r="C12" s="6" t="n">
        <v>32647</v>
      </c>
      <c r="D12" s="6" t="n">
        <v>46646</v>
      </c>
    </row>
    <row r="13">
      <c r="A13" s="4" t="inlineStr">
        <is>
          <t>Interest expense: financing lease obligations</t>
        </is>
      </c>
      <c r="B13" s="6" t="n">
        <v>46282</v>
      </c>
      <c r="C13" s="6" t="n">
        <v>48534</v>
      </c>
      <c r="D13" s="6" t="n">
        <v>66353</v>
      </c>
    </row>
    <row r="14">
      <c r="A14" s="4" t="inlineStr">
        <is>
          <t>Financing lease expense</t>
        </is>
      </c>
      <c r="B14" s="6" t="n">
        <v>76824</v>
      </c>
      <c r="C14" s="6" t="n">
        <v>81181</v>
      </c>
      <c r="D14" s="6" t="n">
        <v>112999</v>
      </c>
    </row>
    <row r="15">
      <c r="A15" s="4" t="inlineStr">
        <is>
          <t>Operating cash outflows from financing leases</t>
        </is>
      </c>
      <c r="B15" s="6" t="n">
        <v>46282</v>
      </c>
      <c r="C15" s="6" t="n">
        <v>48534</v>
      </c>
      <c r="D15" s="6" t="n">
        <v>66353</v>
      </c>
    </row>
    <row r="16">
      <c r="A16" s="4" t="inlineStr">
        <is>
          <t>Financing cash outflows from financing leases</t>
        </is>
      </c>
      <c r="B16" s="6" t="n">
        <v>19874</v>
      </c>
      <c r="C16" s="6" t="n">
        <v>18867</v>
      </c>
      <c r="D16" s="6" t="n">
        <v>22242</v>
      </c>
    </row>
    <row r="17">
      <c r="A17" s="4" t="inlineStr">
        <is>
          <t>Changes in financing lease assets and liabilities for lessor capital expenditure reimbursement</t>
        </is>
      </c>
      <c r="B17" s="6" t="n">
        <v>-11135</v>
      </c>
      <c r="C17" s="6" t="n">
        <v>-5603</v>
      </c>
      <c r="D17" s="6" t="n">
        <v>-3504</v>
      </c>
    </row>
    <row r="18">
      <c r="A18" s="4" t="inlineStr">
        <is>
          <t>Total net cash outflows from financing leases</t>
        </is>
      </c>
      <c r="B18" s="7" t="n">
        <v>55021</v>
      </c>
      <c r="C18" s="7" t="n">
        <v>61798</v>
      </c>
      <c r="D18" s="7" t="n">
        <v>8509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1" customWidth="1" min="2" max="2"/>
  </cols>
  <sheetData>
    <row r="1">
      <c r="A1" s="1" t="inlineStr">
        <is>
          <t>Leases - Lessee, Operating Lease, Liability, Maturity (Details) $ in Thousands</t>
        </is>
      </c>
      <c r="B1" s="2" t="inlineStr">
        <is>
          <t>Dec. 31, 2021USD ($)</t>
        </is>
      </c>
    </row>
    <row r="2">
      <c r="A2" s="3" t="inlineStr">
        <is>
          <t>Operating Leases</t>
        </is>
      </c>
    </row>
    <row r="3">
      <c r="A3" s="4" t="inlineStr">
        <is>
          <t>2022</t>
        </is>
      </c>
      <c r="B3" s="7" t="n">
        <v>204702</v>
      </c>
    </row>
    <row r="4">
      <c r="A4" s="4" t="inlineStr">
        <is>
          <t>2023</t>
        </is>
      </c>
      <c r="B4" s="6" t="n">
        <v>193070</v>
      </c>
    </row>
    <row r="5">
      <c r="A5" s="4" t="inlineStr">
        <is>
          <t>2024</t>
        </is>
      </c>
      <c r="B5" s="6" t="n">
        <v>193796</v>
      </c>
    </row>
    <row r="6">
      <c r="A6" s="4" t="inlineStr">
        <is>
          <t>2025</t>
        </is>
      </c>
      <c r="B6" s="6" t="n">
        <v>191439</v>
      </c>
    </row>
    <row r="7">
      <c r="A7" s="4" t="inlineStr">
        <is>
          <t>2026</t>
        </is>
      </c>
      <c r="B7" s="6" t="n">
        <v>76228</v>
      </c>
    </row>
    <row r="8">
      <c r="A8" s="4" t="inlineStr">
        <is>
          <t>Thereafter</t>
        </is>
      </c>
      <c r="B8" s="6" t="n">
        <v>206388</v>
      </c>
    </row>
    <row r="9">
      <c r="A9" s="4" t="inlineStr">
        <is>
          <t>Total lease payments</t>
        </is>
      </c>
      <c r="B9" s="6" t="n">
        <v>1065623</v>
      </c>
    </row>
    <row r="10">
      <c r="A10" s="4" t="inlineStr">
        <is>
          <t>Purchase option liability and non-cash gain on future sale of property</t>
        </is>
      </c>
      <c r="B10" s="6" t="n">
        <v>0</v>
      </c>
    </row>
    <row r="11">
      <c r="A11" s="4" t="inlineStr">
        <is>
          <t>Imputed interest and variable lease payments</t>
        </is>
      </c>
      <c r="B11" s="6" t="n">
        <v>-235105</v>
      </c>
    </row>
    <row r="12">
      <c r="A12" s="4" t="inlineStr">
        <is>
          <t>Total lease obligations</t>
        </is>
      </c>
      <c r="B12" s="6" t="n">
        <v>830518</v>
      </c>
    </row>
    <row r="13">
      <c r="A13" s="3" t="inlineStr">
        <is>
          <t>Financing Leases</t>
        </is>
      </c>
    </row>
    <row r="14">
      <c r="A14" s="4" t="inlineStr">
        <is>
          <t>2022</t>
        </is>
      </c>
      <c r="B14" s="6" t="n">
        <v>68101</v>
      </c>
    </row>
    <row r="15">
      <c r="A15" s="4" t="inlineStr">
        <is>
          <t>2023</t>
        </is>
      </c>
      <c r="B15" s="6" t="n">
        <v>68840</v>
      </c>
    </row>
    <row r="16">
      <c r="A16" s="4" t="inlineStr">
        <is>
          <t>2024</t>
        </is>
      </c>
      <c r="B16" s="6" t="n">
        <v>70044</v>
      </c>
    </row>
    <row r="17">
      <c r="A17" s="4" t="inlineStr">
        <is>
          <t>2025</t>
        </is>
      </c>
      <c r="B17" s="6" t="n">
        <v>59413</v>
      </c>
    </row>
    <row r="18">
      <c r="A18" s="4" t="inlineStr">
        <is>
          <t>2026</t>
        </is>
      </c>
      <c r="B18" s="6" t="n">
        <v>60659</v>
      </c>
    </row>
    <row r="19">
      <c r="A19" s="4" t="inlineStr">
        <is>
          <t>Thereafter</t>
        </is>
      </c>
      <c r="B19" s="6" t="n">
        <v>52881</v>
      </c>
    </row>
    <row r="20">
      <c r="A20" s="4" t="inlineStr">
        <is>
          <t>Total lease payments</t>
        </is>
      </c>
      <c r="B20" s="6" t="n">
        <v>379938</v>
      </c>
    </row>
    <row r="21">
      <c r="A21" s="4" t="inlineStr">
        <is>
          <t>Purchase option liability and non-cash gain on future sale of property</t>
        </is>
      </c>
      <c r="B21" s="6" t="n">
        <v>418542</v>
      </c>
    </row>
    <row r="22">
      <c r="A22" s="4" t="inlineStr">
        <is>
          <t>Imputed interest and variable lease payments</t>
        </is>
      </c>
      <c r="B22" s="6" t="n">
        <v>-244193</v>
      </c>
    </row>
    <row r="23">
      <c r="A23" s="4" t="inlineStr">
        <is>
          <t>Total lease obligations</t>
        </is>
      </c>
      <c r="B23" s="7" t="n">
        <v>5542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ounts Payable and Accrued Liabilities, Current [Abstract]</t>
        </is>
      </c>
    </row>
    <row r="3">
      <c r="A3" s="4" t="inlineStr">
        <is>
          <t>Salaries and wages</t>
        </is>
      </c>
      <c r="B3" s="7" t="n">
        <v>60601</v>
      </c>
      <c r="C3" s="7" t="n">
        <v>65310</v>
      </c>
    </row>
    <row r="4">
      <c r="A4" s="4" t="inlineStr">
        <is>
          <t>Insurance reserves</t>
        </is>
      </c>
      <c r="B4" s="6" t="n">
        <v>55309</v>
      </c>
      <c r="C4" s="6" t="n">
        <v>64633</v>
      </c>
    </row>
    <row r="5">
      <c r="A5" s="4" t="inlineStr">
        <is>
          <t>Deferred payroll taxes (Note 3)</t>
        </is>
      </c>
      <c r="B5" s="6" t="n">
        <v>31553</v>
      </c>
      <c r="C5" s="6" t="n">
        <v>36336</v>
      </c>
    </row>
    <row r="6">
      <c r="A6" s="4" t="inlineStr">
        <is>
          <t>Paid time off</t>
        </is>
      </c>
      <c r="B6" s="6" t="n">
        <v>26821</v>
      </c>
      <c r="C6" s="6" t="n">
        <v>37848</v>
      </c>
    </row>
    <row r="7">
      <c r="A7" s="4" t="inlineStr">
        <is>
          <t>Real estate taxes</t>
        </is>
      </c>
      <c r="B7" s="6" t="n">
        <v>25826</v>
      </c>
      <c r="C7" s="6" t="n">
        <v>25495</v>
      </c>
    </row>
    <row r="8">
      <c r="A8" s="4" t="inlineStr">
        <is>
          <t>Interest</t>
        </is>
      </c>
      <c r="B8" s="6" t="n">
        <v>11239</v>
      </c>
      <c r="C8" s="6" t="n">
        <v>11453</v>
      </c>
    </row>
    <row r="9">
      <c r="A9" s="4" t="inlineStr">
        <is>
          <t>Utilities</t>
        </is>
      </c>
      <c r="B9" s="6" t="n">
        <v>7430</v>
      </c>
      <c r="C9" s="6" t="n">
        <v>7507</v>
      </c>
    </row>
    <row r="10">
      <c r="A10" s="4" t="inlineStr">
        <is>
          <t>Taxes payable</t>
        </is>
      </c>
      <c r="B10" s="6" t="n">
        <v>1978</v>
      </c>
      <c r="C10" s="6" t="n">
        <v>3806</v>
      </c>
    </row>
    <row r="11">
      <c r="A11" s="4" t="inlineStr">
        <is>
          <t>Other</t>
        </is>
      </c>
      <c r="B11" s="6" t="n">
        <v>34074</v>
      </c>
      <c r="C11" s="6" t="n">
        <v>35463</v>
      </c>
    </row>
    <row r="12">
      <c r="A12" s="4" t="inlineStr">
        <is>
          <t>Total</t>
        </is>
      </c>
      <c r="B12" s="7" t="n">
        <v>254831</v>
      </c>
      <c r="C12" s="7" t="n">
        <v>2878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Ventures (Details) - Healthcare Services Venture - Variable Interest Entity, Not Primary Beneficiary $ in Millions</t>
        </is>
      </c>
      <c r="B1" s="2" t="inlineStr">
        <is>
          <t>Dec. 31, 2021USD ($)</t>
        </is>
      </c>
    </row>
    <row r="2">
      <c r="A2" s="3" t="inlineStr">
        <is>
          <t>Variable Interest Entity [Line Items]</t>
        </is>
      </c>
    </row>
    <row r="3">
      <c r="A3" s="4" t="inlineStr">
        <is>
          <t>Ownership percentage</t>
        </is>
      </c>
      <c r="B3" s="4" t="inlineStr">
        <is>
          <t>20.00%</t>
        </is>
      </c>
    </row>
    <row r="4">
      <c r="A4" s="4" t="inlineStr">
        <is>
          <t>Maximum exposure to loss</t>
        </is>
      </c>
      <c r="B4" s="5" t="n">
        <v>62.5</v>
      </c>
    </row>
    <row r="5">
      <c r="A5" s="4" t="inlineStr">
        <is>
          <t>HCA Healthcare, Inc.</t>
        </is>
      </c>
    </row>
    <row r="6">
      <c r="A6" s="3" t="inlineStr">
        <is>
          <t>Variable Interest Entity [Line Items]</t>
        </is>
      </c>
    </row>
    <row r="7">
      <c r="A7" s="4" t="inlineStr">
        <is>
          <t>Ownership percentage</t>
        </is>
      </c>
      <c r="B7" s="4" t="inlineStr">
        <is>
          <t>8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lf-Insurance (Details) - USD ($) $ in Millions</t>
        </is>
      </c>
      <c r="B1" s="2" t="inlineStr">
        <is>
          <t>Dec. 31, 2021</t>
        </is>
      </c>
      <c r="C1" s="2" t="inlineStr">
        <is>
          <t>Dec. 31, 2020</t>
        </is>
      </c>
    </row>
    <row r="2">
      <c r="A2" s="3" t="inlineStr">
        <is>
          <t>Self Insurance Reserves [Abstract]</t>
        </is>
      </c>
    </row>
    <row r="3">
      <c r="A3" s="4" t="inlineStr">
        <is>
          <t>Self insurance reserve</t>
        </is>
      </c>
      <c r="B3" s="5" t="n">
        <v>130.7</v>
      </c>
      <c r="C3" s="7" t="n">
        <v>153</v>
      </c>
    </row>
    <row r="4">
      <c r="A4" s="4" t="inlineStr">
        <is>
          <t>Self insurance reserves, noncurrent</t>
        </is>
      </c>
      <c r="B4" s="9" t="n">
        <v>75.40000000000001</v>
      </c>
      <c r="C4" s="9" t="n">
        <v>88.40000000000001</v>
      </c>
    </row>
    <row r="5">
      <c r="A5" s="4" t="inlineStr">
        <is>
          <t>Accrual receivable</t>
        </is>
      </c>
      <c r="B5" s="9" t="n">
        <v>14.3</v>
      </c>
      <c r="C5" s="6" t="n">
        <v>18</v>
      </c>
    </row>
    <row r="6">
      <c r="A6" s="4" t="inlineStr">
        <is>
          <t>Cash deposits for self insured retention risk</t>
        </is>
      </c>
      <c r="B6" s="9" t="n">
        <v>15.8</v>
      </c>
      <c r="C6" s="9" t="n">
        <v>15.8</v>
      </c>
    </row>
    <row r="7">
      <c r="A7" s="4" t="inlineStr">
        <is>
          <t>Letters of credit associated to the secured self-insured retention risk</t>
        </is>
      </c>
      <c r="B7" s="9" t="n">
        <v>62.1</v>
      </c>
      <c r="C7" s="9" t="n">
        <v>61.3</v>
      </c>
    </row>
    <row r="8">
      <c r="A8" s="4" t="inlineStr">
        <is>
          <t>Cash deposit to collateralize the insurance policy</t>
        </is>
      </c>
      <c r="B8" s="5" t="n">
        <v>6.5</v>
      </c>
      <c r="C8" s="5" t="n">
        <v>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99364</v>
      </c>
      <c r="C4" s="7" t="n">
        <v>81945</v>
      </c>
      <c r="D4" s="7" t="n">
        <v>-268492</v>
      </c>
    </row>
    <row r="5">
      <c r="A5" s="3" t="inlineStr">
        <is>
          <t>Adjustments to reconcile net income (loss) to net cash provided by (used in) operating activities:</t>
        </is>
      </c>
    </row>
    <row r="6">
      <c r="A6" s="4" t="inlineStr">
        <is>
          <t>Loss (gain) on debt modification and extinguishment, net</t>
        </is>
      </c>
      <c r="B6" s="6" t="n">
        <v>1932</v>
      </c>
      <c r="C6" s="6" t="n">
        <v>-10896</v>
      </c>
      <c r="D6" s="6" t="n">
        <v>5247</v>
      </c>
    </row>
    <row r="7">
      <c r="A7" s="4" t="inlineStr">
        <is>
          <t>Depreciation and amortization, net</t>
        </is>
      </c>
      <c r="B7" s="6" t="n">
        <v>345062</v>
      </c>
      <c r="C7" s="6" t="n">
        <v>365654</v>
      </c>
      <c r="D7" s="6" t="n">
        <v>383703</v>
      </c>
    </row>
    <row r="8">
      <c r="A8" s="4" t="inlineStr">
        <is>
          <t>Asset impairment</t>
        </is>
      </c>
      <c r="B8" s="6" t="n">
        <v>23003</v>
      </c>
      <c r="C8" s="6" t="n">
        <v>107308</v>
      </c>
      <c r="D8" s="6" t="n">
        <v>49266</v>
      </c>
    </row>
    <row r="9">
      <c r="A9" s="4" t="inlineStr">
        <is>
          <t>Equity in (earnings) loss of unconsolidated ventures</t>
        </is>
      </c>
      <c r="B9" s="6" t="n">
        <v>-10394</v>
      </c>
      <c r="C9" s="6" t="n">
        <v>2107</v>
      </c>
      <c r="D9" s="6" t="n">
        <v>4544</v>
      </c>
    </row>
    <row r="10">
      <c r="A10" s="4" t="inlineStr">
        <is>
          <t>Distributions from unconsolidated ventures from cumulative share of net earnings</t>
        </is>
      </c>
      <c r="B10" s="6" t="n">
        <v>6191</v>
      </c>
      <c r="C10" s="6" t="n">
        <v>766</v>
      </c>
      <c r="D10" s="6" t="n">
        <v>3472</v>
      </c>
    </row>
    <row r="11">
      <c r="A11" s="4" t="inlineStr">
        <is>
          <t>Amortization of entrance fees</t>
        </is>
      </c>
      <c r="B11" s="6" t="n">
        <v>-1758</v>
      </c>
      <c r="C11" s="6" t="n">
        <v>-2122</v>
      </c>
      <c r="D11" s="6" t="n">
        <v>-1634</v>
      </c>
    </row>
    <row r="12">
      <c r="A12" s="4" t="inlineStr">
        <is>
          <t>Proceeds from deferred entrance fee revenue</t>
        </is>
      </c>
      <c r="B12" s="6" t="n">
        <v>3562</v>
      </c>
      <c r="C12" s="6" t="n">
        <v>734</v>
      </c>
      <c r="D12" s="6" t="n">
        <v>3544</v>
      </c>
    </row>
    <row r="13">
      <c r="A13" s="4" t="inlineStr">
        <is>
          <t>Deferred income tax (benefit) provision</t>
        </is>
      </c>
      <c r="B13" s="6" t="n">
        <v>-9837</v>
      </c>
      <c r="C13" s="6" t="n">
        <v>-5840</v>
      </c>
      <c r="D13" s="6" t="n">
        <v>-2654</v>
      </c>
    </row>
    <row r="14">
      <c r="A14" s="4" t="inlineStr">
        <is>
          <t>Operating lease expense adjustment</t>
        </is>
      </c>
      <c r="B14" s="6" t="n">
        <v>-23280</v>
      </c>
      <c r="C14" s="6" t="n">
        <v>-136276</v>
      </c>
      <c r="D14" s="6" t="n">
        <v>-19453</v>
      </c>
    </row>
    <row r="15">
      <c r="A15" s="4" t="inlineStr">
        <is>
          <t>Loss (gain) on sale of assets, net</t>
        </is>
      </c>
      <c r="B15" s="6" t="n">
        <v>-288835</v>
      </c>
      <c r="C15" s="6" t="n">
        <v>-374532</v>
      </c>
      <c r="D15" s="6" t="n">
        <v>-7245</v>
      </c>
    </row>
    <row r="16">
      <c r="A16" s="4" t="inlineStr">
        <is>
          <t>Loss (gain) on facility operating lease termination, net</t>
        </is>
      </c>
      <c r="B16" s="6" t="n">
        <v>-2003</v>
      </c>
      <c r="C16" s="6" t="n">
        <v>-2303</v>
      </c>
      <c r="D16" s="6" t="n">
        <v>3388</v>
      </c>
    </row>
    <row r="17">
      <c r="A17" s="4" t="inlineStr">
        <is>
          <t>Non-cash stock-based compensation expense</t>
        </is>
      </c>
      <c r="B17" s="6" t="n">
        <v>16270</v>
      </c>
      <c r="C17" s="6" t="n">
        <v>20747</v>
      </c>
      <c r="D17" s="6" t="n">
        <v>23026</v>
      </c>
    </row>
    <row r="18">
      <c r="A18" s="4" t="inlineStr">
        <is>
          <t>Non-cash management contract termination gain</t>
        </is>
      </c>
      <c r="B18" s="6" t="n">
        <v>0</v>
      </c>
      <c r="C18" s="6" t="n">
        <v>0</v>
      </c>
      <c r="D18" s="6" t="n">
        <v>-969</v>
      </c>
    </row>
    <row r="19">
      <c r="A19" s="4" t="inlineStr">
        <is>
          <t>Other</t>
        </is>
      </c>
      <c r="B19" s="6" t="n">
        <v>-4689</v>
      </c>
      <c r="C19" s="6" t="n">
        <v>-2777</v>
      </c>
      <c r="D19" s="6" t="n">
        <v>-8700</v>
      </c>
    </row>
    <row r="20">
      <c r="A20" s="3" t="inlineStr">
        <is>
          <t>Changes in operating assets and liabilities:</t>
        </is>
      </c>
    </row>
    <row r="21">
      <c r="A21" s="4" t="inlineStr">
        <is>
          <t>Accounts receivable, net</t>
        </is>
      </c>
      <c r="B21" s="6" t="n">
        <v>502</v>
      </c>
      <c r="C21" s="6" t="n">
        <v>24277</v>
      </c>
      <c r="D21" s="6" t="n">
        <v>292</v>
      </c>
    </row>
    <row r="22">
      <c r="A22" s="4" t="inlineStr">
        <is>
          <t>Prepaid expenses and other assets, net</t>
        </is>
      </c>
      <c r="B22" s="6" t="n">
        <v>-15483</v>
      </c>
      <c r="C22" s="6" t="n">
        <v>24707</v>
      </c>
      <c r="D22" s="6" t="n">
        <v>55873</v>
      </c>
    </row>
    <row r="23">
      <c r="A23" s="4" t="inlineStr">
        <is>
          <t>Trade accounts payable and accrued expenses</t>
        </is>
      </c>
      <c r="B23" s="6" t="n">
        <v>-54032</v>
      </c>
      <c r="C23" s="6" t="n">
        <v>27294</v>
      </c>
      <c r="D23" s="6" t="n">
        <v>-12984</v>
      </c>
    </row>
    <row r="24">
      <c r="A24" s="4" t="inlineStr">
        <is>
          <t>Refundable fees and deferred revenue</t>
        </is>
      </c>
      <c r="B24" s="6" t="n">
        <v>-10066</v>
      </c>
      <c r="C24" s="6" t="n">
        <v>62614</v>
      </c>
      <c r="D24" s="6" t="n">
        <v>-25117</v>
      </c>
    </row>
    <row r="25">
      <c r="A25" s="4" t="inlineStr">
        <is>
          <t>Operating lease assets and liabilities for lessor capital expenditure reimbursements</t>
        </is>
      </c>
      <c r="B25" s="6" t="n">
        <v>30965</v>
      </c>
      <c r="C25" s="6" t="n">
        <v>22242</v>
      </c>
      <c r="D25" s="6" t="n">
        <v>31305</v>
      </c>
    </row>
    <row r="26">
      <c r="A26" s="4" t="inlineStr">
        <is>
          <t>Operating lease assets and liabilities for lease termination</t>
        </is>
      </c>
      <c r="B26" s="6" t="n">
        <v>-2380</v>
      </c>
      <c r="C26" s="6" t="n">
        <v>0</v>
      </c>
      <c r="D26" s="6" t="n">
        <v>0</v>
      </c>
    </row>
    <row r="27">
      <c r="A27" s="4" t="inlineStr">
        <is>
          <t>Net cash provided by (used in) operating activities</t>
        </is>
      </c>
      <c r="B27" s="6" t="n">
        <v>-94634</v>
      </c>
      <c r="C27" s="6" t="n">
        <v>205649</v>
      </c>
      <c r="D27" s="6" t="n">
        <v>216412</v>
      </c>
    </row>
    <row r="28">
      <c r="A28" s="3" t="inlineStr">
        <is>
          <t>Cash Flows from Investing Activities</t>
        </is>
      </c>
    </row>
    <row r="29">
      <c r="A29" s="4" t="inlineStr">
        <is>
          <t>Change in lease security deposits and lease acquisition deposits, net</t>
        </is>
      </c>
      <c r="B29" s="6" t="n">
        <v>-100</v>
      </c>
      <c r="C29" s="6" t="n">
        <v>3569</v>
      </c>
      <c r="D29" s="6" t="n">
        <v>-859</v>
      </c>
    </row>
    <row r="30">
      <c r="A30" s="4" t="inlineStr">
        <is>
          <t>Purchase of marketable securities</t>
        </is>
      </c>
      <c r="B30" s="6" t="n">
        <v>-362257</v>
      </c>
      <c r="C30" s="6" t="n">
        <v>-378269</v>
      </c>
      <c r="D30" s="6" t="n">
        <v>-186224</v>
      </c>
    </row>
    <row r="31">
      <c r="A31" s="4" t="inlineStr">
        <is>
          <t>Sale and maturities of marketable securities</t>
        </is>
      </c>
      <c r="B31" s="6" t="n">
        <v>352988</v>
      </c>
      <c r="C31" s="6" t="n">
        <v>275000</v>
      </c>
      <c r="D31" s="6" t="n">
        <v>134000</v>
      </c>
    </row>
    <row r="32">
      <c r="A32" s="4" t="inlineStr">
        <is>
          <t>Capital expenditures, net of related payables</t>
        </is>
      </c>
      <c r="B32" s="6" t="n">
        <v>-176657</v>
      </c>
      <c r="C32" s="6" t="n">
        <v>-185871</v>
      </c>
      <c r="D32" s="6" t="n">
        <v>-304092</v>
      </c>
    </row>
    <row r="33">
      <c r="A33" s="4" t="inlineStr">
        <is>
          <t>Acquisition of assets, net of related payables and cash received</t>
        </is>
      </c>
      <c r="B33" s="6" t="n">
        <v>0</v>
      </c>
      <c r="C33" s="6" t="n">
        <v>-472193</v>
      </c>
      <c r="D33" s="6" t="n">
        <v>-497</v>
      </c>
    </row>
    <row r="34">
      <c r="A34" s="4" t="inlineStr">
        <is>
          <t>Investment in unconsolidated ventures</t>
        </is>
      </c>
      <c r="B34" s="6" t="n">
        <v>-5436</v>
      </c>
      <c r="C34" s="6" t="n">
        <v>-4082</v>
      </c>
      <c r="D34" s="6" t="n">
        <v>-4346</v>
      </c>
    </row>
    <row r="35">
      <c r="A35" s="4" t="inlineStr">
        <is>
          <t>Distributions received from unconsolidated ventures</t>
        </is>
      </c>
      <c r="B35" s="6" t="n">
        <v>37113</v>
      </c>
      <c r="C35" s="6" t="n">
        <v>0</v>
      </c>
      <c r="D35" s="6" t="n">
        <v>9635</v>
      </c>
    </row>
    <row r="36">
      <c r="A36" s="4" t="inlineStr">
        <is>
          <t>Proceeds from sale of assets, net</t>
        </is>
      </c>
      <c r="B36" s="6" t="n">
        <v>334006</v>
      </c>
      <c r="C36" s="6" t="n">
        <v>331316</v>
      </c>
      <c r="D36" s="6" t="n">
        <v>92735</v>
      </c>
    </row>
    <row r="37">
      <c r="A37" s="4" t="inlineStr">
        <is>
          <t>Proceeds from notes receivable</t>
        </is>
      </c>
      <c r="B37" s="6" t="n">
        <v>1800</v>
      </c>
      <c r="C37" s="6" t="n">
        <v>5419</v>
      </c>
      <c r="D37" s="6" t="n">
        <v>34109</v>
      </c>
    </row>
    <row r="38">
      <c r="A38" s="4" t="inlineStr">
        <is>
          <t>Net cash provided by (used in) investing activities</t>
        </is>
      </c>
      <c r="B38" s="6" t="n">
        <v>181457</v>
      </c>
      <c r="C38" s="6" t="n">
        <v>-425111</v>
      </c>
      <c r="D38" s="6" t="n">
        <v>-225539</v>
      </c>
    </row>
    <row r="39">
      <c r="A39" s="3" t="inlineStr">
        <is>
          <t>Cash Flows from Financing Activities</t>
        </is>
      </c>
    </row>
    <row r="40">
      <c r="A40" s="4" t="inlineStr">
        <is>
          <t>Proceeds from debt</t>
        </is>
      </c>
      <c r="B40" s="6" t="n">
        <v>352962</v>
      </c>
      <c r="C40" s="6" t="n">
        <v>963099</v>
      </c>
      <c r="D40" s="6" t="n">
        <v>321996</v>
      </c>
    </row>
    <row r="41">
      <c r="A41" s="4" t="inlineStr">
        <is>
          <t>Repayment of debt and financing lease obligations</t>
        </is>
      </c>
      <c r="B41" s="6" t="n">
        <v>-441571</v>
      </c>
      <c r="C41" s="6" t="n">
        <v>-538859</v>
      </c>
      <c r="D41" s="6" t="n">
        <v>-427923</v>
      </c>
    </row>
    <row r="42">
      <c r="A42" s="4" t="inlineStr">
        <is>
          <t>Proceeds from line of credit</t>
        </is>
      </c>
      <c r="B42" s="6" t="n">
        <v>0</v>
      </c>
      <c r="C42" s="6" t="n">
        <v>166381</v>
      </c>
      <c r="D42" s="6" t="n">
        <v>0</v>
      </c>
    </row>
    <row r="43">
      <c r="A43" s="4" t="inlineStr">
        <is>
          <t>Repayment of line of credit</t>
        </is>
      </c>
      <c r="B43" s="6" t="n">
        <v>0</v>
      </c>
      <c r="C43" s="6" t="n">
        <v>-166381</v>
      </c>
      <c r="D43" s="6" t="n">
        <v>0</v>
      </c>
    </row>
    <row r="44">
      <c r="A44" s="4" t="inlineStr">
        <is>
          <t>Purchase of treasury stock, net of related payables</t>
        </is>
      </c>
      <c r="B44" s="6" t="n">
        <v>0</v>
      </c>
      <c r="C44" s="6" t="n">
        <v>-18123</v>
      </c>
      <c r="D44" s="6" t="n">
        <v>-23955</v>
      </c>
    </row>
    <row r="45">
      <c r="A45" s="4" t="inlineStr">
        <is>
          <t>Purchase of capped call transactions</t>
        </is>
      </c>
      <c r="B45" s="6" t="n">
        <v>-15916</v>
      </c>
      <c r="C45" s="6" t="n">
        <v>0</v>
      </c>
      <c r="D45" s="6" t="n">
        <v>0</v>
      </c>
    </row>
    <row r="46">
      <c r="A46" s="4" t="inlineStr">
        <is>
          <t>Payment of financing costs, net of related payables</t>
        </is>
      </c>
      <c r="B46" s="6" t="n">
        <v>-3904</v>
      </c>
      <c r="C46" s="6" t="n">
        <v>-19649</v>
      </c>
      <c r="D46" s="6" t="n">
        <v>-7309</v>
      </c>
    </row>
    <row r="47">
      <c r="A47" s="4" t="inlineStr">
        <is>
          <t>Payments of employee taxes for withheld shares</t>
        </is>
      </c>
      <c r="B47" s="6" t="n">
        <v>-4820</v>
      </c>
      <c r="C47" s="6" t="n">
        <v>-4037</v>
      </c>
      <c r="D47" s="6" t="n">
        <v>-3313</v>
      </c>
    </row>
    <row r="48">
      <c r="A48" s="4" t="inlineStr">
        <is>
          <t>Other</t>
        </is>
      </c>
      <c r="B48" s="6" t="n">
        <v>-408</v>
      </c>
      <c r="C48" s="6" t="n">
        <v>482</v>
      </c>
      <c r="D48" s="6" t="n">
        <v>1110</v>
      </c>
    </row>
    <row r="49">
      <c r="A49" s="4" t="inlineStr">
        <is>
          <t>Net cash provided by (used in) financing activities</t>
        </is>
      </c>
      <c r="B49" s="6" t="n">
        <v>-113657</v>
      </c>
      <c r="C49" s="6" t="n">
        <v>382913</v>
      </c>
      <c r="D49" s="6" t="n">
        <v>-139394</v>
      </c>
    </row>
    <row r="50">
      <c r="A50" s="4" t="inlineStr">
        <is>
          <t>Net increase (decrease) in cash, cash equivalents, and restricted cash</t>
        </is>
      </c>
      <c r="B50" s="6" t="n">
        <v>-26834</v>
      </c>
      <c r="C50" s="6" t="n">
        <v>163451</v>
      </c>
      <c r="D50" s="6" t="n">
        <v>-148521</v>
      </c>
    </row>
    <row r="51">
      <c r="A51" s="4" t="inlineStr">
        <is>
          <t>Cash, cash equivalents, and restricted cash at beginning of period</t>
        </is>
      </c>
      <c r="B51" s="6" t="n">
        <v>465148</v>
      </c>
      <c r="C51" s="6" t="n">
        <v>301697</v>
      </c>
      <c r="D51" s="6" t="n">
        <v>450218</v>
      </c>
    </row>
    <row r="52">
      <c r="A52" s="4" t="inlineStr">
        <is>
          <t>Cash, cash equivalents, and restricted cash at end of period</t>
        </is>
      </c>
      <c r="B52" s="7" t="n">
        <v>438314</v>
      </c>
      <c r="C52" s="7" t="n">
        <v>465148</v>
      </c>
      <c r="D52" s="7" t="n">
        <v>3016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nd Stock Awards Activity (Details) - $ / shares shares in Thousands</t>
        </is>
      </c>
      <c r="B1" s="2" t="inlineStr">
        <is>
          <t>12 Months Ended</t>
        </is>
      </c>
    </row>
    <row r="2">
      <c r="B2" s="2" t="inlineStr">
        <is>
          <t>Dec. 31, 2021</t>
        </is>
      </c>
      <c r="C2" s="2" t="inlineStr">
        <is>
          <t>Dec. 31, 2020</t>
        </is>
      </c>
      <c r="D2" s="2" t="inlineStr">
        <is>
          <t>Dec. 31, 2019</t>
        </is>
      </c>
    </row>
    <row r="3">
      <c r="A3" s="3" t="inlineStr">
        <is>
          <t>Number of Restricted Stock Units and Stock Awards</t>
        </is>
      </c>
    </row>
    <row r="4">
      <c r="A4" s="4" t="inlineStr">
        <is>
          <t>Beginning balance (in shares)</t>
        </is>
      </c>
      <c r="B4" s="6" t="n">
        <v>8505</v>
      </c>
      <c r="C4" s="6" t="n">
        <v>7252</v>
      </c>
      <c r="D4" s="6" t="n">
        <v>5756</v>
      </c>
    </row>
    <row r="5">
      <c r="A5" s="4" t="inlineStr">
        <is>
          <t>Granted (in shares)</t>
        </is>
      </c>
      <c r="B5" s="6" t="n">
        <v>1998</v>
      </c>
      <c r="C5" s="6" t="n">
        <v>4603</v>
      </c>
      <c r="D5" s="6" t="n">
        <v>4381</v>
      </c>
    </row>
    <row r="6">
      <c r="A6" s="4" t="inlineStr">
        <is>
          <t>Vested (in shares)</t>
        </is>
      </c>
      <c r="B6" s="6" t="n">
        <v>-2641</v>
      </c>
      <c r="C6" s="6" t="n">
        <v>-2073</v>
      </c>
      <c r="D6" s="6" t="n">
        <v>-1571</v>
      </c>
    </row>
    <row r="7">
      <c r="A7" s="4" t="inlineStr">
        <is>
          <t>Cancelled or forfeited (in shares)</t>
        </is>
      </c>
      <c r="B7" s="6" t="n">
        <v>-2851</v>
      </c>
      <c r="C7" s="6" t="n">
        <v>-1277</v>
      </c>
      <c r="D7" s="6" t="n">
        <v>-1314</v>
      </c>
    </row>
    <row r="8">
      <c r="A8" s="4" t="inlineStr">
        <is>
          <t>Ending balance (in shares)</t>
        </is>
      </c>
      <c r="B8" s="6" t="n">
        <v>5011</v>
      </c>
      <c r="C8" s="6" t="n">
        <v>8505</v>
      </c>
      <c r="D8" s="6" t="n">
        <v>7252</v>
      </c>
    </row>
    <row r="9">
      <c r="A9" s="3" t="inlineStr">
        <is>
          <t>Weighted Average Grant Date Fair Value</t>
        </is>
      </c>
    </row>
    <row r="10">
      <c r="A10" s="4" t="inlineStr">
        <is>
          <t>Beginning balance (in dollars per share)</t>
        </is>
      </c>
      <c r="B10" s="8" t="n">
        <v>7.68</v>
      </c>
      <c r="C10" s="8" t="n">
        <v>9.08</v>
      </c>
      <c r="D10" s="8" t="n">
        <v>11.78</v>
      </c>
    </row>
    <row r="11">
      <c r="A11" s="4" t="inlineStr">
        <is>
          <t>Granted (in dollars per share)</t>
        </is>
      </c>
      <c r="B11" s="11" t="n">
        <v>5.12</v>
      </c>
      <c r="C11" s="11" t="n">
        <v>6.92</v>
      </c>
      <c r="D11" s="11" t="n">
        <v>7.81</v>
      </c>
    </row>
    <row r="12">
      <c r="A12" s="4" t="inlineStr">
        <is>
          <t>Vested (in dollars per share)</t>
        </is>
      </c>
      <c r="B12" s="11" t="n">
        <v>8.4</v>
      </c>
      <c r="C12" s="11" t="n">
        <v>10.19</v>
      </c>
      <c r="D12" s="11" t="n">
        <v>13.71</v>
      </c>
    </row>
    <row r="13">
      <c r="A13" s="4" t="inlineStr">
        <is>
          <t>Cancelled/forfeited (in dollars per share)</t>
        </is>
      </c>
      <c r="B13" s="11" t="n">
        <v>6.77</v>
      </c>
      <c r="C13" s="11" t="n">
        <v>8.83</v>
      </c>
      <c r="D13" s="11" t="n">
        <v>11.18</v>
      </c>
    </row>
    <row r="14">
      <c r="A14" s="4" t="inlineStr">
        <is>
          <t>Ending balance (in dollars per share)</t>
        </is>
      </c>
      <c r="B14" s="8" t="n">
        <v>6.8</v>
      </c>
      <c r="C14" s="8" t="n">
        <v>7.68</v>
      </c>
      <c r="D14" s="8" t="n">
        <v>9.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 in Millions</t>
        </is>
      </c>
      <c r="B1" s="2" t="inlineStr">
        <is>
          <t>12 Months Ended</t>
        </is>
      </c>
    </row>
    <row r="2">
      <c r="B2" s="2" t="inlineStr">
        <is>
          <t>Dec. 31, 2021USD ($)shares</t>
        </is>
      </c>
    </row>
    <row r="3">
      <c r="A3" s="3" t="inlineStr">
        <is>
          <t>Share-based Compensation Arrangement by Share-based Payment Award [Line Items]</t>
        </is>
      </c>
    </row>
    <row r="4">
      <c r="A4" s="4" t="inlineStr">
        <is>
          <t>Unrecognized compensation cost related to nonvested share-based compensation arrangements granted | $</t>
        </is>
      </c>
      <c r="B4" s="5" t="n">
        <v>20.4</v>
      </c>
    </row>
    <row r="5">
      <c r="A5" s="4" t="inlineStr">
        <is>
          <t>Period over which cost is expected to be recognized</t>
        </is>
      </c>
      <c r="B5" s="4" t="inlineStr">
        <is>
          <t>2 years 2 months 12 days</t>
        </is>
      </c>
    </row>
    <row r="6">
      <c r="A6" s="4" t="inlineStr">
        <is>
          <t>ESPP</t>
        </is>
      </c>
    </row>
    <row r="7">
      <c r="A7" s="3" t="inlineStr">
        <is>
          <t>Share-based Compensation Arrangement by Share-based Payment Award [Line Items]</t>
        </is>
      </c>
    </row>
    <row r="8">
      <c r="A8" s="4" t="inlineStr">
        <is>
          <t>Percentage payroll deduction that each employee may deduct</t>
        </is>
      </c>
      <c r="B8" s="4" t="inlineStr">
        <is>
          <t>15.00%</t>
        </is>
      </c>
    </row>
    <row r="9">
      <c r="A9" s="4" t="inlineStr">
        <is>
          <t>Maximum shares (in shares) | shares</t>
        </is>
      </c>
      <c r="B9" s="6" t="n">
        <v>200</v>
      </c>
    </row>
    <row r="10">
      <c r="A10" s="4" t="inlineStr">
        <is>
          <t>Percentage of closing market price paid for purchase of whole shares</t>
        </is>
      </c>
      <c r="B10" s="4" t="inlineStr">
        <is>
          <t>9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Based Compensation - Restricted Stock Units and Stock Awards Grants (Details) - USD ($) $ / shares in Units, shares in Thousands,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Share-based Compensation Arrangement by Share-based Payment Award [Line Items]</t>
        </is>
      </c>
    </row>
    <row r="4">
      <c r="A4" s="4" t="inlineStr">
        <is>
          <t>Granted (in shares)</t>
        </is>
      </c>
      <c r="F4" s="6" t="n">
        <v>1998</v>
      </c>
      <c r="G4" s="6" t="n">
        <v>4603</v>
      </c>
      <c r="H4" s="6" t="n">
        <v>4381</v>
      </c>
    </row>
    <row r="5">
      <c r="A5" s="4" t="inlineStr">
        <is>
          <t>Restricted stock</t>
        </is>
      </c>
    </row>
    <row r="6">
      <c r="A6" s="3" t="inlineStr">
        <is>
          <t>Share-based Compensation Arrangement by Share-based Payment Award [Line Items]</t>
        </is>
      </c>
    </row>
    <row r="7">
      <c r="A7" s="4" t="inlineStr">
        <is>
          <t>Granted (in shares)</t>
        </is>
      </c>
      <c r="B7" s="6" t="n">
        <v>14</v>
      </c>
      <c r="C7" s="6" t="n">
        <v>3</v>
      </c>
      <c r="D7" s="6" t="n">
        <v>20</v>
      </c>
      <c r="E7" s="6" t="n">
        <v>1961</v>
      </c>
    </row>
    <row r="8">
      <c r="A8" s="4" t="inlineStr">
        <is>
          <t>Shares granted (in dollars per share)</t>
        </is>
      </c>
      <c r="B8" s="8" t="n">
        <v>6.69</v>
      </c>
      <c r="C8" s="8" t="n">
        <v>7.76</v>
      </c>
      <c r="D8" s="8" t="n">
        <v>6.62</v>
      </c>
      <c r="E8" s="8" t="n">
        <v>5.09</v>
      </c>
    </row>
    <row r="9">
      <c r="A9" s="4" t="inlineStr">
        <is>
          <t>Total value of restricted shares granted</t>
        </is>
      </c>
      <c r="B9" s="7" t="n">
        <v>97</v>
      </c>
      <c r="C9" s="7" t="n">
        <v>22</v>
      </c>
      <c r="D9" s="7" t="n">
        <v>130</v>
      </c>
      <c r="E9" s="7" t="n">
        <v>9988</v>
      </c>
    </row>
  </sheetData>
  <mergeCells count="3">
    <mergeCell ref="A1:A2"/>
    <mergeCell ref="B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7" t="n">
        <v>-99290</v>
      </c>
      <c r="C4" s="7" t="n">
        <v>82019</v>
      </c>
      <c r="D4" s="7" t="n">
        <v>-267931</v>
      </c>
    </row>
    <row r="5">
      <c r="A5" s="3" t="inlineStr">
        <is>
          <t>Weighted average common shares outstanding:</t>
        </is>
      </c>
    </row>
    <row r="6">
      <c r="A6" s="4" t="inlineStr">
        <is>
          <t>Weighted average shares outstanding - basic (in shares)</t>
        </is>
      </c>
      <c r="B6" s="6" t="n">
        <v>184975</v>
      </c>
      <c r="C6" s="6" t="n">
        <v>183498</v>
      </c>
      <c r="D6" s="6" t="n">
        <v>185907</v>
      </c>
    </row>
    <row r="7">
      <c r="A7" s="4" t="inlineStr">
        <is>
          <t>Effect of dilutive securities (in shares)</t>
        </is>
      </c>
      <c r="B7" s="7" t="n">
        <v>0</v>
      </c>
      <c r="C7" s="7" t="n">
        <v>888</v>
      </c>
      <c r="D7" s="7" t="n">
        <v>0</v>
      </c>
    </row>
    <row r="8">
      <c r="A8" s="4" t="inlineStr">
        <is>
          <t>Weighted average shares outstanding - diluted (in shares)</t>
        </is>
      </c>
      <c r="B8" s="6" t="n">
        <v>184975</v>
      </c>
      <c r="C8" s="6" t="n">
        <v>184386</v>
      </c>
      <c r="D8" s="6" t="n">
        <v>185907</v>
      </c>
    </row>
    <row r="9">
      <c r="A9" s="3" t="inlineStr">
        <is>
          <t>Net income (loss) per share attributable to Brookdale Senior Living Inc. common stockholders:</t>
        </is>
      </c>
    </row>
    <row r="10">
      <c r="A10" s="4" t="inlineStr">
        <is>
          <t>Basic (in dollars per share)</t>
        </is>
      </c>
      <c r="B10" s="8" t="n">
        <v>-0.54</v>
      </c>
      <c r="C10" s="8" t="n">
        <v>0.45</v>
      </c>
      <c r="D10" s="8" t="n">
        <v>-1.44</v>
      </c>
    </row>
    <row r="11">
      <c r="A11" s="4" t="inlineStr">
        <is>
          <t>Diluted (in dollars per share)</t>
        </is>
      </c>
      <c r="B11" s="8" t="n">
        <v>-0.54</v>
      </c>
      <c r="C11" s="8" t="n">
        <v>0.44</v>
      </c>
      <c r="D11" s="8" t="n">
        <v>-1.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ly Dilutive Securities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9" t="n">
        <v>59.6</v>
      </c>
      <c r="C4" s="9" t="n">
        <v>8.4</v>
      </c>
      <c r="D4" s="9" t="n">
        <v>7.5</v>
      </c>
    </row>
    <row r="5">
      <c r="A5" s="4" t="inlineStr">
        <is>
          <t>Restricted Stock and Restricted Stock Units (RSUs)</t>
        </is>
      </c>
    </row>
    <row r="6">
      <c r="A6" s="3" t="inlineStr">
        <is>
          <t>Antidilutive Securities Excluded from Computation of Earnings Per Share [Line Items]</t>
        </is>
      </c>
    </row>
    <row r="7">
      <c r="A7" s="4" t="inlineStr">
        <is>
          <t>Antidilutive securities</t>
        </is>
      </c>
      <c r="B7" s="9" t="n">
        <v>4.7</v>
      </c>
      <c r="C7" s="9" t="n">
        <v>6.8</v>
      </c>
      <c r="D7" s="9" t="n">
        <v>6.4</v>
      </c>
    </row>
    <row r="8">
      <c r="A8" s="4" t="inlineStr">
        <is>
          <t>Performance-Based Restricted Stock And Restricted Stock Units (RSUs)</t>
        </is>
      </c>
    </row>
    <row r="9">
      <c r="A9" s="3" t="inlineStr">
        <is>
          <t>Antidilutive Securities Excluded from Computation of Earnings Per Share [Line Items]</t>
        </is>
      </c>
    </row>
    <row r="10">
      <c r="A10" s="4" t="inlineStr">
        <is>
          <t>Antidilutive securities</t>
        </is>
      </c>
      <c r="B10" s="9" t="n">
        <v>0.3</v>
      </c>
      <c r="C10" s="9" t="n">
        <v>1.6</v>
      </c>
      <c r="D10" s="9" t="n">
        <v>1.1</v>
      </c>
    </row>
    <row r="11">
      <c r="A11" s="4" t="inlineStr">
        <is>
          <t>Warrant</t>
        </is>
      </c>
    </row>
    <row r="12">
      <c r="A12" s="3" t="inlineStr">
        <is>
          <t>Antidilutive Securities Excluded from Computation of Earnings Per Share [Line Items]</t>
        </is>
      </c>
    </row>
    <row r="13">
      <c r="A13" s="4" t="inlineStr">
        <is>
          <t>Antidilutive securities</t>
        </is>
      </c>
      <c r="B13" s="9" t="n">
        <v>16.3</v>
      </c>
      <c r="C13" s="6" t="n">
        <v>0</v>
      </c>
      <c r="D13" s="6" t="n">
        <v>0</v>
      </c>
    </row>
    <row r="14">
      <c r="A14" s="4" t="inlineStr">
        <is>
          <t>Notes</t>
        </is>
      </c>
    </row>
    <row r="15">
      <c r="A15" s="3" t="inlineStr">
        <is>
          <t>Antidilutive Securities Excluded from Computation of Earnings Per Share [Line Items]</t>
        </is>
      </c>
    </row>
    <row r="16">
      <c r="A16" s="4" t="inlineStr">
        <is>
          <t>Antidilutive securities</t>
        </is>
      </c>
      <c r="B16" s="9" t="n">
        <v>38.3</v>
      </c>
      <c r="C16" s="6" t="n">
        <v>0</v>
      </c>
      <c r="D16"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Repurchase Program (Details) - USD ($) $ / shares in Units, shares in Thousands</t>
        </is>
      </c>
      <c r="B1" s="2" t="inlineStr">
        <is>
          <t>12 Months Ended</t>
        </is>
      </c>
    </row>
    <row r="2">
      <c r="B2" s="2" t="inlineStr">
        <is>
          <t>Dec. 31, 2020</t>
        </is>
      </c>
      <c r="C2" s="2" t="inlineStr">
        <is>
          <t>Dec. 31, 2019</t>
        </is>
      </c>
      <c r="D2" s="2" t="inlineStr">
        <is>
          <t>Dec. 31, 2021</t>
        </is>
      </c>
      <c r="E2" s="2" t="inlineStr">
        <is>
          <t>Nov. 01, 2016</t>
        </is>
      </c>
    </row>
    <row r="3">
      <c r="A3" s="3" t="inlineStr">
        <is>
          <t>Equity, Class of Treasury Stock [Line Items]</t>
        </is>
      </c>
    </row>
    <row r="4">
      <c r="A4" s="4" t="inlineStr">
        <is>
          <t>Total number of shares repurchased (in shares)</t>
        </is>
      </c>
      <c r="B4" s="6" t="n">
        <v>3063</v>
      </c>
      <c r="C4" s="6" t="n">
        <v>3005</v>
      </c>
    </row>
    <row r="5">
      <c r="A5" s="4" t="inlineStr">
        <is>
          <t>Average price paid per share (in dollars per share)</t>
        </is>
      </c>
      <c r="B5" s="8" t="n">
        <v>5.92</v>
      </c>
      <c r="C5" s="8" t="n">
        <v>6.56</v>
      </c>
    </row>
    <row r="6">
      <c r="A6" s="4" t="inlineStr">
        <is>
          <t>Aggregate purchase price</t>
        </is>
      </c>
      <c r="B6" s="7" t="n">
        <v>18123000</v>
      </c>
      <c r="C6" s="7" t="n">
        <v>19710000</v>
      </c>
    </row>
    <row r="7">
      <c r="A7" s="4" t="inlineStr">
        <is>
          <t>Amount available under the share repurchase program</t>
        </is>
      </c>
      <c r="D7" s="7" t="n">
        <v>44000000</v>
      </c>
    </row>
    <row r="8">
      <c r="A8" s="4" t="inlineStr">
        <is>
          <t>2016 Repurchase Program</t>
        </is>
      </c>
    </row>
    <row r="9">
      <c r="A9" s="3" t="inlineStr">
        <is>
          <t>Equity, Class of Treasury Stock [Line Items]</t>
        </is>
      </c>
    </row>
    <row r="10">
      <c r="A10" s="4" t="inlineStr">
        <is>
          <t>Authorized share repurchased program amount</t>
        </is>
      </c>
      <c r="E10" s="7" t="n">
        <v>100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tching contribution</t>
        </is>
      </c>
      <c r="B4" s="4" t="inlineStr">
        <is>
          <t>25.00%</t>
        </is>
      </c>
    </row>
    <row r="5">
      <c r="A5" s="4" t="inlineStr">
        <is>
          <t>Maximum contributed compensation</t>
        </is>
      </c>
      <c r="B5" s="4" t="inlineStr">
        <is>
          <t>4.00%</t>
        </is>
      </c>
    </row>
    <row r="6">
      <c r="A6" s="4" t="inlineStr">
        <is>
          <t>Additional matching contribution</t>
        </is>
      </c>
      <c r="B6" s="4" t="inlineStr">
        <is>
          <t>12.50%</t>
        </is>
      </c>
    </row>
    <row r="7">
      <c r="A7" s="4" t="inlineStr">
        <is>
          <t>Expense related to retirement savings plan</t>
        </is>
      </c>
      <c r="B7" s="5" t="n">
        <v>4.6</v>
      </c>
      <c r="C7" s="5" t="n">
        <v>6.2</v>
      </c>
      <c r="D7" s="7" t="n">
        <v>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161</v>
      </c>
      <c r="C4" s="7" t="n">
        <v>55</v>
      </c>
      <c r="D4" s="7" t="n">
        <v>64</v>
      </c>
    </row>
    <row r="5">
      <c r="A5" s="4" t="inlineStr">
        <is>
          <t>Deferred</t>
        </is>
      </c>
      <c r="B5" s="6" t="n">
        <v>9837</v>
      </c>
      <c r="C5" s="6" t="n">
        <v>5840</v>
      </c>
      <c r="D5" s="6" t="n">
        <v>2654</v>
      </c>
    </row>
    <row r="6">
      <c r="A6" s="4" t="inlineStr">
        <is>
          <t>Total federal</t>
        </is>
      </c>
      <c r="B6" s="6" t="n">
        <v>9998</v>
      </c>
      <c r="C6" s="6" t="n">
        <v>5895</v>
      </c>
      <c r="D6" s="6" t="n">
        <v>2718</v>
      </c>
    </row>
    <row r="7">
      <c r="A7" s="3" t="inlineStr">
        <is>
          <t>State:</t>
        </is>
      </c>
    </row>
    <row r="8">
      <c r="A8" s="4" t="inlineStr">
        <is>
          <t>Current</t>
        </is>
      </c>
      <c r="B8" s="6" t="n">
        <v>-1835</v>
      </c>
      <c r="C8" s="6" t="n">
        <v>-11247</v>
      </c>
      <c r="D8" s="6" t="n">
        <v>-449</v>
      </c>
    </row>
    <row r="9">
      <c r="A9" s="4" t="inlineStr">
        <is>
          <t>Deferred (included in federal above)</t>
        </is>
      </c>
      <c r="B9" s="6" t="n">
        <v>0</v>
      </c>
      <c r="C9" s="6" t="n">
        <v>0</v>
      </c>
      <c r="D9" s="6" t="n">
        <v>0</v>
      </c>
    </row>
    <row r="10">
      <c r="A10" s="4" t="inlineStr">
        <is>
          <t>Total state</t>
        </is>
      </c>
      <c r="B10" s="6" t="n">
        <v>-1835</v>
      </c>
      <c r="C10" s="6" t="n">
        <v>-11247</v>
      </c>
      <c r="D10" s="6" t="n">
        <v>-449</v>
      </c>
    </row>
    <row r="11">
      <c r="A11" s="4" t="inlineStr">
        <is>
          <t>Total</t>
        </is>
      </c>
      <c r="B11" s="7" t="n">
        <v>8163</v>
      </c>
      <c r="C11" s="7" t="n">
        <v>-5352</v>
      </c>
      <c r="D11" s="7" t="n">
        <v>22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 rate</t>
        </is>
      </c>
      <c r="B4" s="4" t="inlineStr">
        <is>
          <t>21.00%</t>
        </is>
      </c>
      <c r="C4" s="4" t="inlineStr">
        <is>
          <t>21.00%</t>
        </is>
      </c>
      <c r="D4" s="4" t="inlineStr">
        <is>
          <t>21.00%</t>
        </is>
      </c>
    </row>
    <row r="5">
      <c r="A5" s="4" t="inlineStr">
        <is>
          <t>Tax benefit (provision) at U.S. statutory rate</t>
        </is>
      </c>
      <c r="B5" s="7" t="n">
        <v>22565</v>
      </c>
      <c r="C5" s="7" t="n">
        <v>-18348</v>
      </c>
      <c r="D5" s="7" t="n">
        <v>56742</v>
      </c>
    </row>
    <row r="6">
      <c r="A6" s="4" t="inlineStr">
        <is>
          <t>State taxes, net of federal income tax</t>
        </is>
      </c>
      <c r="B6" s="6" t="n">
        <v>7673</v>
      </c>
      <c r="C6" s="6" t="n">
        <v>-11909</v>
      </c>
      <c r="D6" s="6" t="n">
        <v>10423</v>
      </c>
    </row>
    <row r="7">
      <c r="A7" s="4" t="inlineStr">
        <is>
          <t>Valuation allowance</t>
        </is>
      </c>
      <c r="B7" s="6" t="n">
        <v>13027</v>
      </c>
      <c r="C7" s="6" t="n">
        <v>27913</v>
      </c>
      <c r="D7" s="6" t="n">
        <v>-60376</v>
      </c>
    </row>
    <row r="8">
      <c r="A8" s="4" t="inlineStr">
        <is>
          <t>Goodwill derecognition</t>
        </is>
      </c>
      <c r="B8" s="6" t="n">
        <v>-31829</v>
      </c>
      <c r="C8" s="6" t="n">
        <v>0</v>
      </c>
      <c r="D8" s="6" t="n">
        <v>0</v>
      </c>
    </row>
    <row r="9">
      <c r="A9" s="4" t="inlineStr">
        <is>
          <t>Stock compensation</t>
        </is>
      </c>
      <c r="B9" s="6" t="n">
        <v>-1856</v>
      </c>
      <c r="C9" s="6" t="n">
        <v>-2118</v>
      </c>
      <c r="D9" s="6" t="n">
        <v>-2639</v>
      </c>
    </row>
    <row r="10">
      <c r="A10" s="4" t="inlineStr">
        <is>
          <t>Officer compensation</t>
        </is>
      </c>
      <c r="B10" s="6" t="n">
        <v>-1107</v>
      </c>
      <c r="C10" s="6" t="n">
        <v>-280</v>
      </c>
      <c r="D10" s="6" t="n">
        <v>-204</v>
      </c>
    </row>
    <row r="11">
      <c r="A11" s="4" t="inlineStr">
        <is>
          <t>Meals and entertainment</t>
        </is>
      </c>
      <c r="B11" s="6" t="n">
        <v>-146</v>
      </c>
      <c r="C11" s="6" t="n">
        <v>-169</v>
      </c>
      <c r="D11" s="6" t="n">
        <v>-416</v>
      </c>
    </row>
    <row r="12">
      <c r="A12" s="4" t="inlineStr">
        <is>
          <t>Other</t>
        </is>
      </c>
      <c r="B12" s="6" t="n">
        <v>-164</v>
      </c>
      <c r="C12" s="6" t="n">
        <v>-441</v>
      </c>
      <c r="D12" s="6" t="n">
        <v>-1261</v>
      </c>
    </row>
    <row r="13">
      <c r="A13" s="4" t="inlineStr">
        <is>
          <t>Total</t>
        </is>
      </c>
      <c r="B13" s="7" t="n">
        <v>8163</v>
      </c>
      <c r="C13" s="7" t="n">
        <v>-5352</v>
      </c>
      <c r="D13" s="7" t="n">
        <v>226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income tax assets:</t>
        </is>
      </c>
    </row>
    <row r="3">
      <c r="A3" s="4" t="inlineStr">
        <is>
          <t>Operating loss carryforwards</t>
        </is>
      </c>
      <c r="B3" s="7" t="n">
        <v>281384</v>
      </c>
      <c r="C3" s="7" t="n">
        <v>237728</v>
      </c>
    </row>
    <row r="4">
      <c r="A4" s="4" t="inlineStr">
        <is>
          <t>Operating lease obligations</t>
        </is>
      </c>
      <c r="B4" s="6" t="n">
        <v>208460</v>
      </c>
      <c r="C4" s="6" t="n">
        <v>322122</v>
      </c>
    </row>
    <row r="5">
      <c r="A5" s="4" t="inlineStr">
        <is>
          <t>Financing lease obligations</t>
        </is>
      </c>
      <c r="B5" s="6" t="n">
        <v>87992</v>
      </c>
      <c r="C5" s="6" t="n">
        <v>90011</v>
      </c>
    </row>
    <row r="6">
      <c r="A6" s="4" t="inlineStr">
        <is>
          <t>Accrued expenses</t>
        </is>
      </c>
      <c r="B6" s="6" t="n">
        <v>56151</v>
      </c>
      <c r="C6" s="6" t="n">
        <v>96410</v>
      </c>
    </row>
    <row r="7">
      <c r="A7" s="4" t="inlineStr">
        <is>
          <t>Intangible assets</t>
        </is>
      </c>
      <c r="B7" s="6" t="n">
        <v>50576</v>
      </c>
      <c r="C7" s="6" t="n">
        <v>60069</v>
      </c>
    </row>
    <row r="8">
      <c r="A8" s="4" t="inlineStr">
        <is>
          <t>Tax credits</t>
        </is>
      </c>
      <c r="B8" s="6" t="n">
        <v>50415</v>
      </c>
      <c r="C8" s="6" t="n">
        <v>50356</v>
      </c>
    </row>
    <row r="9">
      <c r="A9" s="4" t="inlineStr">
        <is>
          <t>Investment in unconsolidated ventures</t>
        </is>
      </c>
      <c r="B9" s="6" t="n">
        <v>0</v>
      </c>
      <c r="C9" s="6" t="n">
        <v>5105</v>
      </c>
    </row>
    <row r="10">
      <c r="A10" s="4" t="inlineStr">
        <is>
          <t>Capital loss carryforward</t>
        </is>
      </c>
      <c r="B10" s="6" t="n">
        <v>2205</v>
      </c>
      <c r="C10" s="6" t="n">
        <v>2263</v>
      </c>
    </row>
    <row r="11">
      <c r="A11" s="4" t="inlineStr">
        <is>
          <t>Other</t>
        </is>
      </c>
      <c r="B11" s="6" t="n">
        <v>6450</v>
      </c>
      <c r="C11" s="6" t="n">
        <v>8561</v>
      </c>
    </row>
    <row r="12">
      <c r="A12" s="4" t="inlineStr">
        <is>
          <t>Total gross deferred income tax asset</t>
        </is>
      </c>
      <c r="B12" s="6" t="n">
        <v>743633</v>
      </c>
      <c r="C12" s="6" t="n">
        <v>872625</v>
      </c>
    </row>
    <row r="13">
      <c r="A13" s="4" t="inlineStr">
        <is>
          <t>Valuation allowance</t>
        </is>
      </c>
      <c r="B13" s="6" t="n">
        <v>-367963</v>
      </c>
      <c r="C13" s="6" t="n">
        <v>-380990</v>
      </c>
    </row>
    <row r="14">
      <c r="A14" s="4" t="inlineStr">
        <is>
          <t>Net deferred income tax assets</t>
        </is>
      </c>
      <c r="B14" s="6" t="n">
        <v>375670</v>
      </c>
      <c r="C14" s="6" t="n">
        <v>491635</v>
      </c>
    </row>
    <row r="15">
      <c r="A15" s="3" t="inlineStr">
        <is>
          <t>Deferred income tax liabilities:</t>
        </is>
      </c>
    </row>
    <row r="16">
      <c r="A16" s="4" t="inlineStr">
        <is>
          <t>Property, plant and equipment</t>
        </is>
      </c>
      <c r="B16" s="6" t="n">
        <v>-202103</v>
      </c>
      <c r="C16" s="6" t="n">
        <v>-223703</v>
      </c>
    </row>
    <row r="17">
      <c r="A17" s="4" t="inlineStr">
        <is>
          <t>Operating lease right-of-use assets</t>
        </is>
      </c>
      <c r="B17" s="6" t="n">
        <v>-158237</v>
      </c>
      <c r="C17" s="6" t="n">
        <v>-277489</v>
      </c>
    </row>
    <row r="18">
      <c r="A18" s="4" t="inlineStr">
        <is>
          <t>Investment in unconsolidated ventures</t>
        </is>
      </c>
      <c r="B18" s="6" t="n">
        <v>-15051</v>
      </c>
      <c r="C18" s="6" t="n">
        <v>0</v>
      </c>
    </row>
    <row r="19">
      <c r="A19" s="4" t="inlineStr">
        <is>
          <t>Total gross deferred income tax liability</t>
        </is>
      </c>
      <c r="B19" s="6" t="n">
        <v>-375391</v>
      </c>
      <c r="C19" s="6" t="n">
        <v>-501192</v>
      </c>
    </row>
    <row r="20">
      <c r="A20" s="4" t="inlineStr">
        <is>
          <t>Net deferred tax asset (liability)</t>
        </is>
      </c>
      <c r="B20" s="7" t="n">
        <v>279</v>
      </c>
    </row>
    <row r="21">
      <c r="A21" s="4" t="inlineStr">
        <is>
          <t>Net deferred tax asset (liability)</t>
        </is>
      </c>
      <c r="C21" s="7" t="n">
        <v>-95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has been and is currently involved in litigation and claims incidental to the conduct of its business, which it believes are generally comparable to other companies in the senior living and healthcare industries, including, but not limited to, putative class action claims from time to time regarding staffing at the Company’s communities and compliance with consumer protection laws and the Americans with Disabilities Act. Certain claims and lawsuits allege large damage amounts and may require significant costs to defend and resolve. As a result, the Company maintains general liability, professional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Accordingly, the Company is, in effect, self-insured for claims that are less than the deductible amounts and for claims or portions of claims that are not covered by such policies and/or exceed the policy limits. The senior living and healthcare industries are continuously subject to scrutiny by governmental regulators, which could result in reviews, audits, investigations, enforcement actions, or litigation related to regulatory compliance matters. In addition, the Company is subject to various government reviews, audits, and investigations to verify compliance with Medicare and Medicaid programs and other applicable laws and regulations. CMS has engaged third-party firms to review claims data to evaluate appropriateness of billings. In addition to identifying overpayments, audit contractors can refer suspected violations to government authorities. An adverse outcome of government scrutiny may result in citations, sanctions, other criminal or civil fines and penalties, the refund of overpayments, payment suspensions, termination of participation in Medicare and Medicaid programs, and damage to the Company’s business reputation. The Company’s costs to respond to and defend any such audits, reviews, and investigations may be significant. In June 2020, the Company and several current and former executive officers were named as defendants in a putative class action lawsuit alleging violations of the federal securities laws filed in the federal court for the Middle District of Tennessee. The lawsuit asserted that the defendants made material misstatements and omissions concerning the Company's business, operational and compliance policies that caused the Company's stock price to be artificially inflated between August 2016 and April 2020. The district court dismissed the lawsuit and entered judgment in favor of the defendants in September 2021, and the plaintiffs did not file an appeal. Between October 2020 and June 2021, alleged stockholders of the Company filed several stockholder derivative lawsuits in the federal courts for the Middle District of Tennessee and the District of Delaware, which was subsequently transferred to the Middle District of Tennessee. The derivative lawsuits are currently pending and assert claims on behalf of the Company against certain current and former officers and directors for alleged breaches of duties owed to the Company. The complaints refer to the securities lawsuit described above and incorporate substantively similar allegations. Oth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ome tax adjustment</t>
        </is>
      </c>
      <c r="B4" s="7" t="n">
        <v>13000</v>
      </c>
      <c r="C4" s="7" t="n">
        <v>27900</v>
      </c>
    </row>
    <row r="5">
      <c r="A5" s="4" t="inlineStr">
        <is>
          <t>Rate change - decrease in valuation allowance</t>
        </is>
      </c>
      <c r="B5" s="6" t="n">
        <v>367963</v>
      </c>
      <c r="C5" s="6" t="n">
        <v>380990</v>
      </c>
    </row>
    <row r="6">
      <c r="A6" s="4" t="inlineStr">
        <is>
          <t>Gross unrecognized tax benefits</t>
        </is>
      </c>
      <c r="B6" s="6" t="n">
        <v>18100</v>
      </c>
      <c r="C6" s="6" t="n">
        <v>18400</v>
      </c>
    </row>
    <row r="7">
      <c r="A7" s="4" t="inlineStr">
        <is>
          <t>Penalties and interest accrued</t>
        </is>
      </c>
      <c r="B7" s="6" t="n">
        <v>100</v>
      </c>
      <c r="C7" s="6" t="n">
        <v>100</v>
      </c>
    </row>
    <row r="8">
      <c r="A8" s="4" t="inlineStr">
        <is>
          <t>Deferred Tax Asset, Operating Loss Carryforwards</t>
        </is>
      </c>
    </row>
    <row r="9">
      <c r="A9" s="3" t="inlineStr">
        <is>
          <t>Operating Loss Carryforwards [Line Items]</t>
        </is>
      </c>
    </row>
    <row r="10">
      <c r="A10" s="4" t="inlineStr">
        <is>
          <t>Change in valuation allowance</t>
        </is>
      </c>
      <c r="B10" s="6" t="n">
        <v>82200</v>
      </c>
    </row>
    <row r="11">
      <c r="A11" s="4" t="inlineStr">
        <is>
          <t>Securities Purchase Agreement | HCA Healthcare, Inc. | Health Care Services</t>
        </is>
      </c>
    </row>
    <row r="12">
      <c r="A12" s="3" t="inlineStr">
        <is>
          <t>Operating Loss Carryforwards [Line Items]</t>
        </is>
      </c>
    </row>
    <row r="13">
      <c r="A13" s="4" t="inlineStr">
        <is>
          <t>Change in valuation allowance</t>
        </is>
      </c>
      <c r="B13" s="6" t="n">
        <v>-95200</v>
      </c>
    </row>
    <row r="14">
      <c r="A14" s="4" t="inlineStr">
        <is>
          <t>Federal</t>
        </is>
      </c>
    </row>
    <row r="15">
      <c r="A15" s="3" t="inlineStr">
        <is>
          <t>Operating Loss Carryforwards [Line Items]</t>
        </is>
      </c>
    </row>
    <row r="16">
      <c r="A16" s="4" t="inlineStr">
        <is>
          <t>Net operating loss carryforwards</t>
        </is>
      </c>
      <c r="B16" s="6" t="n">
        <v>808700</v>
      </c>
      <c r="C16" s="6" t="n">
        <v>812000</v>
      </c>
    </row>
    <row r="17">
      <c r="A17" s="4" t="inlineStr">
        <is>
          <t>Operating loss carryforwards, indefinite lived</t>
        </is>
      </c>
      <c r="B17" s="6" t="n">
        <v>335800</v>
      </c>
      <c r="C17" s="6" t="n">
        <v>181100</v>
      </c>
    </row>
    <row r="18">
      <c r="A18" s="4" t="inlineStr">
        <is>
          <t>State</t>
        </is>
      </c>
    </row>
    <row r="19">
      <c r="A19" s="3" t="inlineStr">
        <is>
          <t>Operating Loss Carryforwards [Line Items]</t>
        </is>
      </c>
    </row>
    <row r="20">
      <c r="A20" s="4" t="inlineStr">
        <is>
          <t>Net operating loss carryforwards</t>
        </is>
      </c>
      <c r="B20" s="6" t="n">
        <v>2200</v>
      </c>
      <c r="C20" s="6" t="n">
        <v>2300</v>
      </c>
    </row>
    <row r="21">
      <c r="A21" s="4" t="inlineStr">
        <is>
          <t>Federal and state</t>
        </is>
      </c>
    </row>
    <row r="22">
      <c r="A22" s="3" t="inlineStr">
        <is>
          <t>Operating Loss Carryforwards [Line Items]</t>
        </is>
      </c>
    </row>
    <row r="23">
      <c r="A23" s="4" t="inlineStr">
        <is>
          <t>Net operating loss carryforwards valuation allowance</t>
        </is>
      </c>
      <c r="B23" s="6" t="n">
        <v>315300</v>
      </c>
      <c r="C23" s="6" t="n">
        <v>328400</v>
      </c>
    </row>
    <row r="24">
      <c r="A24" s="4" t="inlineStr">
        <is>
          <t>Tax credit valuation allowance</t>
        </is>
      </c>
      <c r="B24" s="6" t="n">
        <v>50400</v>
      </c>
      <c r="C24" s="7" t="n">
        <v>50300</v>
      </c>
    </row>
    <row r="25">
      <c r="A25" s="4" t="inlineStr">
        <is>
          <t>Capital loss carryforward | Federal and state</t>
        </is>
      </c>
    </row>
    <row r="26">
      <c r="A26" s="3" t="inlineStr">
        <is>
          <t>Operating Loss Carryforwards [Line Items]</t>
        </is>
      </c>
    </row>
    <row r="27">
      <c r="A27" s="4" t="inlineStr">
        <is>
          <t>Tax credit valuation allowance</t>
        </is>
      </c>
      <c r="B27" s="7" t="n">
        <v>22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Unrecognized tax benefits [Roll Forward]</t>
        </is>
      </c>
    </row>
    <row r="4">
      <c r="A4" s="4" t="inlineStr">
        <is>
          <t>Balance at beginning of period</t>
        </is>
      </c>
      <c r="B4" s="7" t="n">
        <v>18385</v>
      </c>
      <c r="C4" s="7" t="n">
        <v>18326</v>
      </c>
    </row>
    <row r="5">
      <c r="A5" s="4" t="inlineStr">
        <is>
          <t>Additions for tax positions related to the current year</t>
        </is>
      </c>
      <c r="B5" s="6" t="n">
        <v>0</v>
      </c>
      <c r="C5" s="6" t="n">
        <v>0</v>
      </c>
    </row>
    <row r="6">
      <c r="A6" s="4" t="inlineStr">
        <is>
          <t>Additions (reductions) for tax positions related to prior years</t>
        </is>
      </c>
      <c r="B6" s="6" t="n">
        <v>-296</v>
      </c>
    </row>
    <row r="7">
      <c r="A7" s="4" t="inlineStr">
        <is>
          <t>Additions (reductions) for tax positions related to prior years</t>
        </is>
      </c>
      <c r="C7" s="6" t="n">
        <v>59</v>
      </c>
    </row>
    <row r="8">
      <c r="A8" s="4" t="inlineStr">
        <is>
          <t>Balance at end of period</t>
        </is>
      </c>
      <c r="B8" s="7" t="n">
        <v>18089</v>
      </c>
      <c r="C8" s="7" t="n">
        <v>183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upplemental Disclosure of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Interest paid</t>
        </is>
      </c>
      <c r="B4" s="7" t="n">
        <v>188791</v>
      </c>
      <c r="C4" s="7" t="n">
        <v>204696</v>
      </c>
      <c r="D4" s="7" t="n">
        <v>244469</v>
      </c>
    </row>
    <row r="5">
      <c r="A5" s="4" t="inlineStr">
        <is>
          <t>Income taxes paid, net of refunds</t>
        </is>
      </c>
      <c r="B5" s="6" t="n">
        <v>5923</v>
      </c>
      <c r="C5" s="6" t="n">
        <v>8878</v>
      </c>
      <c r="D5" s="6" t="n">
        <v>1534</v>
      </c>
    </row>
    <row r="6">
      <c r="A6" s="4" t="inlineStr">
        <is>
          <t>Capital expenditures, net of related payables</t>
        </is>
      </c>
      <c r="B6" s="6" t="n">
        <v>176657</v>
      </c>
      <c r="C6" s="6" t="n">
        <v>185871</v>
      </c>
      <c r="D6" s="6" t="n">
        <v>304092</v>
      </c>
    </row>
    <row r="7">
      <c r="A7" s="4" t="inlineStr">
        <is>
          <t>Loss (gain) on debt modification and extinguishment, net</t>
        </is>
      </c>
      <c r="B7" s="6" t="n">
        <v>-1932</v>
      </c>
      <c r="C7" s="6" t="n">
        <v>10896</v>
      </c>
      <c r="D7" s="6" t="n">
        <v>-5247</v>
      </c>
    </row>
    <row r="8">
      <c r="A8" s="4" t="inlineStr">
        <is>
          <t>Accounts receivable, net</t>
        </is>
      </c>
      <c r="B8" s="6" t="n">
        <v>-502</v>
      </c>
      <c r="C8" s="6" t="n">
        <v>-24277</v>
      </c>
      <c r="D8" s="6" t="n">
        <v>-292</v>
      </c>
    </row>
    <row r="9">
      <c r="A9" s="4" t="inlineStr">
        <is>
          <t>Investments in unconsolidated ventures</t>
        </is>
      </c>
      <c r="B9" s="6" t="n">
        <v>5436</v>
      </c>
      <c r="C9" s="6" t="n">
        <v>4082</v>
      </c>
      <c r="D9" s="6" t="n">
        <v>4346</v>
      </c>
    </row>
    <row r="10">
      <c r="A10" s="4" t="inlineStr">
        <is>
          <t>Prepaid expenses and other assets, net</t>
        </is>
      </c>
      <c r="B10" s="6" t="n">
        <v>-15483</v>
      </c>
      <c r="C10" s="6" t="n">
        <v>24707</v>
      </c>
      <c r="D10" s="6" t="n">
        <v>55873</v>
      </c>
    </row>
    <row r="11">
      <c r="A11" s="4" t="inlineStr">
        <is>
          <t>Refundable fees and deferred revenue</t>
        </is>
      </c>
      <c r="B11" s="6" t="n">
        <v>-10066</v>
      </c>
      <c r="C11" s="6" t="n">
        <v>62614</v>
      </c>
      <c r="D11" s="6" t="n">
        <v>-25117</v>
      </c>
    </row>
    <row r="12">
      <c r="A12" s="4" t="inlineStr">
        <is>
          <t>Loss (gain) on sale of assets, net</t>
        </is>
      </c>
      <c r="B12" s="6" t="n">
        <v>-288835</v>
      </c>
      <c r="C12" s="6" t="n">
        <v>-374532</v>
      </c>
      <c r="D12" s="6" t="n">
        <v>-7245</v>
      </c>
    </row>
    <row r="13">
      <c r="A13" s="4" t="inlineStr">
        <is>
          <t>Capital expenditures, net of related payables:</t>
        </is>
      </c>
    </row>
    <row r="14">
      <c r="A14" s="3" t="inlineStr">
        <is>
          <t>Supplemental Cash Flow Information [Abstract]</t>
        </is>
      </c>
    </row>
    <row r="15">
      <c r="A15" s="4" t="inlineStr">
        <is>
          <t>Capital expenditures, net of related payables</t>
        </is>
      </c>
      <c r="B15" s="6" t="n">
        <v>176657</v>
      </c>
      <c r="C15" s="6" t="n">
        <v>185871</v>
      </c>
      <c r="D15" s="6" t="n">
        <v>304092</v>
      </c>
    </row>
    <row r="16">
      <c r="A16" s="4" t="inlineStr">
        <is>
          <t>Trade accounts payable</t>
        </is>
      </c>
      <c r="B16" s="6" t="n">
        <v>-6061</v>
      </c>
      <c r="C16" s="6" t="n">
        <v>4766</v>
      </c>
      <c r="D16" s="6" t="n">
        <v>8891</v>
      </c>
    </row>
    <row r="17">
      <c r="A17" s="4" t="inlineStr">
        <is>
          <t>Acquisition of communities from Healthpeak:</t>
        </is>
      </c>
    </row>
    <row r="18">
      <c r="A18" s="3" t="inlineStr">
        <is>
          <t>Supplemental Cash Flow Information [Abstract]</t>
        </is>
      </c>
    </row>
    <row r="19">
      <c r="A19" s="4" t="inlineStr">
        <is>
          <t>Property, plant and equipment and leasehold intangibles, net</t>
        </is>
      </c>
      <c r="B19" s="6" t="n">
        <v>0</v>
      </c>
      <c r="C19" s="6" t="n">
        <v>286734</v>
      </c>
      <c r="D19" s="6" t="n">
        <v>0</v>
      </c>
    </row>
    <row r="20">
      <c r="A20" s="4" t="inlineStr">
        <is>
          <t>Operating lease right-of-use assets</t>
        </is>
      </c>
      <c r="B20" s="6" t="n">
        <v>0</v>
      </c>
      <c r="C20" s="6" t="n">
        <v>-63285</v>
      </c>
      <c r="D20" s="6" t="n">
        <v>0</v>
      </c>
    </row>
    <row r="21">
      <c r="A21" s="4" t="inlineStr">
        <is>
          <t>Financing lease obligations</t>
        </is>
      </c>
      <c r="B21" s="6" t="n">
        <v>0</v>
      </c>
      <c r="C21" s="6" t="n">
        <v>129196</v>
      </c>
      <c r="D21" s="6" t="n">
        <v>0</v>
      </c>
    </row>
    <row r="22">
      <c r="A22" s="4" t="inlineStr">
        <is>
          <t>Operating lease obligations</t>
        </is>
      </c>
      <c r="B22" s="6" t="n">
        <v>0</v>
      </c>
      <c r="C22" s="6" t="n">
        <v>74335</v>
      </c>
      <c r="D22" s="6" t="n">
        <v>0</v>
      </c>
    </row>
    <row r="23">
      <c r="A23" s="4" t="inlineStr">
        <is>
          <t>Loss (gain) on debt modification and extinguishment, net</t>
        </is>
      </c>
      <c r="B23" s="6" t="n">
        <v>0</v>
      </c>
      <c r="C23" s="6" t="n">
        <v>-19731</v>
      </c>
      <c r="D23" s="6" t="n">
        <v>0</v>
      </c>
    </row>
    <row r="24">
      <c r="A24" s="4" t="inlineStr">
        <is>
          <t>Net cash paid</t>
        </is>
      </c>
      <c r="B24" s="6" t="n">
        <v>0</v>
      </c>
      <c r="C24" s="6" t="n">
        <v>407249</v>
      </c>
      <c r="D24" s="6" t="n">
        <v>0</v>
      </c>
    </row>
    <row r="25">
      <c r="A25" s="4" t="inlineStr">
        <is>
          <t>Master Agreement with Ventas:</t>
        </is>
      </c>
    </row>
    <row r="26">
      <c r="A26" s="3" t="inlineStr">
        <is>
          <t>Supplemental Cash Flow Information [Abstract]</t>
        </is>
      </c>
    </row>
    <row r="27">
      <c r="A27" s="4" t="inlineStr">
        <is>
          <t>Property, plant and equipment and leasehold intangibles, net</t>
        </is>
      </c>
      <c r="B27" s="6" t="n">
        <v>0</v>
      </c>
      <c r="C27" s="6" t="n">
        <v>-66444</v>
      </c>
      <c r="D27" s="6" t="n">
        <v>0</v>
      </c>
    </row>
    <row r="28">
      <c r="A28" s="4" t="inlineStr">
        <is>
          <t>Operating lease right-of-use assets</t>
        </is>
      </c>
      <c r="B28" s="6" t="n">
        <v>0</v>
      </c>
      <c r="C28" s="6" t="n">
        <v>-153213</v>
      </c>
      <c r="D28" s="6" t="n">
        <v>0</v>
      </c>
    </row>
    <row r="29">
      <c r="A29" s="4" t="inlineStr">
        <is>
          <t>Financing lease obligations</t>
        </is>
      </c>
      <c r="B29" s="6" t="n">
        <v>0</v>
      </c>
      <c r="C29" s="6" t="n">
        <v>7077</v>
      </c>
      <c r="D29" s="6" t="n">
        <v>0</v>
      </c>
    </row>
    <row r="30">
      <c r="A30" s="4" t="inlineStr">
        <is>
          <t>Operating lease obligations</t>
        </is>
      </c>
      <c r="B30" s="6" t="n">
        <v>0</v>
      </c>
      <c r="C30" s="6" t="n">
        <v>362944</v>
      </c>
      <c r="D30" s="6" t="n">
        <v>0</v>
      </c>
    </row>
    <row r="31">
      <c r="A31" s="4" t="inlineStr">
        <is>
          <t>Net cash paid</t>
        </is>
      </c>
      <c r="B31" s="6" t="n">
        <v>0</v>
      </c>
      <c r="C31" s="6" t="n">
        <v>119180</v>
      </c>
      <c r="D31" s="6" t="n">
        <v>0</v>
      </c>
    </row>
    <row r="32">
      <c r="A32" s="4" t="inlineStr">
        <is>
          <t>Other assets, net</t>
        </is>
      </c>
      <c r="B32" s="6" t="n">
        <v>0</v>
      </c>
      <c r="C32" s="6" t="n">
        <v>-42354</v>
      </c>
      <c r="D32" s="6" t="n">
        <v>0</v>
      </c>
    </row>
    <row r="33">
      <c r="A33" s="4" t="inlineStr">
        <is>
          <t>Long-term debt</t>
        </is>
      </c>
      <c r="B33" s="6" t="n">
        <v>0</v>
      </c>
      <c r="C33" s="6" t="n">
        <v>34053</v>
      </c>
      <c r="D33" s="6" t="n">
        <v>0</v>
      </c>
    </row>
    <row r="34">
      <c r="A34" s="4" t="inlineStr">
        <is>
          <t>Additional paid-in-capital</t>
        </is>
      </c>
      <c r="B34" s="6" t="n">
        <v>0</v>
      </c>
      <c r="C34" s="6" t="n">
        <v>-22883</v>
      </c>
      <c r="D34" s="6" t="n">
        <v>0</v>
      </c>
    </row>
    <row r="35">
      <c r="A35" s="4" t="inlineStr">
        <is>
          <t>Proceeds from HCS Sale, net:</t>
        </is>
      </c>
    </row>
    <row r="36">
      <c r="A36" s="3" t="inlineStr">
        <is>
          <t>Supplemental Cash Flow Information [Abstract]</t>
        </is>
      </c>
    </row>
    <row r="37">
      <c r="A37" s="4" t="inlineStr">
        <is>
          <t>Trade accounts payable</t>
        </is>
      </c>
      <c r="B37" s="6" t="n">
        <v>1387</v>
      </c>
      <c r="C37" s="6" t="n">
        <v>0</v>
      </c>
      <c r="D37" s="6" t="n">
        <v>0</v>
      </c>
    </row>
    <row r="38">
      <c r="A38" s="4" t="inlineStr">
        <is>
          <t>Property, plant and equipment and leasehold intangibles, net</t>
        </is>
      </c>
      <c r="B38" s="6" t="n">
        <v>-1806</v>
      </c>
      <c r="C38" s="6" t="n">
        <v>0</v>
      </c>
      <c r="D38" s="6" t="n">
        <v>0</v>
      </c>
    </row>
    <row r="39">
      <c r="A39" s="4" t="inlineStr">
        <is>
          <t>Operating lease right-of-use assets</t>
        </is>
      </c>
      <c r="B39" s="6" t="n">
        <v>-8145</v>
      </c>
      <c r="C39" s="6" t="n">
        <v>0</v>
      </c>
      <c r="D39" s="6" t="n">
        <v>0</v>
      </c>
    </row>
    <row r="40">
      <c r="A40" s="4" t="inlineStr">
        <is>
          <t>Operating lease obligations</t>
        </is>
      </c>
      <c r="B40" s="6" t="n">
        <v>8145</v>
      </c>
      <c r="C40" s="6" t="n">
        <v>0</v>
      </c>
      <c r="D40" s="6" t="n">
        <v>0</v>
      </c>
    </row>
    <row r="41">
      <c r="A41" s="4" t="inlineStr">
        <is>
          <t>Accounts receivable, net</t>
        </is>
      </c>
      <c r="B41" s="6" t="n">
        <v>-57582</v>
      </c>
      <c r="C41" s="6" t="n">
        <v>0</v>
      </c>
      <c r="D41" s="6" t="n">
        <v>0</v>
      </c>
    </row>
    <row r="42">
      <c r="A42" s="4" t="inlineStr">
        <is>
          <t>Investments in unconsolidated ventures</t>
        </is>
      </c>
      <c r="B42" s="6" t="n">
        <v>100000</v>
      </c>
      <c r="C42" s="6" t="n">
        <v>0</v>
      </c>
      <c r="D42" s="6" t="n">
        <v>0</v>
      </c>
    </row>
    <row r="43">
      <c r="A43" s="4" t="inlineStr">
        <is>
          <t>Goodwill</t>
        </is>
      </c>
      <c r="B43" s="6" t="n">
        <v>-126810</v>
      </c>
      <c r="C43" s="6" t="n">
        <v>0</v>
      </c>
      <c r="D43" s="6" t="n">
        <v>0</v>
      </c>
    </row>
    <row r="44">
      <c r="A44" s="4" t="inlineStr">
        <is>
          <t>Prepaid expenses and other assets, net</t>
        </is>
      </c>
      <c r="B44" s="6" t="n">
        <v>-32963</v>
      </c>
      <c r="C44" s="6" t="n">
        <v>0</v>
      </c>
      <c r="D44" s="6" t="n">
        <v>0</v>
      </c>
    </row>
    <row r="45">
      <c r="A45" s="4" t="inlineStr">
        <is>
          <t>Accrued expenses</t>
        </is>
      </c>
      <c r="B45" s="6" t="n">
        <v>25226</v>
      </c>
      <c r="C45" s="6" t="n">
        <v>0</v>
      </c>
      <c r="D45" s="6" t="n">
        <v>0</v>
      </c>
    </row>
    <row r="46">
      <c r="A46" s="4" t="inlineStr">
        <is>
          <t>Refundable fees and deferred revenue</t>
        </is>
      </c>
      <c r="B46" s="6" t="n">
        <v>57314</v>
      </c>
      <c r="C46" s="6" t="n">
        <v>0</v>
      </c>
      <c r="D46" s="6" t="n">
        <v>0</v>
      </c>
    </row>
    <row r="47">
      <c r="A47" s="4" t="inlineStr">
        <is>
          <t>Other liabilities</t>
        </is>
      </c>
      <c r="B47" s="6" t="n">
        <v>9165</v>
      </c>
      <c r="C47" s="6" t="n">
        <v>0</v>
      </c>
      <c r="D47" s="6" t="n">
        <v>0</v>
      </c>
    </row>
    <row r="48">
      <c r="A48" s="4" t="inlineStr">
        <is>
          <t>Loss (gain) on sale of assets, net</t>
        </is>
      </c>
      <c r="B48" s="6" t="n">
        <v>-286489</v>
      </c>
      <c r="C48" s="6" t="n">
        <v>0</v>
      </c>
      <c r="D48" s="6" t="n">
        <v>0</v>
      </c>
    </row>
    <row r="49">
      <c r="A49" s="4" t="inlineStr">
        <is>
          <t>Net cash received</t>
        </is>
      </c>
      <c r="B49" s="6" t="n">
        <v>-312558</v>
      </c>
      <c r="C49" s="6" t="n">
        <v>0</v>
      </c>
      <c r="D49" s="6" t="n">
        <v>0</v>
      </c>
    </row>
    <row r="50">
      <c r="A50" s="4" t="inlineStr">
        <is>
          <t>Acquisition of other assets, net of related payables and cash received:</t>
        </is>
      </c>
    </row>
    <row r="51">
      <c r="A51" s="3" t="inlineStr">
        <is>
          <t>Supplemental Cash Flow Information [Abstract]</t>
        </is>
      </c>
    </row>
    <row r="52">
      <c r="A52" s="4" t="inlineStr">
        <is>
          <t>Property, plant and equipment and leasehold intangibles, net</t>
        </is>
      </c>
      <c r="B52" s="6" t="n">
        <v>0</v>
      </c>
      <c r="C52" s="6" t="n">
        <v>684</v>
      </c>
      <c r="D52" s="6" t="n">
        <v>44</v>
      </c>
    </row>
    <row r="53">
      <c r="A53" s="4" t="inlineStr">
        <is>
          <t>Financing lease obligations</t>
        </is>
      </c>
      <c r="B53" s="6" t="n">
        <v>0</v>
      </c>
      <c r="C53" s="6" t="n">
        <v>64260</v>
      </c>
      <c r="D53" s="6" t="n">
        <v>0</v>
      </c>
    </row>
    <row r="54">
      <c r="A54" s="4" t="inlineStr">
        <is>
          <t>Net cash paid</t>
        </is>
      </c>
      <c r="B54" s="6" t="n">
        <v>0</v>
      </c>
      <c r="C54" s="6" t="n">
        <v>64944</v>
      </c>
      <c r="D54" s="6" t="n">
        <v>497</v>
      </c>
    </row>
    <row r="55">
      <c r="A55" s="4" t="inlineStr">
        <is>
          <t>Other intangible assets, net</t>
        </is>
      </c>
      <c r="B55" s="6" t="n">
        <v>0</v>
      </c>
      <c r="C55" s="6" t="n">
        <v>0</v>
      </c>
      <c r="D55" s="6" t="n">
        <v>453</v>
      </c>
    </row>
    <row r="56">
      <c r="A56" s="4" t="inlineStr">
        <is>
          <t>Proceeds from sale of CCRC Venture, net:</t>
        </is>
      </c>
    </row>
    <row r="57">
      <c r="A57" s="3" t="inlineStr">
        <is>
          <t>Supplemental Cash Flow Information [Abstract]</t>
        </is>
      </c>
    </row>
    <row r="58">
      <c r="A58" s="4" t="inlineStr">
        <is>
          <t>Investments in unconsolidated ventures</t>
        </is>
      </c>
      <c r="B58" s="6" t="n">
        <v>0</v>
      </c>
      <c r="C58" s="6" t="n">
        <v>14848</v>
      </c>
      <c r="D58" s="6" t="n">
        <v>0</v>
      </c>
    </row>
    <row r="59">
      <c r="A59" s="4" t="inlineStr">
        <is>
          <t>Other liabilities</t>
        </is>
      </c>
      <c r="B59" s="6" t="n">
        <v>0</v>
      </c>
      <c r="C59" s="6" t="n">
        <v>60748</v>
      </c>
      <c r="D59" s="6" t="n">
        <v>0</v>
      </c>
    </row>
    <row r="60">
      <c r="A60" s="4" t="inlineStr">
        <is>
          <t>Loss (gain) on sale of assets, net</t>
        </is>
      </c>
      <c r="B60" s="6" t="n">
        <v>0</v>
      </c>
      <c r="C60" s="6" t="n">
        <v>-369831</v>
      </c>
      <c r="D60" s="6" t="n">
        <v>0</v>
      </c>
    </row>
    <row r="61">
      <c r="A61" s="4" t="inlineStr">
        <is>
          <t>Current portion of long-term debt</t>
        </is>
      </c>
      <c r="B61" s="6" t="n">
        <v>0</v>
      </c>
      <c r="C61" s="6" t="n">
        <v>34706</v>
      </c>
      <c r="D61" s="6" t="n">
        <v>0</v>
      </c>
    </row>
    <row r="62">
      <c r="A62" s="4" t="inlineStr">
        <is>
          <t>Net cash received</t>
        </is>
      </c>
      <c r="B62" s="6" t="n">
        <v>0</v>
      </c>
      <c r="C62" s="6" t="n">
        <v>-289225</v>
      </c>
      <c r="D62" s="6" t="n">
        <v>0</v>
      </c>
    </row>
    <row r="63">
      <c r="A63" s="4" t="inlineStr">
        <is>
          <t>Proceeds from sale of other assets, net:</t>
        </is>
      </c>
    </row>
    <row r="64">
      <c r="A64" s="3" t="inlineStr">
        <is>
          <t>Supplemental Cash Flow Information [Abstract]</t>
        </is>
      </c>
    </row>
    <row r="65">
      <c r="A65" s="4" t="inlineStr">
        <is>
          <t>Property, plant and equipment and leasehold intangibles, net</t>
        </is>
      </c>
      <c r="B65" s="6" t="n">
        <v>-878</v>
      </c>
      <c r="C65" s="6" t="n">
        <v>-938</v>
      </c>
      <c r="D65" s="6" t="n">
        <v>-379</v>
      </c>
    </row>
    <row r="66">
      <c r="A66" s="4" t="inlineStr">
        <is>
          <t>Prepaid expenses and other assets, net</t>
        </is>
      </c>
      <c r="B66" s="6" t="n">
        <v>-1983</v>
      </c>
      <c r="C66" s="6" t="n">
        <v>-1318</v>
      </c>
      <c r="D66" s="6" t="n">
        <v>-4422</v>
      </c>
    </row>
    <row r="67">
      <c r="A67" s="4" t="inlineStr">
        <is>
          <t>Other liabilities</t>
        </is>
      </c>
      <c r="B67" s="6" t="n">
        <v>75</v>
      </c>
      <c r="C67" s="6" t="n">
        <v>786</v>
      </c>
      <c r="D67" s="6" t="n">
        <v>1479</v>
      </c>
    </row>
    <row r="68">
      <c r="A68" s="4" t="inlineStr">
        <is>
          <t>Loss (gain) on sale of assets, net</t>
        </is>
      </c>
      <c r="B68" s="6" t="n">
        <v>-2346</v>
      </c>
      <c r="C68" s="6" t="n">
        <v>-4701</v>
      </c>
      <c r="D68" s="6" t="n">
        <v>-7245</v>
      </c>
    </row>
    <row r="69">
      <c r="A69" s="4" t="inlineStr">
        <is>
          <t>Assets held for sale</t>
        </is>
      </c>
      <c r="B69" s="6" t="n">
        <v>-16166</v>
      </c>
      <c r="C69" s="6" t="n">
        <v>-34348</v>
      </c>
      <c r="D69" s="6" t="n">
        <v>-79054</v>
      </c>
    </row>
    <row r="70">
      <c r="A70" s="4" t="inlineStr">
        <is>
          <t>Investments in unconsolidated ventures</t>
        </is>
      </c>
      <c r="B70" s="6" t="n">
        <v>0</v>
      </c>
      <c r="C70" s="6" t="n">
        <v>0</v>
      </c>
      <c r="D70" s="6" t="n">
        <v>-156</v>
      </c>
    </row>
    <row r="71">
      <c r="A71" s="4" t="inlineStr">
        <is>
          <t>Net cash received</t>
        </is>
      </c>
      <c r="B71" s="6" t="n">
        <v>-21448</v>
      </c>
      <c r="C71" s="6" t="n">
        <v>-42091</v>
      </c>
      <c r="D71" s="6" t="n">
        <v>-92735</v>
      </c>
    </row>
    <row r="72">
      <c r="A72" s="4" t="inlineStr">
        <is>
          <t>Non-Development | Capital expenditures, net of related payables:</t>
        </is>
      </c>
    </row>
    <row r="73">
      <c r="A73" s="3" t="inlineStr">
        <is>
          <t>Supplemental Cash Flow Information [Abstract]</t>
        </is>
      </c>
    </row>
    <row r="74">
      <c r="A74" s="4" t="inlineStr">
        <is>
          <t>Capital expenditures, net of related payables</t>
        </is>
      </c>
      <c r="B74" s="6" t="n">
        <v>137410</v>
      </c>
      <c r="C74" s="6" t="n">
        <v>139592</v>
      </c>
      <c r="D74" s="6" t="n">
        <v>235797</v>
      </c>
    </row>
    <row r="75">
      <c r="A75" s="4" t="inlineStr">
        <is>
          <t>Development | Capital expenditures, net of related payables:</t>
        </is>
      </c>
    </row>
    <row r="76">
      <c r="A76" s="3" t="inlineStr">
        <is>
          <t>Supplemental Cash Flow Information [Abstract]</t>
        </is>
      </c>
    </row>
    <row r="77">
      <c r="A77" s="4" t="inlineStr">
        <is>
          <t>Capital expenditures, net of related payables</t>
        </is>
      </c>
      <c r="B77" s="6" t="n">
        <v>3208</v>
      </c>
      <c r="C77" s="6" t="n">
        <v>13667</v>
      </c>
      <c r="D77" s="6" t="n">
        <v>24595</v>
      </c>
    </row>
    <row r="78">
      <c r="A78" s="4" t="inlineStr">
        <is>
          <t>Non-development - Reimbursable | Capital expenditures, net of related payables:</t>
        </is>
      </c>
    </row>
    <row r="79">
      <c r="A79" s="3" t="inlineStr">
        <is>
          <t>Supplemental Cash Flow Information [Abstract]</t>
        </is>
      </c>
    </row>
    <row r="80">
      <c r="A80" s="4" t="inlineStr">
        <is>
          <t>Capital expenditures, net of related payables</t>
        </is>
      </c>
      <c r="B80" s="7" t="n">
        <v>42100</v>
      </c>
      <c r="C80" s="7" t="n">
        <v>27846</v>
      </c>
      <c r="D80" s="7" t="n">
        <v>348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upplemental Schedule of Non-Cash Operating, Investing and Financing Activities (Details) - USD ($) $ in Thousands</t>
        </is>
      </c>
      <c r="B1" s="2" t="inlineStr">
        <is>
          <t>12 Months Ended</t>
        </is>
      </c>
    </row>
    <row r="2">
      <c r="B2" s="2" t="inlineStr">
        <is>
          <t>Dec. 31, 2021</t>
        </is>
      </c>
      <c r="C2" s="2" t="inlineStr">
        <is>
          <t>Dec. 31, 2020</t>
        </is>
      </c>
      <c r="D2" s="2" t="inlineStr">
        <is>
          <t>Dec. 31, 2019</t>
        </is>
      </c>
    </row>
    <row r="3">
      <c r="A3" s="3" t="inlineStr">
        <is>
          <t>Acquisition of assets, net of related payables [Line Items]</t>
        </is>
      </c>
    </row>
    <row r="4">
      <c r="A4" s="4" t="inlineStr">
        <is>
          <t>Prepaid expenses and other assets, net</t>
        </is>
      </c>
      <c r="B4" s="7" t="n">
        <v>15483</v>
      </c>
      <c r="C4" s="7" t="n">
        <v>-24707</v>
      </c>
      <c r="D4" s="7" t="n">
        <v>-55873</v>
      </c>
    </row>
    <row r="5">
      <c r="A5" s="4" t="inlineStr">
        <is>
          <t>Loss (gain) on facility operating lease termination, net</t>
        </is>
      </c>
      <c r="B5" s="6" t="n">
        <v>-2003</v>
      </c>
      <c r="C5" s="6" t="n">
        <v>-2303</v>
      </c>
      <c r="D5" s="6" t="n">
        <v>3388</v>
      </c>
    </row>
    <row r="6">
      <c r="A6" s="4" t="inlineStr">
        <is>
          <t>Assets designated as held for sale</t>
        </is>
      </c>
    </row>
    <row r="7">
      <c r="A7" s="3" t="inlineStr">
        <is>
          <t>Acquisition of assets, net of related payables [Line Items]</t>
        </is>
      </c>
    </row>
    <row r="8">
      <c r="A8" s="4" t="inlineStr">
        <is>
          <t>Assets held for sale</t>
        </is>
      </c>
      <c r="B8" s="6" t="n">
        <v>3612</v>
      </c>
      <c r="C8" s="6" t="n">
        <v>7935</v>
      </c>
      <c r="D8" s="6" t="n">
        <v>28608</v>
      </c>
    </row>
    <row r="9">
      <c r="A9" s="4" t="inlineStr">
        <is>
          <t>Property, plant and equipment and leasehold intangibles, net</t>
        </is>
      </c>
      <c r="B9" s="6" t="n">
        <v>-3612</v>
      </c>
      <c r="C9" s="6" t="n">
        <v>-7935</v>
      </c>
      <c r="D9" s="6" t="n">
        <v>-28608</v>
      </c>
    </row>
    <row r="10">
      <c r="A10" s="4" t="inlineStr">
        <is>
          <t>Net</t>
        </is>
      </c>
      <c r="B10" s="6" t="n">
        <v>0</v>
      </c>
      <c r="C10" s="6" t="n">
        <v>0</v>
      </c>
      <c r="D10" s="6" t="n">
        <v>0</v>
      </c>
    </row>
    <row r="11">
      <c r="A11" s="4" t="inlineStr">
        <is>
          <t>Healthpeak master lease modification</t>
        </is>
      </c>
    </row>
    <row r="12">
      <c r="A12" s="3" t="inlineStr">
        <is>
          <t>Acquisition of assets, net of related payables [Line Items]</t>
        </is>
      </c>
    </row>
    <row r="13">
      <c r="A13" s="4" t="inlineStr">
        <is>
          <t>Net</t>
        </is>
      </c>
      <c r="B13" s="6" t="n">
        <v>0</v>
      </c>
      <c r="C13" s="6" t="n">
        <v>0</v>
      </c>
      <c r="D13" s="6" t="n">
        <v>0</v>
      </c>
    </row>
    <row r="14">
      <c r="A14" s="4" t="inlineStr">
        <is>
          <t>Property, plant and equipment and leasehold intangibles, net</t>
        </is>
      </c>
      <c r="B14" s="6" t="n">
        <v>0</v>
      </c>
      <c r="C14" s="6" t="n">
        <v>-57462</v>
      </c>
      <c r="D14" s="6" t="n">
        <v>0</v>
      </c>
    </row>
    <row r="15">
      <c r="A15" s="4" t="inlineStr">
        <is>
          <t>Operating lease right-of-use assets</t>
        </is>
      </c>
      <c r="B15" s="6" t="n">
        <v>0</v>
      </c>
      <c r="C15" s="6" t="n">
        <v>88044</v>
      </c>
      <c r="D15" s="6" t="n">
        <v>0</v>
      </c>
    </row>
    <row r="16">
      <c r="A16" s="4" t="inlineStr">
        <is>
          <t>Financing lease obligations</t>
        </is>
      </c>
      <c r="B16" s="6" t="n">
        <v>0</v>
      </c>
      <c r="C16" s="6" t="n">
        <v>70874</v>
      </c>
      <c r="D16" s="6" t="n">
        <v>0</v>
      </c>
    </row>
    <row r="17">
      <c r="A17" s="4" t="inlineStr">
        <is>
          <t>Operating lease obligations</t>
        </is>
      </c>
      <c r="B17" s="6" t="n">
        <v>0</v>
      </c>
      <c r="C17" s="6" t="n">
        <v>-101456</v>
      </c>
      <c r="D17" s="6" t="n">
        <v>0</v>
      </c>
    </row>
    <row r="18">
      <c r="A18" s="4" t="inlineStr">
        <is>
          <t>Lease termination and modification, net</t>
        </is>
      </c>
    </row>
    <row r="19">
      <c r="A19" s="3" t="inlineStr">
        <is>
          <t>Acquisition of assets, net of related payables [Line Items]</t>
        </is>
      </c>
    </row>
    <row r="20">
      <c r="A20" s="4" t="inlineStr">
        <is>
          <t>Net</t>
        </is>
      </c>
      <c r="B20" s="6" t="n">
        <v>0</v>
      </c>
      <c r="C20" s="6" t="n">
        <v>0</v>
      </c>
      <c r="D20" s="6" t="n">
        <v>0</v>
      </c>
    </row>
    <row r="21">
      <c r="A21" s="4" t="inlineStr">
        <is>
          <t>Property, plant and equipment and leasehold intangibles, net</t>
        </is>
      </c>
      <c r="B21" s="6" t="n">
        <v>4056</v>
      </c>
      <c r="C21" s="6" t="n">
        <v>10707</v>
      </c>
      <c r="D21" s="6" t="n">
        <v>-1963</v>
      </c>
    </row>
    <row r="22">
      <c r="A22" s="4" t="inlineStr">
        <is>
          <t>Operating lease right-of-use assets</t>
        </is>
      </c>
      <c r="B22" s="6" t="n">
        <v>17197</v>
      </c>
      <c r="C22" s="6" t="n">
        <v>-7941</v>
      </c>
      <c r="D22" s="6" t="n">
        <v>18148</v>
      </c>
    </row>
    <row r="23">
      <c r="A23" s="4" t="inlineStr">
        <is>
          <t>Financing lease obligations</t>
        </is>
      </c>
      <c r="B23" s="6" t="n">
        <v>-4056</v>
      </c>
      <c r="C23" s="6" t="n">
        <v>-15483</v>
      </c>
      <c r="D23" s="6" t="n">
        <v>0</v>
      </c>
    </row>
    <row r="24">
      <c r="A24" s="4" t="inlineStr">
        <is>
          <t>Operating lease obligations</t>
        </is>
      </c>
      <c r="B24" s="6" t="n">
        <v>-17197</v>
      </c>
      <c r="C24" s="6" t="n">
        <v>15126</v>
      </c>
      <c r="D24" s="6" t="n">
        <v>-18206</v>
      </c>
    </row>
    <row r="25">
      <c r="A25" s="4" t="inlineStr">
        <is>
          <t>Prepaid expenses and other assets, net</t>
        </is>
      </c>
      <c r="B25" s="6" t="n">
        <v>0</v>
      </c>
      <c r="C25" s="6" t="n">
        <v>0</v>
      </c>
      <c r="D25" s="6" t="n">
        <v>-636</v>
      </c>
    </row>
    <row r="26">
      <c r="A26" s="4" t="inlineStr">
        <is>
          <t>Other liabilities</t>
        </is>
      </c>
      <c r="B26" s="6" t="n">
        <v>0</v>
      </c>
      <c r="C26" s="6" t="n">
        <v>-77</v>
      </c>
      <c r="D26" s="6" t="n">
        <v>-731</v>
      </c>
    </row>
    <row r="27">
      <c r="A27" s="4" t="inlineStr">
        <is>
          <t>Loss (gain) on facility operating lease termination, net</t>
        </is>
      </c>
      <c r="B27" s="7" t="n">
        <v>0</v>
      </c>
      <c r="C27" s="7" t="n">
        <v>-2332</v>
      </c>
      <c r="D27" s="7" t="n">
        <v>33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upplemental Disclosure of Cash Flow Information - Additional Information (Details) $ in Thousands</t>
        </is>
      </c>
      <c r="B1" s="2" t="inlineStr">
        <is>
          <t>12 Months Ended</t>
        </is>
      </c>
    </row>
    <row r="2">
      <c r="B2" s="2" t="inlineStr">
        <is>
          <t>Dec. 31, 2021USD ($)community</t>
        </is>
      </c>
      <c r="C2" s="2" t="inlineStr">
        <is>
          <t>Dec. 31, 2020USD ($)</t>
        </is>
      </c>
      <c r="D2" s="2" t="inlineStr">
        <is>
          <t>Dec. 31, 2019USD ($)</t>
        </is>
      </c>
    </row>
    <row r="3">
      <c r="A3" s="3" t="inlineStr">
        <is>
          <t>Related Party Transaction [Line Items]</t>
        </is>
      </c>
    </row>
    <row r="4">
      <c r="A4" s="4" t="inlineStr">
        <is>
          <t>Ownership percentage</t>
        </is>
      </c>
      <c r="B4" s="4" t="inlineStr">
        <is>
          <t>50.00%</t>
        </is>
      </c>
    </row>
    <row r="5">
      <c r="A5" s="4" t="inlineStr">
        <is>
          <t>Proceeds from notes receivable</t>
        </is>
      </c>
      <c r="B5" s="7" t="n">
        <v>1800</v>
      </c>
      <c r="C5" s="7" t="n">
        <v>5419</v>
      </c>
      <c r="D5" s="7" t="n">
        <v>34109</v>
      </c>
    </row>
    <row r="6">
      <c r="A6" s="4" t="inlineStr">
        <is>
          <t>Joint Venture</t>
        </is>
      </c>
    </row>
    <row r="7">
      <c r="A7" s="3" t="inlineStr">
        <is>
          <t>Related Party Transaction [Line Items]</t>
        </is>
      </c>
    </row>
    <row r="8">
      <c r="A8" s="4" t="inlineStr">
        <is>
          <t>Payments to acquire interest in joint venture</t>
        </is>
      </c>
      <c r="B8" s="7" t="n">
        <v>13300</v>
      </c>
      <c r="D8" s="7" t="n">
        <v>13300</v>
      </c>
    </row>
    <row r="9">
      <c r="A9" s="4" t="inlineStr">
        <is>
          <t>Number of communities owned | community</t>
        </is>
      </c>
      <c r="B9" s="6" t="n">
        <v>2</v>
      </c>
    </row>
    <row r="10">
      <c r="A10" s="4" t="inlineStr">
        <is>
          <t>Distributions to partners</t>
        </is>
      </c>
      <c r="B10" s="7" t="n">
        <v>6300</v>
      </c>
    </row>
    <row r="11">
      <c r="A11" s="4" t="inlineStr">
        <is>
          <t>Proceeds from notes receivable</t>
        </is>
      </c>
      <c r="B11" s="6" t="n">
        <v>3100</v>
      </c>
    </row>
    <row r="12">
      <c r="A12" s="4" t="inlineStr">
        <is>
          <t>Promissory Note | Joint Venture</t>
        </is>
      </c>
    </row>
    <row r="13">
      <c r="A13" s="3" t="inlineStr">
        <is>
          <t>Related Party Transaction [Line Items]</t>
        </is>
      </c>
    </row>
    <row r="14">
      <c r="A14" s="4" t="inlineStr">
        <is>
          <t>Notes receivable</t>
        </is>
      </c>
      <c r="B14" s="7" t="n">
        <v>66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Cash and 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Restricted cash</t>
        </is>
      </c>
      <c r="B3" s="7" t="n">
        <v>26845</v>
      </c>
      <c r="C3" s="7" t="n">
        <v>28059</v>
      </c>
    </row>
    <row r="4">
      <c r="A4" s="4" t="inlineStr">
        <is>
          <t>Long-term restricted cash</t>
        </is>
      </c>
      <c r="B4" s="6" t="n">
        <v>64438</v>
      </c>
      <c r="C4" s="6" t="n">
        <v>56669</v>
      </c>
    </row>
    <row r="5">
      <c r="A5" s="4" t="inlineStr">
        <is>
          <t>Total</t>
        </is>
      </c>
      <c r="B5" s="6" t="n">
        <v>91283</v>
      </c>
      <c r="C5" s="6" t="n">
        <v>84728</v>
      </c>
    </row>
    <row r="6">
      <c r="A6" s="3" t="inlineStr">
        <is>
          <t>Reconciliation of cash, cash equivalents, and restricted cash:</t>
        </is>
      </c>
    </row>
    <row r="7">
      <c r="A7" s="4" t="inlineStr">
        <is>
          <t>Cash and cash equivalents</t>
        </is>
      </c>
      <c r="B7" s="6" t="n">
        <v>347031</v>
      </c>
      <c r="C7" s="6" t="n">
        <v>380420</v>
      </c>
    </row>
    <row r="8">
      <c r="A8" s="4" t="inlineStr">
        <is>
          <t>Restricted cash</t>
        </is>
      </c>
      <c r="B8" s="6" t="n">
        <v>26845</v>
      </c>
      <c r="C8" s="6" t="n">
        <v>28059</v>
      </c>
    </row>
    <row r="9">
      <c r="A9" s="4" t="inlineStr">
        <is>
          <t>Long-term restricted cash</t>
        </is>
      </c>
      <c r="B9" s="6" t="n">
        <v>64438</v>
      </c>
      <c r="C9" s="6" t="n">
        <v>56669</v>
      </c>
    </row>
    <row r="10">
      <c r="A10" s="4" t="inlineStr">
        <is>
          <t>Total cash, cash equivalents, and restricted cash</t>
        </is>
      </c>
      <c r="B10" s="6" t="n">
        <v>438314</v>
      </c>
      <c r="C10" s="6" t="n">
        <v>465148</v>
      </c>
      <c r="D10" s="7" t="n">
        <v>301697</v>
      </c>
      <c r="E10" s="7" t="n">
        <v>450218</v>
      </c>
    </row>
    <row r="11">
      <c r="A11" s="4" t="inlineStr">
        <is>
          <t>Real estate tax and property insurance escrows</t>
        </is>
      </c>
    </row>
    <row r="12">
      <c r="A12" s="3" t="inlineStr">
        <is>
          <t>Restricted Cash and Cash Equivalents Items [Line Items]</t>
        </is>
      </c>
    </row>
    <row r="13">
      <c r="A13" s="4" t="inlineStr">
        <is>
          <t>Restricted cash</t>
        </is>
      </c>
      <c r="B13" s="6" t="n">
        <v>16272</v>
      </c>
      <c r="C13" s="6" t="n">
        <v>17465</v>
      </c>
    </row>
    <row r="14">
      <c r="A14" s="3" t="inlineStr">
        <is>
          <t>Reconciliation of cash, cash equivalents, and restricted cash:</t>
        </is>
      </c>
    </row>
    <row r="15">
      <c r="A15" s="4" t="inlineStr">
        <is>
          <t>Restricted cash</t>
        </is>
      </c>
      <c r="B15" s="6" t="n">
        <v>16272</v>
      </c>
      <c r="C15" s="6" t="n">
        <v>17465</v>
      </c>
    </row>
    <row r="16">
      <c r="A16" s="4" t="inlineStr">
        <is>
          <t>Replacement reserve escrows</t>
        </is>
      </c>
    </row>
    <row r="17">
      <c r="A17" s="3" t="inlineStr">
        <is>
          <t>Restricted Cash and Cash Equivalents Items [Line Items]</t>
        </is>
      </c>
    </row>
    <row r="18">
      <c r="A18" s="4" t="inlineStr">
        <is>
          <t>Restricted cash</t>
        </is>
      </c>
      <c r="B18" s="6" t="n">
        <v>9756</v>
      </c>
      <c r="C18" s="6" t="n">
        <v>9465</v>
      </c>
    </row>
    <row r="19">
      <c r="A19" s="3" t="inlineStr">
        <is>
          <t>Reconciliation of cash, cash equivalents, and restricted cash:</t>
        </is>
      </c>
    </row>
    <row r="20">
      <c r="A20" s="4" t="inlineStr">
        <is>
          <t>Restricted cash</t>
        </is>
      </c>
      <c r="B20" s="6" t="n">
        <v>9756</v>
      </c>
      <c r="C20" s="6" t="n">
        <v>9465</v>
      </c>
    </row>
    <row r="21">
      <c r="A21" s="4" t="inlineStr">
        <is>
          <t>Resident deposits</t>
        </is>
      </c>
    </row>
    <row r="22">
      <c r="A22" s="3" t="inlineStr">
        <is>
          <t>Restricted Cash and Cash Equivalents Items [Line Items]</t>
        </is>
      </c>
    </row>
    <row r="23">
      <c r="A23" s="4" t="inlineStr">
        <is>
          <t>Restricted cash</t>
        </is>
      </c>
      <c r="B23" s="6" t="n">
        <v>93</v>
      </c>
      <c r="C23" s="6" t="n">
        <v>253</v>
      </c>
    </row>
    <row r="24">
      <c r="A24" s="3" t="inlineStr">
        <is>
          <t>Reconciliation of cash, cash equivalents, and restricted cash:</t>
        </is>
      </c>
    </row>
    <row r="25">
      <c r="A25" s="4" t="inlineStr">
        <is>
          <t>Restricted cash</t>
        </is>
      </c>
      <c r="B25" s="6" t="n">
        <v>93</v>
      </c>
      <c r="C25" s="6" t="n">
        <v>253</v>
      </c>
    </row>
    <row r="26">
      <c r="A26" s="4" t="inlineStr">
        <is>
          <t>Other</t>
        </is>
      </c>
    </row>
    <row r="27">
      <c r="A27" s="3" t="inlineStr">
        <is>
          <t>Restricted Cash and Cash Equivalents Items [Line Items]</t>
        </is>
      </c>
    </row>
    <row r="28">
      <c r="A28" s="4" t="inlineStr">
        <is>
          <t>Restricted cash</t>
        </is>
      </c>
      <c r="B28" s="6" t="n">
        <v>724</v>
      </c>
      <c r="C28" s="6" t="n">
        <v>876</v>
      </c>
    </row>
    <row r="29">
      <c r="A29" s="3" t="inlineStr">
        <is>
          <t>Reconciliation of cash, cash equivalents, and restricted cash:</t>
        </is>
      </c>
    </row>
    <row r="30">
      <c r="A30" s="4" t="inlineStr">
        <is>
          <t>Restricted cash</t>
        </is>
      </c>
      <c r="B30" s="6" t="n">
        <v>724</v>
      </c>
      <c r="C30" s="6" t="n">
        <v>876</v>
      </c>
    </row>
    <row r="31">
      <c r="A31" s="4" t="inlineStr">
        <is>
          <t>Insurance deposits</t>
        </is>
      </c>
    </row>
    <row r="32">
      <c r="A32" s="3" t="inlineStr">
        <is>
          <t>Restricted Cash and Cash Equivalents Items [Line Items]</t>
        </is>
      </c>
    </row>
    <row r="33">
      <c r="A33" s="4" t="inlineStr">
        <is>
          <t>Long-term restricted cash</t>
        </is>
      </c>
      <c r="B33" s="6" t="n">
        <v>30932</v>
      </c>
      <c r="C33" s="6" t="n">
        <v>21903</v>
      </c>
    </row>
    <row r="34">
      <c r="A34" s="3" t="inlineStr">
        <is>
          <t>Reconciliation of cash, cash equivalents, and restricted cash:</t>
        </is>
      </c>
    </row>
    <row r="35">
      <c r="A35" s="4" t="inlineStr">
        <is>
          <t>Long-term restricted cash</t>
        </is>
      </c>
      <c r="B35" s="6" t="n">
        <v>30932</v>
      </c>
      <c r="C35" s="6" t="n">
        <v>21903</v>
      </c>
    </row>
    <row r="36">
      <c r="A36" s="4" t="inlineStr">
        <is>
          <t>Debt service reserve</t>
        </is>
      </c>
    </row>
    <row r="37">
      <c r="A37" s="3" t="inlineStr">
        <is>
          <t>Restricted Cash and Cash Equivalents Items [Line Items]</t>
        </is>
      </c>
    </row>
    <row r="38">
      <c r="A38" s="4" t="inlineStr">
        <is>
          <t>Long-term restricted cash</t>
        </is>
      </c>
      <c r="B38" s="6" t="n">
        <v>18053</v>
      </c>
      <c r="C38" s="6" t="n">
        <v>17784</v>
      </c>
    </row>
    <row r="39">
      <c r="A39" s="3" t="inlineStr">
        <is>
          <t>Reconciliation of cash, cash equivalents, and restricted cash:</t>
        </is>
      </c>
    </row>
    <row r="40">
      <c r="A40" s="4" t="inlineStr">
        <is>
          <t>Long-term restricted cash</t>
        </is>
      </c>
      <c r="B40" s="6" t="n">
        <v>18053</v>
      </c>
      <c r="C40" s="6" t="n">
        <v>17784</v>
      </c>
    </row>
    <row r="41">
      <c r="A41" s="4" t="inlineStr">
        <is>
          <t>CCRCs escrows</t>
        </is>
      </c>
    </row>
    <row r="42">
      <c r="A42" s="3" t="inlineStr">
        <is>
          <t>Restricted Cash and Cash Equivalents Items [Line Items]</t>
        </is>
      </c>
    </row>
    <row r="43">
      <c r="A43" s="4" t="inlineStr">
        <is>
          <t>Long-term restricted cash</t>
        </is>
      </c>
      <c r="B43" s="6" t="n">
        <v>15346</v>
      </c>
      <c r="C43" s="6" t="n">
        <v>15329</v>
      </c>
    </row>
    <row r="44">
      <c r="A44" s="3" t="inlineStr">
        <is>
          <t>Reconciliation of cash, cash equivalents, and restricted cash:</t>
        </is>
      </c>
    </row>
    <row r="45">
      <c r="A45" s="4" t="inlineStr">
        <is>
          <t>Long-term restricted cash</t>
        </is>
      </c>
      <c r="B45" s="6" t="n">
        <v>15346</v>
      </c>
      <c r="C45" s="6" t="n">
        <v>15329</v>
      </c>
    </row>
    <row r="46">
      <c r="A46" s="4" t="inlineStr">
        <is>
          <t>Letters of credit collateral</t>
        </is>
      </c>
    </row>
    <row r="47">
      <c r="A47" s="3" t="inlineStr">
        <is>
          <t>Restricted Cash and Cash Equivalents Items [Line Items]</t>
        </is>
      </c>
    </row>
    <row r="48">
      <c r="A48" s="4" t="inlineStr">
        <is>
          <t>Long-term restricted cash</t>
        </is>
      </c>
      <c r="B48" s="6" t="n">
        <v>107</v>
      </c>
      <c r="C48" s="6" t="n">
        <v>1653</v>
      </c>
    </row>
    <row r="49">
      <c r="A49" s="3" t="inlineStr">
        <is>
          <t>Reconciliation of cash, cash equivalents, and restricted cash:</t>
        </is>
      </c>
    </row>
    <row r="50">
      <c r="A50" s="4" t="inlineStr">
        <is>
          <t>Long-term restricted cash</t>
        </is>
      </c>
      <c r="B50" s="7" t="n">
        <v>107</v>
      </c>
      <c r="C50" s="7" t="n">
        <v>16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s>
  <sheetData>
    <row r="1">
      <c r="A1" s="1" t="inlineStr">
        <is>
          <t>Segment Information (Details) $ in Thousands</t>
        </is>
      </c>
      <c r="B1" s="2" t="inlineStr">
        <is>
          <t>Jul. 01, 2021</t>
        </is>
      </c>
      <c r="C1" s="2" t="inlineStr">
        <is>
          <t>Dec. 31, 2021USD ($)segment</t>
        </is>
      </c>
      <c r="D1" s="2" t="inlineStr">
        <is>
          <t>Dec. 31, 2020USD ($)</t>
        </is>
      </c>
      <c r="E1" s="2" t="inlineStr">
        <is>
          <t>Dec. 31, 2019USD ($)</t>
        </is>
      </c>
    </row>
    <row r="2">
      <c r="A2" s="3" t="inlineStr">
        <is>
          <t>Segment Reporting Information [Line Items]</t>
        </is>
      </c>
    </row>
    <row r="3">
      <c r="A3" s="4" t="inlineStr">
        <is>
          <t>Number of reportable segments | segment</t>
        </is>
      </c>
      <c r="C3" s="6" t="n">
        <v>3</v>
      </c>
    </row>
    <row r="4">
      <c r="A4" s="4" t="inlineStr">
        <is>
          <t>Revenue</t>
        </is>
      </c>
      <c r="C4" s="7" t="n">
        <v>2758259</v>
      </c>
      <c r="D4" s="7" t="n">
        <v>3540195</v>
      </c>
      <c r="E4" s="7" t="n">
        <v>4057088</v>
      </c>
    </row>
    <row r="5">
      <c r="A5" s="4" t="inlineStr">
        <is>
          <t>Segment operating income</t>
        </is>
      </c>
      <c r="C5" s="6" t="n">
        <v>500951</v>
      </c>
      <c r="D5" s="6" t="n">
        <v>797147</v>
      </c>
      <c r="E5" s="6" t="n">
        <v>876544</v>
      </c>
    </row>
    <row r="6">
      <c r="A6" s="4" t="inlineStr">
        <is>
          <t>General and administrative expense (including non-cash stock-based compensation expense)</t>
        </is>
      </c>
      <c r="C6" s="6" t="n">
        <v>184916</v>
      </c>
      <c r="D6" s="6" t="n">
        <v>206575</v>
      </c>
      <c r="E6" s="6" t="n">
        <v>219289</v>
      </c>
    </row>
    <row r="7">
      <c r="A7" s="4" t="inlineStr">
        <is>
          <t>Facility operating lease expense</t>
        </is>
      </c>
      <c r="C7" s="6" t="n">
        <v>174358</v>
      </c>
      <c r="D7" s="6" t="n">
        <v>224033</v>
      </c>
      <c r="E7" s="6" t="n">
        <v>269666</v>
      </c>
    </row>
    <row r="8">
      <c r="A8" s="4" t="inlineStr">
        <is>
          <t>Depreciation and amortization</t>
        </is>
      </c>
      <c r="C8" s="6" t="n">
        <v>337613</v>
      </c>
      <c r="D8" s="6" t="n">
        <v>359226</v>
      </c>
      <c r="E8" s="6" t="n">
        <v>379433</v>
      </c>
    </row>
    <row r="9">
      <c r="A9" s="4" t="inlineStr">
        <is>
          <t>Asset impairment</t>
        </is>
      </c>
      <c r="C9" s="6" t="n">
        <v>23003</v>
      </c>
      <c r="D9" s="6" t="n">
        <v>107308</v>
      </c>
      <c r="E9" s="6" t="n">
        <v>49266</v>
      </c>
    </row>
    <row r="10">
      <c r="A10" s="4" t="inlineStr">
        <is>
          <t>Loss (gain) on facility operating lease termination, net</t>
        </is>
      </c>
      <c r="C10" s="6" t="n">
        <v>-2003</v>
      </c>
      <c r="D10" s="6" t="n">
        <v>-2303</v>
      </c>
      <c r="E10" s="6" t="n">
        <v>3388</v>
      </c>
    </row>
    <row r="11">
      <c r="A11" s="4" t="inlineStr">
        <is>
          <t>Income (loss) from operations</t>
        </is>
      </c>
      <c r="C11" s="6" t="n">
        <v>-216936</v>
      </c>
      <c r="D11" s="6" t="n">
        <v>-97692</v>
      </c>
      <c r="E11" s="6" t="n">
        <v>-44498</v>
      </c>
    </row>
    <row r="12">
      <c r="A12" s="4" t="inlineStr">
        <is>
          <t>Total interest expense</t>
        </is>
      </c>
      <c r="C12" s="6" t="n">
        <v>195140</v>
      </c>
      <c r="D12" s="6" t="n">
        <v>208779</v>
      </c>
      <c r="E12" s="6" t="n">
        <v>248341</v>
      </c>
    </row>
    <row r="13">
      <c r="A13" s="4" t="inlineStr">
        <is>
          <t>Total capital expenditures for property, plant and equipment, and leasehold intangibles</t>
        </is>
      </c>
      <c r="C13" s="6" t="n">
        <v>182718</v>
      </c>
      <c r="D13" s="6" t="n">
        <v>181105</v>
      </c>
      <c r="E13" s="6" t="n">
        <v>295201</v>
      </c>
    </row>
    <row r="14">
      <c r="A14" s="4" t="inlineStr">
        <is>
          <t>Assets</t>
        </is>
      </c>
      <c r="C14" s="6" t="n">
        <v>6410467</v>
      </c>
      <c r="D14" s="6" t="n">
        <v>6901758</v>
      </c>
    </row>
    <row r="15">
      <c r="A15" s="4" t="inlineStr">
        <is>
          <t>Equity in earnings (loss) of unconsolidated ventures</t>
        </is>
      </c>
      <c r="C15" s="6" t="n">
        <v>10394</v>
      </c>
      <c r="D15" s="6" t="n">
        <v>-2107</v>
      </c>
      <c r="E15" s="6" t="n">
        <v>-4544</v>
      </c>
    </row>
    <row r="16">
      <c r="A16" s="4" t="inlineStr">
        <is>
          <t>CARES Act</t>
        </is>
      </c>
    </row>
    <row r="17">
      <c r="A17" s="3" t="inlineStr">
        <is>
          <t>Segment Reporting Information [Line Items]</t>
        </is>
      </c>
    </row>
    <row r="18">
      <c r="A18" s="4" t="inlineStr">
        <is>
          <t>Cash made available for Provider Relief Fund</t>
        </is>
      </c>
      <c r="C18" s="7" t="n">
        <v>12368</v>
      </c>
      <c r="D18" s="6" t="n">
        <v>115749</v>
      </c>
    </row>
    <row r="19">
      <c r="A19" s="4" t="inlineStr">
        <is>
          <t>Health Care Services | Securities Purchase Agreement | HCA Healthcare, Inc.</t>
        </is>
      </c>
    </row>
    <row r="20">
      <c r="A20" s="3" t="inlineStr">
        <is>
          <t>Segment Reporting Information [Line Items]</t>
        </is>
      </c>
    </row>
    <row r="21">
      <c r="A21" s="4" t="inlineStr">
        <is>
          <t>Percentage of ownership sold in transaction</t>
        </is>
      </c>
      <c r="B21" s="4" t="inlineStr">
        <is>
          <t>80.00%</t>
        </is>
      </c>
    </row>
    <row r="22">
      <c r="A22" s="4" t="inlineStr">
        <is>
          <t>Percentage of ownership after transaction</t>
        </is>
      </c>
      <c r="B22" s="4" t="inlineStr">
        <is>
          <t>20.00%</t>
        </is>
      </c>
      <c r="C22" s="4" t="inlineStr">
        <is>
          <t>20.00%</t>
        </is>
      </c>
    </row>
    <row r="23">
      <c r="A23" s="4" t="inlineStr">
        <is>
          <t>Operating segments | Independent Living</t>
        </is>
      </c>
    </row>
    <row r="24">
      <c r="A24" s="3" t="inlineStr">
        <is>
          <t>Segment Reporting Information [Line Items]</t>
        </is>
      </c>
    </row>
    <row r="25">
      <c r="A25" s="4" t="inlineStr">
        <is>
          <t>Revenue</t>
        </is>
      </c>
      <c r="C25" s="7" t="n">
        <v>477050</v>
      </c>
      <c r="D25" s="6" t="n">
        <v>524421</v>
      </c>
      <c r="E25" s="6" t="n">
        <v>544558</v>
      </c>
    </row>
    <row r="26">
      <c r="A26" s="4" t="inlineStr">
        <is>
          <t>Segment operating income</t>
        </is>
      </c>
      <c r="C26" s="6" t="n">
        <v>146108</v>
      </c>
      <c r="D26" s="6" t="n">
        <v>182813</v>
      </c>
      <c r="E26" s="6" t="n">
        <v>203741</v>
      </c>
    </row>
    <row r="27">
      <c r="A27" s="4" t="inlineStr">
        <is>
          <t>Facility operating lease expense</t>
        </is>
      </c>
      <c r="C27" s="6" t="n">
        <v>42162</v>
      </c>
      <c r="D27" s="6" t="n">
        <v>60445</v>
      </c>
      <c r="E27" s="6" t="n">
        <v>81680</v>
      </c>
    </row>
    <row r="28">
      <c r="A28" s="4" t="inlineStr">
        <is>
          <t>Depreciation and amortization</t>
        </is>
      </c>
      <c r="C28" s="6" t="n">
        <v>74922</v>
      </c>
      <c r="D28" s="6" t="n">
        <v>70803</v>
      </c>
      <c r="E28" s="6" t="n">
        <v>81745</v>
      </c>
    </row>
    <row r="29">
      <c r="A29" s="4" t="inlineStr">
        <is>
          <t>Asset impairment</t>
        </is>
      </c>
      <c r="C29" s="6" t="n">
        <v>3483</v>
      </c>
      <c r="D29" s="6" t="n">
        <v>31317</v>
      </c>
      <c r="E29" s="6" t="n">
        <v>1812</v>
      </c>
    </row>
    <row r="30">
      <c r="A30" s="4" t="inlineStr">
        <is>
          <t>Total interest expense</t>
        </is>
      </c>
      <c r="C30" s="6" t="n">
        <v>45209</v>
      </c>
      <c r="D30" s="6" t="n">
        <v>44682</v>
      </c>
      <c r="E30" s="6" t="n">
        <v>46713</v>
      </c>
    </row>
    <row r="31">
      <c r="A31" s="4" t="inlineStr">
        <is>
          <t>Total capital expenditures for property, plant and equipment, and leasehold intangibles</t>
        </is>
      </c>
      <c r="C31" s="6" t="n">
        <v>36992</v>
      </c>
      <c r="D31" s="6" t="n">
        <v>47889</v>
      </c>
      <c r="E31" s="6" t="n">
        <v>78831</v>
      </c>
    </row>
    <row r="32">
      <c r="A32" s="4" t="inlineStr">
        <is>
          <t>Assets</t>
        </is>
      </c>
      <c r="C32" s="6" t="n">
        <v>1349341</v>
      </c>
      <c r="D32" s="6" t="n">
        <v>1419838</v>
      </c>
    </row>
    <row r="33">
      <c r="A33" s="4" t="inlineStr">
        <is>
          <t>Operating segments | Independent Living | CARES Act</t>
        </is>
      </c>
    </row>
    <row r="34">
      <c r="A34" s="3" t="inlineStr">
        <is>
          <t>Segment Reporting Information [Line Items]</t>
        </is>
      </c>
    </row>
    <row r="35">
      <c r="A35" s="4" t="inlineStr">
        <is>
          <t>Cash made available for Provider Relief Fund</t>
        </is>
      </c>
      <c r="C35" s="6" t="n">
        <v>1512</v>
      </c>
      <c r="D35" s="6" t="n">
        <v>11823</v>
      </c>
    </row>
    <row r="36">
      <c r="A36" s="4" t="inlineStr">
        <is>
          <t>Operating segments | Assisted Living and Memory Care</t>
        </is>
      </c>
    </row>
    <row r="37">
      <c r="A37" s="3" t="inlineStr">
        <is>
          <t>Segment Reporting Information [Line Items]</t>
        </is>
      </c>
    </row>
    <row r="38">
      <c r="A38" s="4" t="inlineStr">
        <is>
          <t>Revenue</t>
        </is>
      </c>
      <c r="C38" s="6" t="n">
        <v>1595684</v>
      </c>
      <c r="D38" s="6" t="n">
        <v>1753861</v>
      </c>
      <c r="E38" s="6" t="n">
        <v>1815938</v>
      </c>
    </row>
    <row r="39">
      <c r="A39" s="4" t="inlineStr">
        <is>
          <t>Segment operating income</t>
        </is>
      </c>
      <c r="C39" s="6" t="n">
        <v>294320</v>
      </c>
      <c r="D39" s="6" t="n">
        <v>428601</v>
      </c>
      <c r="E39" s="6" t="n">
        <v>518636</v>
      </c>
    </row>
    <row r="40">
      <c r="A40" s="4" t="inlineStr">
        <is>
          <t>Facility operating lease expense</t>
        </is>
      </c>
      <c r="C40" s="6" t="n">
        <v>111117</v>
      </c>
      <c r="D40" s="6" t="n">
        <v>137900</v>
      </c>
      <c r="E40" s="6" t="n">
        <v>157823</v>
      </c>
    </row>
    <row r="41">
      <c r="A41" s="4" t="inlineStr">
        <is>
          <t>Depreciation and amortization</t>
        </is>
      </c>
      <c r="C41" s="6" t="n">
        <v>200677</v>
      </c>
      <c r="D41" s="6" t="n">
        <v>224790</v>
      </c>
      <c r="E41" s="6" t="n">
        <v>222574</v>
      </c>
    </row>
    <row r="42">
      <c r="A42" s="4" t="inlineStr">
        <is>
          <t>Asset impairment</t>
        </is>
      </c>
      <c r="C42" s="6" t="n">
        <v>14384</v>
      </c>
      <c r="D42" s="6" t="n">
        <v>61640</v>
      </c>
      <c r="E42" s="6" t="n">
        <v>32229</v>
      </c>
    </row>
    <row r="43">
      <c r="A43" s="4" t="inlineStr">
        <is>
          <t>Total interest expense</t>
        </is>
      </c>
      <c r="C43" s="6" t="n">
        <v>121785</v>
      </c>
      <c r="D43" s="6" t="n">
        <v>134015</v>
      </c>
      <c r="E43" s="6" t="n">
        <v>166097</v>
      </c>
    </row>
    <row r="44">
      <c r="A44" s="4" t="inlineStr">
        <is>
          <t>Total capital expenditures for property, plant and equipment, and leasehold intangibles</t>
        </is>
      </c>
      <c r="C44" s="6" t="n">
        <v>105177</v>
      </c>
      <c r="D44" s="6" t="n">
        <v>90354</v>
      </c>
      <c r="E44" s="6" t="n">
        <v>157845</v>
      </c>
    </row>
    <row r="45">
      <c r="A45" s="4" t="inlineStr">
        <is>
          <t>Assets</t>
        </is>
      </c>
      <c r="C45" s="6" t="n">
        <v>3601144</v>
      </c>
      <c r="D45" s="6" t="n">
        <v>3787611</v>
      </c>
    </row>
    <row r="46">
      <c r="A46" s="4" t="inlineStr">
        <is>
          <t>Operating segments | Assisted Living and Memory Care | CARES Act</t>
        </is>
      </c>
    </row>
    <row r="47">
      <c r="A47" s="3" t="inlineStr">
        <is>
          <t>Segment Reporting Information [Line Items]</t>
        </is>
      </c>
    </row>
    <row r="48">
      <c r="A48" s="4" t="inlineStr">
        <is>
          <t>Cash made available for Provider Relief Fund</t>
        </is>
      </c>
      <c r="C48" s="6" t="n">
        <v>5963</v>
      </c>
      <c r="D48" s="6" t="n">
        <v>62585</v>
      </c>
    </row>
    <row r="49">
      <c r="A49" s="4" t="inlineStr">
        <is>
          <t>Operating segments | CCRCs</t>
        </is>
      </c>
    </row>
    <row r="50">
      <c r="A50" s="3" t="inlineStr">
        <is>
          <t>Segment Reporting Information [Line Items]</t>
        </is>
      </c>
    </row>
    <row r="51">
      <c r="A51" s="4" t="inlineStr">
        <is>
          <t>Revenue</t>
        </is>
      </c>
      <c r="C51" s="6" t="n">
        <v>306213</v>
      </c>
      <c r="D51" s="6" t="n">
        <v>340337</v>
      </c>
      <c r="E51" s="6" t="n">
        <v>402175</v>
      </c>
    </row>
    <row r="52">
      <c r="A52" s="4" t="inlineStr">
        <is>
          <t>Segment operating income</t>
        </is>
      </c>
      <c r="C52" s="6" t="n">
        <v>34109</v>
      </c>
      <c r="D52" s="6" t="n">
        <v>53180</v>
      </c>
      <c r="E52" s="6" t="n">
        <v>72072</v>
      </c>
    </row>
    <row r="53">
      <c r="A53" s="4" t="inlineStr">
        <is>
          <t>Facility operating lease expense</t>
        </is>
      </c>
      <c r="C53" s="6" t="n">
        <v>15932</v>
      </c>
      <c r="D53" s="6" t="n">
        <v>20406</v>
      </c>
      <c r="E53" s="6" t="n">
        <v>24248</v>
      </c>
    </row>
    <row r="54">
      <c r="A54" s="4" t="inlineStr">
        <is>
          <t>Depreciation and amortization</t>
        </is>
      </c>
      <c r="C54" s="6" t="n">
        <v>37891</v>
      </c>
      <c r="D54" s="6" t="n">
        <v>38426</v>
      </c>
      <c r="E54" s="6" t="n">
        <v>44163</v>
      </c>
    </row>
    <row r="55">
      <c r="A55" s="4" t="inlineStr">
        <is>
          <t>Asset impairment</t>
        </is>
      </c>
      <c r="C55" s="6" t="n">
        <v>4790</v>
      </c>
      <c r="D55" s="6" t="n">
        <v>12413</v>
      </c>
      <c r="E55" s="6" t="n">
        <v>4983</v>
      </c>
    </row>
    <row r="56">
      <c r="A56" s="4" t="inlineStr">
        <is>
          <t>Total interest expense</t>
        </is>
      </c>
      <c r="C56" s="6" t="n">
        <v>18756</v>
      </c>
      <c r="D56" s="6" t="n">
        <v>19928</v>
      </c>
      <c r="E56" s="6" t="n">
        <v>27426</v>
      </c>
    </row>
    <row r="57">
      <c r="A57" s="4" t="inlineStr">
        <is>
          <t>Total capital expenditures for property, plant and equipment, and leasehold intangibles</t>
        </is>
      </c>
      <c r="C57" s="6" t="n">
        <v>19086</v>
      </c>
      <c r="D57" s="6" t="n">
        <v>18709</v>
      </c>
      <c r="E57" s="6" t="n">
        <v>33535</v>
      </c>
    </row>
    <row r="58">
      <c r="A58" s="4" t="inlineStr">
        <is>
          <t>Assets</t>
        </is>
      </c>
      <c r="C58" s="6" t="n">
        <v>693386</v>
      </c>
      <c r="D58" s="6" t="n">
        <v>738121</v>
      </c>
    </row>
    <row r="59">
      <c r="A59" s="4" t="inlineStr">
        <is>
          <t>Operating segments | CCRCs | CARES Act</t>
        </is>
      </c>
    </row>
    <row r="60">
      <c r="A60" s="3" t="inlineStr">
        <is>
          <t>Segment Reporting Information [Line Items]</t>
        </is>
      </c>
    </row>
    <row r="61">
      <c r="A61" s="4" t="inlineStr">
        <is>
          <t>Cash made available for Provider Relief Fund</t>
        </is>
      </c>
      <c r="C61" s="6" t="n">
        <v>1788</v>
      </c>
      <c r="D61" s="6" t="n">
        <v>18454</v>
      </c>
    </row>
    <row r="62">
      <c r="A62" s="4" t="inlineStr">
        <is>
          <t>Operating segments | Corporate and All Other</t>
        </is>
      </c>
    </row>
    <row r="63">
      <c r="A63" s="3" t="inlineStr">
        <is>
          <t>Segment Reporting Information [Line Items]</t>
        </is>
      </c>
    </row>
    <row r="64">
      <c r="A64" s="4" t="inlineStr">
        <is>
          <t>Revenue</t>
        </is>
      </c>
      <c r="C64" s="6" t="n">
        <v>202043</v>
      </c>
      <c r="D64" s="6" t="n">
        <v>531879</v>
      </c>
      <c r="E64" s="6" t="n">
        <v>847157</v>
      </c>
    </row>
    <row r="65">
      <c r="A65" s="4" t="inlineStr">
        <is>
          <t>Segment operating income</t>
        </is>
      </c>
      <c r="C65" s="6" t="n">
        <v>20598</v>
      </c>
      <c r="D65" s="6" t="n">
        <v>130690</v>
      </c>
      <c r="E65" s="6" t="n">
        <v>57108</v>
      </c>
    </row>
    <row r="66">
      <c r="A66" s="4" t="inlineStr">
        <is>
          <t>Facility operating lease expense</t>
        </is>
      </c>
      <c r="C66" s="6" t="n">
        <v>5147</v>
      </c>
      <c r="D66" s="6" t="n">
        <v>5282</v>
      </c>
      <c r="E66" s="6" t="n">
        <v>5915</v>
      </c>
    </row>
    <row r="67">
      <c r="A67" s="4" t="inlineStr">
        <is>
          <t>Depreciation and amortization</t>
        </is>
      </c>
      <c r="C67" s="6" t="n">
        <v>23783</v>
      </c>
      <c r="D67" s="6" t="n">
        <v>24458</v>
      </c>
      <c r="E67" s="6" t="n">
        <v>28704</v>
      </c>
    </row>
    <row r="68">
      <c r="A68" s="4" t="inlineStr">
        <is>
          <t>Asset impairment</t>
        </is>
      </c>
      <c r="C68" s="6" t="n">
        <v>0</v>
      </c>
      <c r="D68" s="6" t="n">
        <v>0</v>
      </c>
      <c r="E68" s="6" t="n">
        <v>7578</v>
      </c>
    </row>
    <row r="69">
      <c r="A69" s="4" t="inlineStr">
        <is>
          <t>Total interest expense</t>
        </is>
      </c>
      <c r="C69" s="6" t="n">
        <v>9390</v>
      </c>
      <c r="D69" s="6" t="n">
        <v>10154</v>
      </c>
      <c r="E69" s="6" t="n">
        <v>8105</v>
      </c>
    </row>
    <row r="70">
      <c r="A70" s="4" t="inlineStr">
        <is>
          <t>Total capital expenditures for property, plant and equipment, and leasehold intangibles</t>
        </is>
      </c>
      <c r="C70" s="6" t="n">
        <v>21463</v>
      </c>
      <c r="D70" s="6" t="n">
        <v>23638</v>
      </c>
      <c r="E70" s="6" t="n">
        <v>24506</v>
      </c>
    </row>
    <row r="71">
      <c r="A71" s="4" t="inlineStr">
        <is>
          <t>Assets</t>
        </is>
      </c>
      <c r="C71" s="6" t="n">
        <v>766596</v>
      </c>
      <c r="D71" s="6" t="n">
        <v>723010</v>
      </c>
    </row>
    <row r="72">
      <c r="A72" s="4" t="inlineStr">
        <is>
          <t>Equity in earnings (loss) of unconsolidated ventures</t>
        </is>
      </c>
      <c r="C72" s="6" t="n">
        <v>17200</v>
      </c>
      <c r="D72" s="6" t="n">
        <v>67200</v>
      </c>
      <c r="E72" s="6" t="n">
        <v>329900</v>
      </c>
    </row>
    <row r="73">
      <c r="A73" s="4" t="inlineStr">
        <is>
          <t>Operating segments | Health Care Services</t>
        </is>
      </c>
    </row>
    <row r="74">
      <c r="A74" s="3" t="inlineStr">
        <is>
          <t>Segment Reporting Information [Line Items]</t>
        </is>
      </c>
    </row>
    <row r="75">
      <c r="A75" s="4" t="inlineStr">
        <is>
          <t>Revenue</t>
        </is>
      </c>
      <c r="C75" s="6" t="n">
        <v>177269</v>
      </c>
      <c r="D75" s="6" t="n">
        <v>389697</v>
      </c>
      <c r="E75" s="6" t="n">
        <v>447260</v>
      </c>
    </row>
    <row r="76">
      <c r="A76" s="4" t="inlineStr">
        <is>
          <t>Segment operating income</t>
        </is>
      </c>
      <c r="C76" s="6" t="n">
        <v>5816</v>
      </c>
      <c r="D76" s="6" t="n">
        <v>1863</v>
      </c>
      <c r="E76" s="6" t="n">
        <v>24987</v>
      </c>
    </row>
    <row r="77">
      <c r="A77" s="4" t="inlineStr">
        <is>
          <t>Depreciation and amortization</t>
        </is>
      </c>
      <c r="C77" s="6" t="n">
        <v>340</v>
      </c>
      <c r="D77" s="6" t="n">
        <v>749</v>
      </c>
      <c r="E77" s="6" t="n">
        <v>2247</v>
      </c>
    </row>
    <row r="78">
      <c r="A78" s="4" t="inlineStr">
        <is>
          <t>Asset impairment</t>
        </is>
      </c>
      <c r="C78" s="6" t="n">
        <v>346</v>
      </c>
      <c r="D78" s="6" t="n">
        <v>1938</v>
      </c>
      <c r="E78" s="6" t="n">
        <v>2664</v>
      </c>
    </row>
    <row r="79">
      <c r="A79" s="4" t="inlineStr">
        <is>
          <t>Total capital expenditures for property, plant and equipment, and leasehold intangibles</t>
        </is>
      </c>
      <c r="C79" s="6" t="n">
        <v>0</v>
      </c>
      <c r="D79" s="6" t="n">
        <v>515</v>
      </c>
      <c r="E79" s="7" t="n">
        <v>484</v>
      </c>
    </row>
    <row r="80">
      <c r="A80" s="4" t="inlineStr">
        <is>
          <t>Assets</t>
        </is>
      </c>
      <c r="C80" s="6" t="n">
        <v>0</v>
      </c>
      <c r="D80" s="6" t="n">
        <v>233178</v>
      </c>
    </row>
    <row r="81">
      <c r="A81" s="4" t="inlineStr">
        <is>
          <t>Operating segments | Health Care Services | CARES Act</t>
        </is>
      </c>
    </row>
    <row r="82">
      <c r="A82" s="3" t="inlineStr">
        <is>
          <t>Segment Reporting Information [Line Items]</t>
        </is>
      </c>
    </row>
    <row r="83">
      <c r="A83" s="4" t="inlineStr">
        <is>
          <t>Cash made available for Provider Relief Fund</t>
        </is>
      </c>
      <c r="C83" s="7" t="n">
        <v>3105</v>
      </c>
      <c r="D83" s="7" t="n">
        <v>228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Deferred Tax Valuation Allowance - USD ($) $ in Thousands</t>
        </is>
      </c>
      <c r="B1" s="2" t="inlineStr">
        <is>
          <t>12 Months Ended</t>
        </is>
      </c>
    </row>
    <row r="2">
      <c r="B2" s="2" t="inlineStr">
        <is>
          <t>Dec. 31, 2021</t>
        </is>
      </c>
      <c r="C2" s="2" t="inlineStr">
        <is>
          <t>Dec. 31, 2020</t>
        </is>
      </c>
      <c r="D2" s="2" t="inlineStr">
        <is>
          <t>Dec. 31, 2019</t>
        </is>
      </c>
    </row>
    <row r="3">
      <c r="A3" s="3" t="inlineStr">
        <is>
          <t>Valuation and qualifying accounts [Roll forward]</t>
        </is>
      </c>
    </row>
    <row r="4">
      <c r="A4" s="4" t="inlineStr">
        <is>
          <t>Balance at beginning of period</t>
        </is>
      </c>
      <c r="B4" s="7" t="n">
        <v>380990</v>
      </c>
      <c r="C4" s="7" t="n">
        <v>408903</v>
      </c>
      <c r="D4" s="7" t="n">
        <v>336417</v>
      </c>
    </row>
    <row r="5">
      <c r="A5" s="4" t="inlineStr">
        <is>
          <t>Provision within facility operating expense</t>
        </is>
      </c>
      <c r="B5" s="6" t="n">
        <v>-13027</v>
      </c>
      <c r="C5" s="6" t="n">
        <v>-27913</v>
      </c>
      <c r="D5" s="6" t="n">
        <v>60376</v>
      </c>
    </row>
    <row r="6">
      <c r="A6" s="4" t="inlineStr">
        <is>
          <t>Recoveries and other</t>
        </is>
      </c>
      <c r="B6" s="6" t="n">
        <v>0</v>
      </c>
      <c r="C6" s="6" t="n">
        <v>0</v>
      </c>
      <c r="D6" s="6" t="n">
        <v>13790</v>
      </c>
    </row>
    <row r="7">
      <c r="A7" s="4" t="inlineStr">
        <is>
          <t>Deductions</t>
        </is>
      </c>
      <c r="B7" s="6" t="n">
        <v>0</v>
      </c>
      <c r="C7" s="6" t="n">
        <v>0</v>
      </c>
      <c r="D7" s="6" t="n">
        <v>-1680</v>
      </c>
    </row>
    <row r="8">
      <c r="A8" s="4" t="inlineStr">
        <is>
          <t>Balance at end of period</t>
        </is>
      </c>
      <c r="B8" s="7" t="n">
        <v>367963</v>
      </c>
      <c r="C8" s="7" t="n">
        <v>380990</v>
      </c>
      <c r="D8" s="7" t="n">
        <v>4089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29:51Z</dcterms:created>
  <dcterms:modified xmlns:dcterms="http://purl.org/dc/terms/" xmlns:xsi="http://www.w3.org/2001/XMLSchema-instance" xsi:type="dcterms:W3CDTF">2022-02-15T21:29:51Z</dcterms:modified>
</cp:coreProperties>
</file>